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Restructuring and Other Charges"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Derivative Instruments and Hedg"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Industry Segment, Geographic I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Restructuring and Other Charg_2"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Property and Equipment (Tables)" sheetId="37" state="visible" r:id="rId37"/>
    <sheet xmlns:r="http://schemas.openxmlformats.org/officeDocument/2006/relationships" name="Goodwill and Other Intangible_2" sheetId="38" state="visible" r:id="rId38"/>
    <sheet xmlns:r="http://schemas.openxmlformats.org/officeDocument/2006/relationships" name="Accrued Expenses (Tables)" sheetId="39" state="visible" r:id="rId39"/>
    <sheet xmlns:r="http://schemas.openxmlformats.org/officeDocument/2006/relationships" name="Debt (Tables)" sheetId="40" state="visible" r:id="rId40"/>
    <sheet xmlns:r="http://schemas.openxmlformats.org/officeDocument/2006/relationships" name="Derivative Instruments and He_2" sheetId="41" state="visible" r:id="rId41"/>
    <sheet xmlns:r="http://schemas.openxmlformats.org/officeDocument/2006/relationships" name="Stock-Based Compensation (Table" sheetId="42" state="visible" r:id="rId42"/>
    <sheet xmlns:r="http://schemas.openxmlformats.org/officeDocument/2006/relationships" name="Commitments and Contingencies (" sheetId="43" state="visible" r:id="rId43"/>
    <sheet xmlns:r="http://schemas.openxmlformats.org/officeDocument/2006/relationships" name="Income Taxes (Tables)" sheetId="44" state="visible" r:id="rId44"/>
    <sheet xmlns:r="http://schemas.openxmlformats.org/officeDocument/2006/relationships" name="Industry Segment, Geographic _2" sheetId="45" state="visible" r:id="rId45"/>
    <sheet xmlns:r="http://schemas.openxmlformats.org/officeDocument/2006/relationships" name="Nature of the Business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Revenue Recognition - Performan" sheetId="52" state="visible" r:id="rId52"/>
    <sheet xmlns:r="http://schemas.openxmlformats.org/officeDocument/2006/relationships" name="Revenue Recognition Significant" sheetId="53" state="visible" r:id="rId53"/>
    <sheet xmlns:r="http://schemas.openxmlformats.org/officeDocument/2006/relationships" name="Revenue Recognition Disaggregat" sheetId="54" state="visible" r:id="rId54"/>
    <sheet xmlns:r="http://schemas.openxmlformats.org/officeDocument/2006/relationships" name="Revenue Recognition Contract Ba" sheetId="55" state="visible" r:id="rId55"/>
    <sheet xmlns:r="http://schemas.openxmlformats.org/officeDocument/2006/relationships" name="Restructuring and Other Charg_3" sheetId="56" state="visible" r:id="rId56"/>
    <sheet xmlns:r="http://schemas.openxmlformats.org/officeDocument/2006/relationships" name="Restructuring and Other Charg_4" sheetId="57" state="visible" r:id="rId57"/>
    <sheet xmlns:r="http://schemas.openxmlformats.org/officeDocument/2006/relationships" name="Restructuring and Other Charg_5" sheetId="58" state="visible" r:id="rId58"/>
    <sheet xmlns:r="http://schemas.openxmlformats.org/officeDocument/2006/relationships" name="Leases (Details)" sheetId="59" state="visible" r:id="rId59"/>
    <sheet xmlns:r="http://schemas.openxmlformats.org/officeDocument/2006/relationships" name="Leases - Maturity of Operating " sheetId="60" state="visible" r:id="rId60"/>
    <sheet xmlns:r="http://schemas.openxmlformats.org/officeDocument/2006/relationships" name="Fair Value Measurements (Detail" sheetId="61" state="visible" r:id="rId61"/>
    <sheet xmlns:r="http://schemas.openxmlformats.org/officeDocument/2006/relationships" name="Fair Value Measurements - Sched" sheetId="62" state="visible" r:id="rId62"/>
    <sheet xmlns:r="http://schemas.openxmlformats.org/officeDocument/2006/relationships" name="Fair Value Measurements - Narra" sheetId="63" state="visible" r:id="rId63"/>
    <sheet xmlns:r="http://schemas.openxmlformats.org/officeDocument/2006/relationships" name="Property and Equipment (Details"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Accrued Expenses (Details)" sheetId="69" state="visible" r:id="rId69"/>
    <sheet xmlns:r="http://schemas.openxmlformats.org/officeDocument/2006/relationships" name="Debt - Additional Information (" sheetId="70" state="visible" r:id="rId70"/>
    <sheet xmlns:r="http://schemas.openxmlformats.org/officeDocument/2006/relationships" name="Debt - Outstanding Debt (Detail"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Derivative Instruments and He_5" sheetId="74" state="visible" r:id="rId74"/>
    <sheet xmlns:r="http://schemas.openxmlformats.org/officeDocument/2006/relationships" name="Stockholders' Equity (Details)" sheetId="75" state="visible" r:id="rId75"/>
    <sheet xmlns:r="http://schemas.openxmlformats.org/officeDocument/2006/relationships" name="Stock-Based Compensation - Narr" sheetId="76" state="visible" r:id="rId76"/>
    <sheet xmlns:r="http://schemas.openxmlformats.org/officeDocument/2006/relationships" name="Stock-Based Compensation - Stoc" sheetId="77" state="visible" r:id="rId77"/>
    <sheet xmlns:r="http://schemas.openxmlformats.org/officeDocument/2006/relationships" name="Stock-Based Compensation - RSUs"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Employee Benefits (Details)" sheetId="81" state="visible" r:id="rId81"/>
    <sheet xmlns:r="http://schemas.openxmlformats.org/officeDocument/2006/relationships" name="Income Taxes - Income (Loss) Be" sheetId="82" state="visible" r:id="rId82"/>
    <sheet xmlns:r="http://schemas.openxmlformats.org/officeDocument/2006/relationships" name="Income Taxes - Components of In" sheetId="83" state="visible" r:id="rId83"/>
    <sheet xmlns:r="http://schemas.openxmlformats.org/officeDocument/2006/relationships" name="Income Taxes - Effective Income" sheetId="84" state="visible" r:id="rId84"/>
    <sheet xmlns:r="http://schemas.openxmlformats.org/officeDocument/2006/relationships" name="Income Taxes - Net Deferred Tax" sheetId="85" state="visible" r:id="rId85"/>
    <sheet xmlns:r="http://schemas.openxmlformats.org/officeDocument/2006/relationships" name="Income Taxes - Narrative (Detai" sheetId="86" state="visible" r:id="rId86"/>
    <sheet xmlns:r="http://schemas.openxmlformats.org/officeDocument/2006/relationships" name="Income Taxes - Valuation Allowa" sheetId="87" state="visible" r:id="rId87"/>
    <sheet xmlns:r="http://schemas.openxmlformats.org/officeDocument/2006/relationships" name="Income Taxes - Unrecognized Tax" sheetId="88" state="visible" r:id="rId88"/>
    <sheet xmlns:r="http://schemas.openxmlformats.org/officeDocument/2006/relationships" name="Industry Segment, Geographic _3" sheetId="89" state="visible" r:id="rId89"/>
    <sheet xmlns:r="http://schemas.openxmlformats.org/officeDocument/2006/relationships" name="Industry Segment, Geographic _4"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USD ($) $ in Millions</t>
        </is>
      </c>
      <c r="B1" s="2" t="inlineStr">
        <is>
          <t>12 Months Ended</t>
        </is>
      </c>
    </row>
    <row r="2">
      <c r="B2" s="2" t="inlineStr">
        <is>
          <t>Dec. 28, 2024</t>
        </is>
      </c>
      <c r="C2" s="2" t="inlineStr">
        <is>
          <t>Feb. 28,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28,  2024</t>
        </is>
      </c>
      <c r="C6" s="4" t="inlineStr">
        <is>
          <t xml:space="preserve"> </t>
        </is>
      </c>
    </row>
    <row r="7">
      <c r="A7" s="4" t="inlineStr">
        <is>
          <t>Current Fiscal Year End Date</t>
        </is>
      </c>
      <c r="B7" s="4" t="inlineStr">
        <is>
          <t>--12-28</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6414</t>
        </is>
      </c>
      <c r="C9" s="4" t="inlineStr">
        <is>
          <t xml:space="preserve"> </t>
        </is>
      </c>
    </row>
    <row r="10">
      <c r="A10" s="4" t="inlineStr">
        <is>
          <t>Entity Registrant Name</t>
        </is>
      </c>
      <c r="B10" s="4" t="inlineStr">
        <is>
          <t>iROBOT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7-0259335</t>
        </is>
      </c>
      <c r="C12" s="4" t="inlineStr">
        <is>
          <t xml:space="preserve"> </t>
        </is>
      </c>
    </row>
    <row r="13">
      <c r="A13" s="4" t="inlineStr">
        <is>
          <t>Entity Address, Address Line One</t>
        </is>
      </c>
      <c r="B13" s="4" t="inlineStr">
        <is>
          <t>8 Crosby Drive</t>
        </is>
      </c>
      <c r="C13" s="4" t="inlineStr">
        <is>
          <t xml:space="preserve"> </t>
        </is>
      </c>
    </row>
    <row r="14">
      <c r="A14" s="4" t="inlineStr">
        <is>
          <t>Entity Address, City or Town</t>
        </is>
      </c>
      <c r="B14" s="4" t="inlineStr">
        <is>
          <t>Bedford</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730</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430-3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IRBT</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ICFR Auditor Attestation Flag</t>
        </is>
      </c>
      <c r="B28" s="4" t="inlineStr">
        <is>
          <t>true</t>
        </is>
      </c>
      <c r="C28" s="4" t="inlineStr">
        <is>
          <t xml:space="preserve"> </t>
        </is>
      </c>
    </row>
    <row r="29">
      <c r="A29" s="4" t="inlineStr">
        <is>
          <t>Document Financial Statement Error Correction [Flag]</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271.3</v>
      </c>
      <c r="C31" s="4" t="inlineStr">
        <is>
          <t xml:space="preserve"> </t>
        </is>
      </c>
    </row>
    <row r="32">
      <c r="A32" s="4" t="inlineStr">
        <is>
          <t>Entity Common Stock, Shares Outstanding</t>
        </is>
      </c>
      <c r="B32" s="4" t="inlineStr">
        <is>
          <t xml:space="preserve"> </t>
        </is>
      </c>
      <c r="C32" s="6" t="n">
        <v>30628585</v>
      </c>
    </row>
    <row r="33">
      <c r="A33" s="4" t="inlineStr">
        <is>
          <t>Documents Incorporated by Reference</t>
        </is>
      </c>
      <c r="B33" s="4" t="inlineStr">
        <is>
          <t>The registrant intends to file a definitive Proxy Statement pursuant to Regulation 14A within 120 days of the end of the fiscal year ended December 28, 2024. Portions of such Proxy Statement are incorporated by reference into Part III of this Form 10-K.</t>
        </is>
      </c>
      <c r="C33" s="4" t="inlineStr">
        <is>
          <t xml:space="preserve"> </t>
        </is>
      </c>
    </row>
    <row r="34">
      <c r="A34" s="4" t="inlineStr">
        <is>
          <t>Entity Central Index Key</t>
        </is>
      </c>
      <c r="B34" s="4" t="inlineStr">
        <is>
          <t>0001159167</t>
        </is>
      </c>
      <c r="C34" s="4" t="inlineStr">
        <is>
          <t xml:space="preserve"> </t>
        </is>
      </c>
    </row>
    <row r="35">
      <c r="A35" s="4" t="inlineStr">
        <is>
          <t>Amendment Flag</t>
        </is>
      </c>
      <c r="B35" s="4" t="inlineStr">
        <is>
          <t>false</t>
        </is>
      </c>
      <c r="C35" s="4" t="inlineStr">
        <is>
          <t xml:space="preserve"> </t>
        </is>
      </c>
    </row>
    <row r="36">
      <c r="A36" s="4" t="inlineStr">
        <is>
          <t>Document Fiscal Year Focus</t>
        </is>
      </c>
      <c r="B36" s="4" t="inlineStr">
        <is>
          <t>2024</t>
        </is>
      </c>
      <c r="C36" s="4" t="inlineStr">
        <is>
          <t xml:space="preserve"> </t>
        </is>
      </c>
    </row>
    <row r="37">
      <c r="A37" s="4" t="inlineStr">
        <is>
          <t>Document Fiscal Period Focus</t>
        </is>
      </c>
      <c r="B37" s="4" t="inlineStr">
        <is>
          <t>FY</t>
        </is>
      </c>
      <c r="C37" s="4" t="inlineStr">
        <is>
          <t xml:space="preserve"> </t>
        </is>
      </c>
    </row>
    <row r="38">
      <c r="A38" s="4" t="inlineStr">
        <is>
          <t>Entity Filer Category</t>
        </is>
      </c>
      <c r="B38" s="4" t="inlineStr">
        <is>
          <t>Accelerated Filer</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Foreign Currency Translation The accompanying consolidated financial statements include those of iRobot and its subsidiaries, after elimination of all intercompany balances and transactions. iRobot has prepared the accompanying consolidated financial statements in conformity with accounting principles generally accepted in the United States of America ("GAAP"). In addition, certain prior year amounts have been reclassified to conform to the current year presentation, including separate presentation of restructuring and other costs on the consolidated statements of operations. These reclassifications have no material effect on the reported financial results. For the Company's subsidiaries that transact in a functional currency other than the U.S. dollar, assets and liabilities are translated into U.S. dollars at period-end foreign exchange rates. Revenues and expenses are translated into U.S. dollars at the average foreign exchange rates for the period. Translation adjustments are excluded from the determination of net loss and are recorded in accumulated other comprehensive loss, a separate component of stockholders' equity. The Company operates and reports using a 52-53 week fiscal year ending on the Saturday closest to December 31. Accordingly, the Company's fiscal quarters end on the Saturday that falls closest to the last day of the third month of each quarter. As used in the Annual Report on Form 10-K, "fiscal 2024" refers to the 52-week fiscal year ending December 28, 2024, "fiscal 2023" refers to the 52-week fiscal year ended December 30, 2023, and "fiscal 2022" refers to the 52-week fiscal year ended December 31, 2022. Liquidity Risks and Uncertainties After a surge in demand of robotic floorcare products during the pandemic, the segment experienced notable shifts driven by changes in consumer behavior and macro-economic factors. Since 2022, the Company faced declining revenue due to weaker demand from a decline in consumer sentiment, increased pricing competition in the market, and economic pressures resulting in significant operating losses and negative cash flows from operations. Total operating loss was $264.1 million in fiscal 2023 and $240.4 million in fiscal 2022. On January 28, 2024, the Company and Amazon mutually agreed to terminate the Merger Agreement. In response to declining sales and the termination of the Merger Agreement, iRobot effected leadership changes and announced a restructuring plan designed to significantly reduce operating expenses, improve gross margin and reduce cash used in operations. As part of the 2024 restructuring plan, the Company commenced and completed an overall workforce reduction of approximately 440 employees, which represented 40% of its global workforce as of December 30, 2023. In addition to the reduction of its headcount, the Company exited several smaller offices during fiscal 2024 and signed an additional sublease agreement during fiscal 2024 to sublease a portion of its headquarters. During fiscal 2024, the Company also scaled back working media and other demand-generation activities, limited investment in non-robotic product categories and engaged in minimal new hiring. These actions, along with the one-time benefits of $75.2 million related to the Parent Termination Fee and $13.5 million related to an intellectual property litigation settlement, resulted in a reduction of $215.1 million in operating expense during fiscal 2024. Total operating loss was reduced by $161.1 million to $103.0 million in fiscal 2024 despite revenue decline of 23%. Inventory has consumed a significant amount of cash and the Company continues to manage its inventory level carefully to ensure efficiency in its working capital. As of December 28, 2024, the Company's inventory totaled $76.0 million, compared with $152.5 million a year ago. The Company plans to continue to carefully manage its inventory to a level that aligns with near-term revenue expectations and the seasonality of the business. As of December 28, 2024, the Company's cash and cash equivalents totaled $134.3 million, compared with $185.1 million a year ago. During the third quarter of fiscal 2024, the Company elected to draw down $40.0 million of the restricted cash to purchase inventory. As of December 28, 2024, the Company has an outstanding term loan of $200.6 million under the fair value accounting. The Term Loan matures on July 24, 2026 and bears interest and a minimum guaranteed return on the Term Loan that ranges between 1.30x and 1.75x of the principal in accordance with the provisions within the Credit Agreement. The minimum guaranteed return range is based on the date on which it is paid. The Credit Agreement contains a financial covenant that the Company will not permit its consolidated core assets (comprising cash, accounts receivable and inventory), measured on the last day of each fiscal month, to be less than $200.0 million. As of December 28, 2024, the Company was in compliance with the covenants under the Term Loan. On March 11, 2025, the Company announced the largest product launch in iRobot's history. The new products are expected to be margin-accretive due to lower product costs as compared to its legacy products and should begin to support year-over-year revenue growth. The Company plans to leverage that top-line growth with its lower cost structure to drive improved profitability, achieve gross-margin expansion and improved cash flow from operations in fiscal 2025. Management has considered and assessed its ability to continue as a going concern for the next 12 months from the date of issuance of the consolidated financial statements. Management's assessment includes the preparation of cash flow forecasts considering the annualized savings from the completed restructuring actions and improved cash flow from operations driven by the new product launch in March 2025. While management's cash flow forecast shows sufficient cash and core assets to allow it to maintain its debt covenant compliance, as well as its liquidity and operations in the ordinary course for at least 12 months from the issuance of these financial statements, the forecast depends heavily on the assumption of a successful new product launch in 2025 achieving topline growth and improved profitability. There can be no assurance that the new product launches will be successful due to potential factors, including, but not limited to: continued reduced demand for its products due to consumer sentiment or competition; challenging macroeconomic conditions that further constrain consumer demand; uncertainties surrounding tariff policy imposed by the new Presidential administration; and the Company may continue to experience adverse impacts to revenue and profitability. Given these uncertainties and the implication they may have on the projected cash flow, there is substantial doubt about the Company's ability to continue as a going concern for a period of at least 12 months from the date of issuance of the consolidated financial statements. As a result, the auditor report on the consolidated financial statements for the year ended December 28, 2024 includes an explanatory paragraph expressing substantial doubt about the Company's ability to continue as a going concern, resulting in breach of the Going Concern Covenant (as defined below). On March 11, 2025, the Company entered into Amendment No. 1 to the Credit Agreement. Pursuant to Amendment No. 1, the Agent (as defined below) waived, until May 6, 2025, any event of default under the Credit Agreement arising out of the Company's non-compliance with covenants relating to (1) the Going Concern Covenant and (2) the Minimum Core Assets Covenant (as defined below). In connection with the Amendment No. 1, the Company returned the $40.0 million withdrawn from restricted cash during the third quarter of 2024 to the restricted account. The iRobot Board of Directors has initiated a formal strategic review to evaluate a broad range of alternatives, including, but not limited to, exploring a potential sale or strategic transaction and refinancing the Company's debt. There can be no assurance that the exploration of strategic alternatives will result in any agreements or transactions. Additional actions within our control to maintain our liquidity and operations include optimizing our production volumes with contract manufacturers by reducing inventory supply forecast for cancellable purchase orders, further reducing discretionary spending in all areas of the business and realigning resources through ongoing attrition without rehiring activity. The consolidated financial statements do not include any adjustments that might result from the outcome of this uncertainty. Use of Estimates The preparation of these consolidated financial statements in conformity with GAAP requires the Company to make estimates and assumptions that affect the reported amounts of assets and liabilities and revenue and expenses. These estimates and judgments, include but are not limited to, revenue recognition, including variable consideration and other obligations such as sales incentives and product returns; impairment of goodwill and long-lived assets; valuation of non-marketable equity investments; valuation of debt; valuation of performance-based awards with market conditions; inventory excess and obsolescence; loss on purchase commitments; loss contingencies; and accounting for income taxes and related valuation allowances. The Company bases its estimates and assumptions on historical experience, market participant fair value considerations, projected future cash flows, current economic conditions, and various other factors that the Company believes are reasonable under the circumstances. Actual results and outcomes may differ from the Company's estimates and assumptions. Cash, Cash Equivalents, and Restricted Cash The Company considers all highly liquid investments with maturity of three months or less at the time of purchase to be cash and cash equivalents. The Company invests its excess cash primarily in money market funds or demand deposit accounts of major financial institutions. Accordingly, its cash and cash equivalents are subject to minimal market risk. At December 28, 2024 and December 30, 2023, cash and cash equivalents totaled $134.3 million and $185.1 million, respectively. These cash and cash equivalents are carried at cost, which approximates fair value. The Company's restricted cash balances totaled $3.6 million as of December 28, 2024, $2.4 million of which is used as collateral for the Company's credit card program and to secure outstanding letters of credit and is included in other assets on the consolidated balance sheets. As part of the Termination Agreement and receipt of the Parent Termination Fee, $40.0 million of the fee was set aside in a restricted account to be used for future repayment of the Term Loan subject to limited rights of the Company to utilize such amounts for the purchase of inventory during the third quarters of 2024 and 2025. During the third quarter of fiscal 2024, the Company elected to draw down $40.0 million of the restricted cash. See Note 10, Debt , for additional information. Allowance for Credit Losses The Company maintains an allowance for credit losses for accounts receivable using an expected loss model that requires the use of forward-looking information to calculate credit loss estimate. The expected loss methodology is developed through consideration of factors including, but not limited to, historical collection experience, current customer credit ratings, customer concentrations, current and future economic and market conditions and age of the receivable. The Company reviews and adjusts the allowance for credit losses on a quarterly basis. Accounts receivable balances are written off against the allowance when the Company determines that the balances are not recoverable. As of December 28, 2024 and December 30, 2023, the Company had an allowance for credit losses of $3.0 million and $2.7 million, respectively. Bad debt expense recorded in general and administrative expenses in the consolidated statements of operations during fiscal 2024, 2023 and 2022 was immaterial. Accounts receivable allowances Allowance for product returns : The Company records an allowance for product returns based on specific terms and conditions included in the customer agreements or based on historical experience and the Company's expectation of future returns. Allowance for other credits and incentives: The Company records an allowance related to customer incentives such as discounts, promotions, price protection and other support programs. The allowance is based on specific terms and conditions included in customer agreements, specific programs and sell-through expectations, historical experience and other factors. Activity related to accounts receivable allowances was as follows (in thousands): Fiscal Year Ended December 28, December 30, December 31, Allowance for product returns Balance at beginning of period $ 24,650 $ 49,151 $ 56,839 Provision 29,902 25,948 41,969 Deduction (39,950) (50,449) (49,657) Balance at end of period $ 14,602 $ 24,650 $ 49,151 Allowance for other credits and incentives Balance at beginning of period $ 95,340 $ 106,519 $ 101,606 Provision 194,277 262,230 269,187 Deduction (225,344) (273,409) (264,274) Balance at end of period $ 64,273 $ 95,340 $ 106,519 Inventory Inventory primarily consists of finished goods and, to a lesser extent, components, which are purchased from contract manufacturers. Inventory is stated at the lower of cost or net realizable value with cost being determined using the standard cost method, which approximates actual costs determined on the first-in, first-out basis. Inventory costs primarily consist of materials, inbound freight, import duties, and other handling fees. The Company writes down its inventory for estimated obsolescence or excess inventory based upon assumptions around market conditions and estimates of future demand including consideration of product life cycle status, product development plans and current sales levels. Inventory write-downs and losses on purchase commitments are recorded in cost of product revenue. Net realizable value is the estimated selling price less estimated costs of completion, disposal and transportation. Adjustments to reduce inventory to net realizable value are recognized in cost of product revenue and have not been significant for the periods presented. During the second quarter of fiscal 2024, the Company finalized its 2025 product roadmap as part of its transition to a new contract manufacturing paradigm. As a result, the Company evaluated its component inventory on-hand and non-cancelable purchase commitments with its contract manufacturers and suppliers, and recorded charges in cost of product revenue of $18.4 million and $8.2 million during the second and fourth quarters of fiscal 2024, respectively. The $18.4 million charge included a $10.3 million non-cash reserve for obsolete or excess component inventory and a $8.1 million charge for losses on non-cancellable purchase commitments. The $8.2 million charge was recorded due to a decrease in supply plan from the second quarter and included a $1.5 million non-cash reserve for obsolete or excess component inventory and a $6.7 million charge for losses on non-cancellable purchase commitments. During fiscal 2024, 2023 and 2022, the Company recorded adjustments totaling $13.5 million, $6.4 million and $2.9 million, respectively, for obsolete or excess inventory. Property and Equipment Property and equipment are recorded at cost and depreciated using the straight-line method over the estimated useful lives as follows: Estimated Useful Life Computer and equipment 2-5 years Furniture and fixtures 5 Machinery and tooling 2-5 Business applications software 3-7 Leasehold improvements Lesser of economic benefit period or term of lease Expenditures for additions and improvements that extend the useful lives of property and equipment are capitalized. Repairs, maintenance costs and losses associated with disposals or retirements are charged to expense as incurred. Capitalization of Cloud Computing Arrangements The Company incurs costs to implement cloud computing arrangements that are hosted by third-party vendors. Implementation costs incurred during the application development stage are capitalized until the software is ready for its intended use. The costs are then amortized on a straight-line basis over the term of the associated hosting arrangement and are recognized as an operating expense within the consolidated statements of operations. During fiscal 2024 and 2023, the Company recorded amortization expenses of $1.9 million and $2.2 million, respectively, for these implementation costs. Capitalized costs were $3.0 million and $5.0 million as of December 28, 2024 and December 30, 2023, respectively, and are reported as a component of other assets on the Company's consolidated balance sheets. Goodwill and Other Long-Lived Assets Goodwill represents the excess of the purchase price in a business combination over the fair value of the net tangible and intangible assets acquired. Goodwill is not amortized but rather is assessed for impairment at the reporting unit level annually during the fourth quarter of each fiscal year or more frequently if the Company believes indicators of impairment exist.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Other long-lived assets primarily consist of property and equipment, operating lease right-of-use assets and intangible assets. The Company periodically evaluates the recoverability of other long-lived assets whenever events and changes in circumstances, such as reductions in demand or significant economic slowdowns in the industry, indicate that the carrying amount of an asset may not be fully recoverable. When indicators of impairment are present, the carrying values of the asset group are evaluated in relation to the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assumed discount rates, reflecting varying degrees of perceived risk. The impairment assessment of goodwill and other long-lived assets involves significant estimates and assumptions, which may be unpredictable and inherently uncertain. These estimates and assumptions include identification of reporting units and asset groups, long-term growth rates, profitability, estimated useful lives, comparable market multiples, and discount rates. Any changes in these assumptions could impact the result of the impairment assessment. There was no impairment of goodwill during fiscal 2024, 2023 and 2022. During the first quarter of 2024, the Company identified a triggering event as a result of the termination of the Merger Agreement. The Company performed a quantitative assessment of goodwill using the market capitalization approach and a discounted cash flow analysis. The discounted cash flow analysis involved significant estimates and assumptions such as discount rate, projected future revenues, projected future operating margins and terminal growth rates. The Company concluded that the fair value exceeded the carrying value at the triggering event date, which resulted in no impairment of goodwill. The Company also performed its annual goodwill impairment analysis on October 5, 2024 by completing a quantitative assessment using the market capitalization approach and concluded that there was no impairment. The Company also performed an impairment assessment on its long-lived assets by comparing the carrying amount to the estimated future undiscounted cash flows, which were generally income from sublease arrangements, cash flows from projected future revenues, or the liquidation value. During fiscal 2024, 2023 and 2022, the Company incurred impairment charges of $0.9 million, $4.0 million and $3.4 million, respectively, related to the facility restructuring plan discussed within Note 4, Restructuring and Other Charges . During fiscal 2023, the Company recorded an impairment charge of $4.9 million related to the acquired intangible assets associated with the acquisition of Aeris Cleantec AG ("Aeris"), which is incremental to the impairment charge of $11.1 million recognized during fiscal 2022 on the acquired Aeris intangible assets. 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in orderly transactions for identical or similar investments of the same issuer. These investments are valued using significant unobservable inputs or data in an inactive market and the valuation requires the Company's judgment due to the absence of market prices and inherent lack of liquidity. The Company monitors non-marketable equity investments for impairment indicators, such as deterioration in the investee's financial condition and business forecasts and lower valuations in recent or proposed financings. The estimated fair value is based on quantitative and qualitative factors including, but not limited to, subsequent financing activities by the investee and projected discounted cash flows. The Company performs an assessment on a quarterly basis to assess whether triggering events for impairment exist and to identify any observable price changes. The Company recorded impairment charges of $0.4 million and $3.9 million in fiscal 2024 and 2023, respectively, related to investments in non-marketable equity securities. Changes in fair value of non-marketable equity investments are recorded in other expense, net on the consolidated statements of operations. At December 28, 2024 and December 30, 2023, the Company's equity securities without readily determinable fair values totaled $11.1 million and $11.4 million, respectively, and are included in other assets on the consolidated balance sheets. Warranty The Company generally provides a one-year warranty on all of its products except in countries where a two-year warranty is required against defects in materials and workmanship. The Company's standard warranty provides for repair or replacement of the associated products during the warranty period. The Company records estimated warranty costs in cost of product revenue in the period the related revenue is recognized based on historical experience, expectations of future costs to repair or replace including freight and knowledge of specific product failures outside the Company's historical experience. Actual results could differ from these estimates, which could cause increases or decreases to the warranty reserves in future periods. Financial Instruments and Hedging Activities The Company utilizes derivative instruments to partially offset its financial risks to foreign exchange risk. The Company does not engage in speculative hedging activity. Cash flow hedge amounts that are included in the assessment of hedge effectiveness are deferred in accumulated other comprehensive loss until the hedged item is recognized in earnings. Deferred gains and losses associated with cash flow hedges are recognized as a component of net sales in the same period as the related revenue is recognized. Absent meeting these criteria, changes in fair value are recognized in other expense, net, in the consolidated statements of operations. The Company may also enter into non-designated foreign currency contracts to offset a portion of the foreign currency exchange gains and losses generated by the remeasurement of certain assets and liabilities denominated in non-functional currencies. Changes in fair value are recognized in other expense, net, in the consolidated statements of operations. Fair Value Measurements The Company accounts for certain assets and liabilities at fair value. The fair value is established based on a three-tier fair value hierarchy, which prioritizes the inputs used in measuring fair value. A financial instrument's level within the fair value hierarchy is based on the lowest level of any input that is significant to the fair value measurement. These tiers include: • Level 1 - observable inputs such as quoted prices for identical instrument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 Level 3 - inputs that are generally unobservable and typically reflect management's estimates of assumptions that market participants would use in pricing the asset or liability. The fair values are therefore determined using model-based techniques, including option pricing and discounted cash flow models. Unobservable inputs used in the models are significant to the fair values of the assets and liabilities. Stock-Based Compensation The Company accounts for stock-based compensation through recognition of the fair value of the stock-based compensation as a charge against earnings. The Company issues equity incentive awards in the form of restricted stock units ("RSUs") and performance-based restricted stock units ("PSUs"). The fair value for RSUs is based on the closing share price of the Company's common stock on the date of grant. PSUs are aligned to specified performance targets such as financial metrics, the relative returns of the Company's common stock ("TSRs") or the volume weighted average price ("VWAP") during the performance period. The fair value of PSUs aligned to specified performance metrics is determined based on the number of units expected to vest upon achievement of the performance conditions. The fair value for PSUs aligned to the TSR and the VWAP is based on a Monte Carlo simulation model. The Company recognizes stock-based compensation as an expense on a straight-line basis, over the requisite service period. The Company accounts for forfeitures as they occur, rather than applying an estimated forfeiture rate. Research and Development Costs incurred in the research and development of the Company's products are expensed as incurred. Advertising Expense Advertising costs are expensed as incurred and included in selling and marketing expenses. During the years ended December 28, 2024, December 30, 2023 and December 31, 2022 advertising expense totaled $50.7 million, $87.7 million and $146.6 million, respectively. Income Taxes The Company accounts for its income taxes using the asset and liability method, under which the Company recognizes the amount of taxes payable or refundable for the current year. Deferred tax assets and liabilities are determined based on the difference between the financial statement and tax basis using enacted tax rates in effect in the years in which those temporary differences are expected to be recovered or settled in each jurisdiction. A valuation allowance is provided if, based upon the weight of available evidence, it is more likely than not that the related benefits will not be realized. In assessing the recoverability of its deferred tax assets, the Company evaluates all available evidence, both positive and negative, to assess whether it is more likely than not that sufficient future taxable income will be generated to permit use of existing deferred tax assets in each taxpaying jurisdiction. For any deferred tax asset that exceeds the amount for which it is more likely than not that the Company will realize a benefit, the Company establishes a valuation allowance. A valuation allowance was maintained and or established in the U.S. and in certain foreign jurisdictions during fiscal 2024 and 2023. The Company expects to continue to record a valuation allowance against these assets until sufficient positive evidence exists to support its reversal. As of December 28, 2024 and December 30, 2023, the Company had a valuation allowance of $220.9 million and $178.6 million, respectively.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The Company recognizes interest and penalties, if any, related to unrecognized tax benefits in the income tax provision. Concentration of Credit Risk and Significant Customers Financial instruments which potentially expose the Company to concentrations of credit risk consist of accounts receivable and cash and cash equivalents. Management believes its credit policies are prudent and reflect normal industry terms and business risk. At December 28, 2024 and December 30, 2023, one customer accounted for 15.1% and 17.3%, respectively, of the Company's accounts receivable balance. For the fiscal years ended December 28, 2024, December 30, 2023, and December 31, 2022, there was one customer that accounted for 10% or more of total revenue, representing 22.2%, 24.0% and 22.6%, of the Company's total revenue, respectively. The Company maintains its cash in bank deposit accounts and money market funds at high quality financial institutions. The individual balances, at times, may exceed federally insured limits. These deposits may be redeemed upon demand, and management believes that the financial institutions that hold the Company's cash and cash equivalents are financially sound and, accordingly, minimal credit risk exists with respect to cash and cash equivalents. As of December 28, 2024, the financial institutions that accounted for 10% or more of total cash and cash equivalents were as follows: December 28, December 30, Institution A 59% 58% Institution B 20% 14% Institution C 20% 14% Institution D * 14% *Cash and cash equivalents were less than 10% Concentration of Supplier The Company relies on third parties for the supply and manufacture of its products, as well as third-party logistics providers for the distribution of its products. In instances where these parties fail to perform their obligations, the Company may be unable to find alternative suppliers or satisfactorily deliver its products to customers on time, if at all. For the fiscal years ended December 28, 2024, December 30, 2023 and December 31, 2022, approximately 67%, 79% and 51%, respectively, of the Company's finished goods purchased during each year were from one vendor. Net loss per share: Basic loss per share is calculated using the Company's weighted-average outstanding common shares. Diluted loss per share is calculated using the Company's weighted-average outstanding common shares including the dilutive effect of stock awards as determined under the treasury stock method. The following table presents the calculation of both basic and diluted net loss per share (in thousands, except per share amounts): Fiscal Year Ended December 28, December 30, December 31, Net loss $ (145,518) $ (304,710) $ (286,295) Weighted-average shares outstanding 29,600 27,676 27,214 Basic and diluted loss per share $ (4.92) $ (11.01) $ (10.52) Employee stock awards representing approximately 2.6 million, 0.8 million and 0.9 million shares of Common Stock for the fiscal years ended December 28, 2024, December 30, 2023 and December 31, 2022, respectively, were excluded from the computation of diluted earnings per share as their effect would have been antidilutive. Recently Adopted Accounting Standards In November 2023, the Financial Accounting Standards Board ("FASB") issued Accounting Standards Update ("ASU") No. 2023-07, "Improvements to Reportable Segment Disclosures." This ASU improves reportable segment disclosure requirements, primarily through enhanced disclo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 Recognition</t>
        </is>
      </c>
      <c r="B4" s="4" t="inlineStr">
        <is>
          <t xml:space="preserve">3. Revenue Recognition The Company primarily derives its revenue from the sale of consumer robots and accessories. The Company sells products directly to consumers through online stores and indirectly through resellers and distributors. Revenue is recognized upon transfer of control of promised products or services to customers in an amount that reflects the consideration the Company expects to receive in exchange for those products or services. Revenue is allocated to distinct performance obligations and is recognized net of allowances for returns and other credits and incentives. Revenue is recognized only to the extent that it is probable that a significant reversal of revenue will not occur and when collection is considered probable. Taxes collected from customers, which are subsequently remitted to governmental authorities, are excluded from revenue. Shipping and handling expenses are considered fulfillment activities and are expensed as incurred. Frequently, the Company's contracts with customers contain multiple promised goods or services. Such contracts may include any of the following, the consumer robot, downloadable app, cloud services, accessories on demand, potential future unspecified software upgrades and extended warranties. For these contracts, the Company accounts for the promises separately as individual performance obligations if they ar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facts and circumstances related to each performance obligation including market data or the estimated cost of providing the products or services. The transaction price allocated to the robot is recognized as revenue at a point in time when control is transferred, generally as title and risk of loss pass, and when collection is considered probable. The transaction price allocated to services and support is deferred and recognized over their service periods. For contracts with a duration of greater than one year, the transaction price allocated to performance obligations that are unsatisfied as of December 28, 2024 and December 30, 2023 was $12.2 million and $18.4 million, respectively. The Company's products generally carry a one-year or two-year limited warranty that promises customers that delivered products are as specified. The Company does not consider these assurance-type warranties as a separate performance obligation and therefore, the Company accounts for such warranties under ASC 460, "Guarantees." For contracts with the right to upgrade to a new product after a specified period of time, the Company accounts for this trade-in right as a guarantee obligation under ASC 460. The total transaction price is reduced by the full amount of the trade-in right's fair value and the remaining transaction price is allocated between the performance obligations within the contract. The Company provides limited rights of returns for direct-to-consumer sales generated through its online stores and certain resellers and distributors. The Company records an allowance for product returns based on specific terms and conditions included in the customer agreements or based on historical experience and the Company's expectation of future returns. In addition, the Company may provide other credits or incentives which are accounted for as variable consideration when estimating the amount of revenue to recognize. Where appropriate, these estimates take into consideration relevant factors such as the Company's historical experience, current contractual requirements, specific known market events and forecasted inventory level in the channels. Overall, these reserves reflect the Company's best estimates, and the actual amounts of consideration ultimately received may differ from the Company's estimates. Returns and credits are estimated at the time of sale and updated at the end of each reporting period as additional information becomes available. As of December 28, 2024, the Company had reserves for product returns of $14.6 million and other credits and incentives of $64.3 million. As of December 30, 2023, the Company had reserves for product returns of $24.6 million and other credits and incentives of $95.3 million. The Company regularly evaluates the adequacy of its estimates for product returns and other credits and incentives. Future market conditions and product transitions may require the Company to take action to change such programs and related estimates. When the variables used to estimate these reserves change, or if actual results differ significantly from the estimates, the Company increases or reduces revenue to reflect the impact. During fiscal 2024 and 2023, changes to these estimates related to performance obligations satisfied in prior periods were not material. Disaggregation of Revenue The following table provides information about disaggregated revenue by geographical region (in thousands): Fiscal Year Ended December 28, 2024 December 30, 2023 December 31, 2022 United States $ 332,695 $ 428,531 $ 615,107 EMEA 182,214 241,221 270,451 Japan 119,012 164,699 209,552 Other 47,928 56,129 88,273 Total revenue $ 681,849 $ 890,580 $ 1,183,383 Contract Balances The following table provides information about receivables and contract liabilities from contracts with customers (in thousands): December 28, 2024 December 30, 2023 Accounts receivable, net $ 49,865 $ 77,112 Unbilled receivables — 3,006 Contract liabilities 16,353 18,7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28, 2024</t>
        </is>
      </c>
    </row>
    <row r="3">
      <c r="A3" s="3" t="inlineStr">
        <is>
          <t>Restructuring and Related Activities [Abstract]</t>
        </is>
      </c>
      <c r="B3" s="4" t="inlineStr">
        <is>
          <t xml:space="preserve"> </t>
        </is>
      </c>
    </row>
    <row r="4">
      <c r="A4" s="4" t="inlineStr">
        <is>
          <t>Restructuring and Other Charges</t>
        </is>
      </c>
      <c r="B4" s="4" t="inlineStr">
        <is>
          <t>During the fiscal years ended December 28, 2024, December 30, 2023 and December 31, 2022, the Company recorded restructuring and other charges of $33.9 million, $8.2 million and $13.6 million, respectively, in the consolidated statements of operations. The components of restructuring and other charges were as follows (in thousands): Fiscal Year Ended December 28, 2024 December 30, 2023 December 31, 2022 Cash restructuring charges: Severance and other personnel costs $ 22,229 $ 3,599 $ 6,146 Other restructuring costs 2,726 521 4,021 CEO transition costs 2,053 — — Total cash charges 27,008 4,120 10,167 Non-cash charges: Asset write offs 8,119 4,035 3,426 CEO transition costs related to stock-based awards (1,220) — — Total non-cash charges 6,899 4,035 3,426 Total restructuring and other charges $ 33,907 $ 8,155 $ 13,593 Restructuring and other charges: Cost of revenue $ 5,188 $ — $ 4,551 Operating expenses 28,719 8,155 9,042 Total restructuring and other charges $ 33,907 $ 8,155 $ 13,593 In August 2022, the Company initiated a restructuring of its operations designed to realign its cost structure with near-term revenue and cash flow generation, advance key strategy priorities, increase efficiencies and improve its profitability going forward, and reduced its workforce by approximately 100 employees. In addition, the Company approved a plan to market portions of its headquarters with the intent to reduce its global office footprint ("Facility restructuring"). As a result of execution of the sublease agreements, the Company recognized impairment losses of $3.4 million on its long-lived assets associated with the subleased space. As a follow-on action to the 2022 restructuring plan and in anticipation that market conditions would remain challenging in 2023, the Company initiated a new restructuring program during February 2023 to further reduce its workforce by approximately 85 employees. During fiscal 2023, the Company also recognized impairment losses of $4.0 million on its long-lived assets associated with the subleased space under the Facility restructuring plan. On January 29, 2024, following the termination of the Merger Agreement, the Company announced an operational restructuring plan ("2024 Restructuring Plan") which included a reduction in headcount. As of December 28, 2024, approximately 440 employees have been notified, with $22.2 million of restructuring cost recorded during fiscal 2024. These charges consist primarily of employee termination benefits including severance, payroll taxes and other benefits. In addition, the 2024 Restructuring Plan includes actions to pause work unrelated to the Company's core floorcare business and, as a result, during fiscal 2024 the Company recorded restructuring costs of $9.4 million. These charges consist of accelerated depreciation and write-offs on certain fixed assets, as well as write-offs on material liabilities at contract manufacturers due to discontinuation of programs. In conjunction with the termination of the Merger Agreement, Colin Angle, the Company's then-Chief Executive Officer, stepped down as an officer of the Company and from his position as chairman of the Board effective January 28, 2024. The Board appointed Glen D. Weinstein, the Company's then Executive Vice President and Chief Legal Officer, as Interim Chief Executive Officer while a search was conducted for a permanent CEO. On May 6, 2024, the Company appointed Gary S. Cohen as the Company's Chief Executive Officer. Gary S. Cohen succeeded Glen D. Weinstein as the principal executive officer of the Company. Glen D. Weinstein provided transition services as a Company employee during the transition period. CEO transition costs represent costs incurred for CEO search fees and charges associated with the transition-related agreements with Colin Angle and Glen D. Weinstein which include compensation during the transition period as well as adjustments for modification of stock-based awards. The following table presents a roll-forward of cash restructuring-related liabilities associated with the 2024 Restructuring Plan, which is included within accounts payable and accrued expenses in the consolidated balance sheet (in thousands): Severance and other personnel costs Other restructuring costs CEO transition costs Total Balance as of December 30, 2023 $ — $ — $ — $ — Charges 22,229 2,726 2,053 27,008 Cash payments (20,304) (1,269) (1,715) (23,288) Balance as December 28, 2024 $ 1,925 $ 1,457 $ 338 $ 3,720 The Company expects to incur up to $1.3 million of severance related charges associated with the 2024 Restructuring Plan during the first quarter of fiscal 2025. The Company expects the majority of the people-related balance to be paid within fiscal 2025, and the remaining balance to be paid within the first quarter of fiscal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 xml:space="preserve">5. Leases The Company's leasing arrangements primarily consist of operating leases for its facilities which include corporate, sales and marketing and research and development offices and equipment under various non-cancelable lease arrangements. The operating leases expire at various dates through 2030. The Company currently has two sublease agreements for space at its headquarters. For leases with terms greater than 12 months, the Company records the related right-of-use asset and lease obligation at the present value of lease payments over the term. Leases with an initial term of 12 months or less are not recorded on the balance sheet. Lease expense is recognized on a straight-line basis over the lease term. The Company's leases typically include rental escalation clauses, renewal options and/or termination options that are factored into the determination of lease payments when appropriate. The Company does not separate lease and non-lease components of contracts and excludes all variable lease payments from the measurement of right-of-use assets and lease liabilities. The Company's variable lease payments generally include usage based nonlease components. The Company's lease agreements do not contain any residual value guarantees or restrictive covenants. The Company's existing leases do not provide a readily determinable implicit rate. Therefore, the Company estimates its incremental borrowing rate to discount the lease payments. At December 28, 2024, the Company's weighted average discount rate was 4.42%, while the weighted average remaining lease term was 5.16 years. At December 30, 2023, the Company's weighted average discount rate was 4.17%, while the weighted average remaining lease term was 5.95 years. The components of lease expense were as follows (in thousands): December 28, 2024 December 30, 2023 December 31, 2022 Operating lease cost $ 4,487 $ 6,024 $ 6,622 Variable lease cost 3,444 2,582 3,644 Sublease income (2,027) (1,276) — Right-of-use asset impairment 1,034 3,048 2,268 Total lease cost $ 6,938 $ 10,378 $ 12,534 Supplemental cash flow information related to leases was as follows (in thousands): December 28, 2024 December 30, 2023 December 31, 2022 Cash paid for amounts included in the measurement of lease liabilities: Operating cash flows from operating leases $ 6,052 $ 7,781 $ 8,187 Right-of-use assets obtained in exchange for operating lease liabilities (non-cash) $ 811 $ 683 $ — Right-of-use assets related to operating lease modifications (non-cash) $ (1,883) $ — $ — Maturities of operating lease liabilities and sublease payments were as follows as of December 28, 2024 (in thousands): Operating Lease Payments Sublease Payments Net 2025 $ 5,801 $ (966) $ 4,835 2026 5,855 (1,033) 4,822 2027 5,315 (1,064) 4,251 2028 5,474 (1,096) 4,378 2029 5,638 (1,129) 4,509 Thereafter 1,936 (385) 1,551 Total minimum lease payments $ 30,019 $ (5,673) $ 24,346 Less: imputed interest 3,524 Present value of future minimum lease payments $ 26,495 Less: current portion of operating lease liabilities (Note 9) 4,897 Long-term lease liabilities $ 21,5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6. Fair Value Measurements Fair Value Measurements - Recurring Basis The Company's financial assets and liabilities measured at fair value on a recurring basis were as follows (in thousands): Fair Value Measurements as of December 28, 2024 Level 1 Level 2 Level 3 Assets: Money market funds $ 59,717 $ — $ — Restricted cash, current 1,259 — — Restricted cash, non-current (Note 2) 2,389 — — Derivative instruments (Note 11) — 438 — Total assets measured at fair value $ 63,365 $ 438 $ — Liabilities: Term loan (unpaid principal of $179,447 ) (Note 10) $ — $ — $ 200,604 Total liabilities measured at fair value $ — $ — $ 200,604 Fair Value Measurements as of December 30, 2023 Level 1 Level 2 Level 3 Assets: Money market funds $ 117,652 $ — $ — Restricted cash, current 1,000 — — Restricted cash, non-current (Note 2) 1,766 — — Derivative instruments (Note 11) — 3,999 — Total assets measured at fair value $ 120,418 $ 3,999 $ — Liabilities: Term loan (unpaid principal of $200,000) (Note 10) $ — $ — $ 201,501 Derivative instruments (Note 11) — 7,643 — Total liabilities measured at fair value $ — $ 7,643 $ 201,501 The following table provides a summary of changes in fair value of our Level 3 instrument for twelve months ended December 28, 2024 (in thousands): Balance at December 30, 2023 $ 201,501 Repayment (34,947) Change in fair value 34,050 Balance at December 28, 2024 $ 200,604 As discussed further in Note 10 to the consolidated financial statements, the Company elected to recognize the Term Loan under the fair value option. The fair value of the Term Loan as of December 28, 2024 has been determined based on a discounted cash flow model, which represents Level 3 measurements. Fair value estimates using probability-weighted scenarios which include assumptions that are highly subjective and require judgements regarding significant matters, such as the amount and timing of future cash flows, expected interest rate volatility and the discount rate. The use of different assumptions could have a material effect on the fair value estimates. Fair Value Measurements - Nonrecurring Basis The Company measures the fair value of certain assets on a nonrecurring basis when events or changes in circumstances indicate that the carrying amount of the asset may not be recoverable. During fiscal 2024, as a result of the execution of an amendment to one of its sublease agreements, the Company determined that indicators of impairment existed related to the long-lived assets associated with the subleased space. The right-of-use asset was measured and written down to fair value on a nonrecurring basis as a result of impairment. The fair value measurement was determined using a discounted cash flow method and was classified within Level 3 of the fair value hierarchy. The Company recognized an impairment charge of $0.9 million related to the right-of-use asset and recorded it as a non-cash restructuring and other charge on its consolidated statement of operations in fiscal 2024. The fair value of the remaining right-of-use asset was $0.9 million. See Note 2, Summary of Significant Accounting Policies , and Note 8, Goodwill and Other Intangible Assets , for additional information. The Company's non-marketable equity securities are investments in privately held companies without readily determinable fair values and the carrying value of these non-marketable equity securities are remeasured to fair value based on price changes from observable transactions of identical or similar securities of the same issuer or for impairment. At December 28, 2024 and December 30, 2023, the Company's equity securities without readily determinable fair values totaled $11.1 million and $11.4 million, respectively, and are included in other assets on the consolidated balance sheets. See Note 2 to the consolidated financial statements, Summary of Significant Accounting Policie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and Equipment</t>
        </is>
      </c>
      <c r="B4" s="4" t="inlineStr">
        <is>
          <t>7. Property and Equipment Property and equipment consists of the following (in thousands): December 28, December 30, Computer and equipment $ 8,111 $ 10,713 Furniture and fixtures 6,247 6,954 Machinery and tooling 68,421 93,387 Leasehold improvements 23,869 26,544 Business applications software 15,393 15,956 Other 4,037 5,734 Subtotal 126,078 159,288 Less: accumulated depreciation 110,243 118,893 Property and equipment, net $ 15,835 $ 40,395 As of December 28, 2024 and December 30, 2023, the net book value of capitalized internal-use software costs was $0.7 million and $1.4 million, respectively, which are included within business applications software. Depreciation expense for the years ended December 28, 2024, December 30, 2023 and December 31, 2022 was $20.1 million, $26.3 million, and $32.5 million, respectively, which included amortization expense of $0.8 million, $1.4 million and $2.2 million, respectively, for capitalized internal-use software. In fiscal 2024, the Company finalized its 2025 product roadmap as part of its transition to a new contract manufacturing paradigm. As a result, the Company evaluated its component inventory on-hand and non-cancelable purchase commitments with its contract manufacturers as described in Note 2, and also reviewed the Company-owned fixed assets located at these contract manufacturers. The Company determined that the useful lives of the tooling and machinery should be updated to better reflect the remaining period of use through early 2025, and has applied the change prospectively during the fourth quarter of fiscal 2024. The Company recognized an additional $5.2 million of accelerated depreciation into cost of product revenue in the consolidated statement of operations during fiscal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Other Intangible Assets</t>
        </is>
      </c>
      <c r="B4" s="4" t="inlineStr">
        <is>
          <t xml:space="preserve">8. Goodwill and Other Intangible Assets The following table summarizes the activity in the carrying amount of goodwill and intangible assets for fiscal 2024 and 2023 (in thousands): Goodwill Intangible assets Balance as of December 31, 2022 $ 167,724 $ 11,260 Amortization — (6,532) Effect of foreign currency translation 7,381 316 Balance as of December 30, 2023 175,105 5,044 Amortization — (1,543) Effect of foreign currency translation (7,817) (289) Balance as of December 28, 2024 $ 167,288 $ 3,212 Intangible assets consisted of the following (in thousands): December 28, 2024 December 30, 2023 Cost Accumulated Net Cost Accumulated Net Completed technology $ 26,900 $ 26,900 $ — $ 26,900 $ 26,900 $ — Tradename 100 100 — 100 100 — Customer relationships 9,372 6,160 3,212 10,121 5,077 5,044 Reacquired distribution rights 28,786 28,786 — 30,684 30,684 — Non-competition agreements 240 240 — 254 254 — Total $ 65,398 $ 62,186 $ 3,212 $ 68,059 $ 63,015 $ 5,044 Amortization expense related to acquired intangible assets was $1.5 million, $6.5 million and $15.4 million for the fiscal years ended December 28, 2024, December 30, 2023 and December 31, 2022, respectively. During fiscal 2024 and 2023, the Company evaluated its long-lived assets, including intangible assets, for indicators of impairment. There was no impairment of long-lived assets in fiscal 2024. In fiscal 2023, the Company determined indicators of impairment existed for the asset group associated with the Company's acquisition of Aeris, including reduction of the asset group's forecasts as well as its negative operating cash flows and operating losses. The Company concluded the fair value of the asset group associated with the Company's acquisition of Aeris was below its carrying value. Therefore, the Company recorded a $4.9 million impairment loss on this intangible asset in fiscal 2023. The impairment loss was recorded in amortization of acquired intangible assets The estimated future amortization expense related to current intangible assets in each of the five succeeding fiscal years is expected to be as follows (in thousands): Operating Expenses 2025 $ 533 2026 533 2027 533 2028 533 2029 533 Thereafter 547 Total $ 3,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28, 2024</t>
        </is>
      </c>
    </row>
    <row r="3">
      <c r="A3" s="3" t="inlineStr">
        <is>
          <t>Accrued Liabilities, Current [Abstract]</t>
        </is>
      </c>
      <c r="B3" s="4" t="inlineStr">
        <is>
          <t xml:space="preserve"> </t>
        </is>
      </c>
    </row>
    <row r="4">
      <c r="A4" s="4" t="inlineStr">
        <is>
          <t>Accrued Expenses</t>
        </is>
      </c>
      <c r="B4" s="4" t="inlineStr">
        <is>
          <t xml:space="preserve">9. Accrued Expenses Accrued expenses consist of the following (in thousands): December 28, December 30, Accrued returns and sales incentives $ 20,949 $ 12,897 Accrued warranty 18,233 24,625 Accrued manufacturing and logistics cost 16,504 5,462 Accrued compensation and benefits 12,322 14,809 Accrued taxes payable 9,641 8,927 Current portion of operating lease liabilities 4,897 5,216 Restructuring-related liabilities 4,219 678 Accrued interest 3,647 4,498 Derivative liability — 7,276 Accrued merger related liabilities — 4,721 Accrued other 10,185 8,890 $ 100,597 $ 97,9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8, 2024</t>
        </is>
      </c>
    </row>
    <row r="3">
      <c r="A3" s="3" t="inlineStr">
        <is>
          <t>Debt Disclosure [Abstract]</t>
        </is>
      </c>
      <c r="B3" s="4" t="inlineStr">
        <is>
          <t xml:space="preserve"> </t>
        </is>
      </c>
    </row>
    <row r="4">
      <c r="A4" s="4" t="inlineStr">
        <is>
          <t>Debt</t>
        </is>
      </c>
      <c r="B4" s="4" t="inlineStr">
        <is>
          <t>10. Debt Term Loan On July 24, 2023, the Company entered into a Credit Agreement (the "Credit Agreement") by and among the Company, as borrower, each lender from time to time party thereto and TCG Senior Funding L.L.C., an affiliate of The Carlyle Group, as administrative agent and collateral agent, providing for a $200.0 million senior secured term loan credit facility (the "Term Loan"). Total proceeds from the Term Loan were $188.2 million, net of $11.8 million of debt issuance costs. The Term Loan matures on July 24, 2026. The Term Loan bears interest at a rate per annum equal to, at the Company's option, (i) a rate based on term SOFR plus a credit spread adjustment plus a 9.00% spread or (ii) a rate based on the base rate plus a rate adjustment plus an 8.00% spread. A portion of each spread equal to 2.5% is paid-in-kind by capitalizing such option into principal of the Term Loan. In the event of repayment, prepayment or acceleration of all or any portion of the Term Loan, the Company is required to pay to the lenders an additional amount which represents a minimum guaranteed return on the Term Loan that ranges between 1.30x and 1.75x of the principal in accordance with the provisions within the Credit Agreement. The minimum guaranteed return range is based on the date on which it is paid. The Credit Agreement provides for mandatory prepayments of borrowings under certain circumstances, including non-ordinary course asset sales and incurrence of other indebtedness, subject to customary exceptions. The Credit Agreement contains customary affirmative covenants, including financial statement reporting requirements and delivery of compliance certificates. The Credit Agreement also contains customary negative covenants that limit the Company's and its subsidiaries' ability to, among other things, grant or incur liens, incur additional indebtedness, make certain restricted investments or payments, including payment of dividends on its capital stock and payments on certain permitted indebtedness, enter into certain mergers and acquisitions or engage in certain asset sales, subject in each case to certain exceptions. In addition, the Credit Agreement contains a financial covenant that the Company will not permit its consolidated core assets (comprising cash, accounts receivable and inventory), measured on the last day of each fiscal month, to be less than $250.0 million which amount is subject to increase or decrease upon certain triggers related to the payment or non-payment of any termination fees under the Merger Agreement (or fees in lieu of such termination fees) and the occurrence or non-occurrence of the Merger. During the first quarter of 2024, as a result of the termination of the Merger Agreement and receipt of the Parent Termination Fee of $94.0 million from Amazon on January 29, 2024, $35.0 million of such Parent Termination Fee was used immediately to repay a portion of the Term Loan, and $40.0 million of the Parent Termination Fee was set aside in a restricted account to be used for future repayments of the Term Loan subject to limited rights of the Company to utilize such amounts for the purchase of inventory in the third quarters of fiscal 2024 and 2025. The $35.0 million repayment was applied to the principal, interest and the 1.4x minimum guaranteed return, reducing the principal balance of the loan to $176.1 million. With the termination of the Merger Agreement and the $35.0 million repayment, the applicable minimum guaranteed return ranges between 1.4x and 1.7x of the principal and the consolidated core assets financial covenant is reduced to $200.0 million. To access the $40.0 million of restricted cash for inventory purchases, on the day of such election, the Company must certify to its lenders that the Company has pro forma consolidated core assets of $275.0 million and no default or event of default under the Credit Agreement. During the third quarter of fiscal 2024, the Company elected to draw down $40.0 million of the restricted cash. As of December 28, 2024, the Company was in compliance with the covenants under the Term Loan. On March 11, 2025, the Company entered into Amendment No. 1 to the Credit Agreement. See Note 18, Subsequent Events , for additional details. The Credit Agreement also contains customary events of default (subject to certain exceptions, thresholds and grace periods), such as the failure to pay obligations when due, breach of certain covenants, including the financial covenant, cross-default or cross-acceleration of certain indebtedness, bankruptcy-related defaults, judgment defaults, and the occurrence of certain change of control events involving the Company. The occurrence of an event of default may result in the termination of the Credit Agreement and acceleration of repayment obligations with respect to any outstanding loans or letters of credit under the Term Loan. The obligations under the Term Loan are guaranteed by the Company and certain of its subsidiaries located in the United States, United Kingdom, Japan, France and Spain. In addition, the obligations under the Term Loan are secured by a first priority lien on substantially all tangible and intangible property of the Company and the guarantors and pledges of the equity of certain subsidiaries, in each case subject to certain exceptions, limitations and exclusions from the collateral. Upon issuance, the Company elected to account for the Term Loan under the fair value option. The primary reason for electing the fair value option is for simplification and cost-benefit considerations of accounting for the Term Loan at fair value in its entirety versus bifurcation of the embedded features. The fair value of the Term Loan was determined using a discounted cash flow model which represents Level 3 measurements. The significant assumptions used in the discounted cash flow model include the amount and timing of future cash flows, expected interest rate volatility and the discount rate. Under the fair value election, debt issuance costs are expensed as incurred, and the debt liability is subsequently valued at fair market value, including paid-in-kind interest, during each reporting period until its settlement. The Company's outstanding debt as of December 28, 2024 was as follows (in thousands): Classification Term Loan Term loan at fair value at issuance $ 200,000 Change in fair value of term loan due to instrument-specific credit risk Other comprehensive gain (4,403) Remaining changes in fair value Other expense, net 5,904 Term Loan at fair value as of December 30, 2023 201,501 Repayment (34,947) Change in fair value of term loan due to instrument-specific credit risk Other comprehensive loss 9,493 Remaining changes in fair value Other expense, net 24,557 Term Loan at fair value as of December 28, 2024 $ 200,604 During fiscal 2024 and 2023, the Company recorded $21.5 million and $10.6 million, respectively, of interest expense in other expense, net on the consolidated statements of operations related to the quarterly cash interest, $3.6 million of which is unpaid and included in accrued expenses on the consolidated balance sheet as of December 28, 2024. The interest expense was calculated using the rate based on term SOFR plus a credit spread adjustment plus a 9.00% spread. Lines of Credit The Company has a cash collateralized line for letters of credit with Bank of America, N.A. As of December 28, 2024, the Company had letters of credit outstanding of $1.4 million. The Company has an unsecured guarantee line of credit with Mizuho, Bank Ltd., available to fund import tax payments up to an aggregate outstanding amount of 250.0 million Japanese Yen. As of December 28, 2024, the Company had no outstanding balance under the guarantee line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1. Derivative Instruments and Hedging Activities The Company operates internationally and, in the normal course of business, is exposed to fluctuations in foreign currency exchange rates. The foreign currency exposures typically arise from transactions denominated in currencies other than the functional currency of the Company's operations, primarily the British Pound, Canadian Dollar, Euro and Japanese Yen. The Company historically entered into derivative instruments that were designated as cash flow hedges to reduce its exposure to foreign currency exchange risk in sales. The Company exited its last cash flow hedges during February 2024. At December 28, 2024, the Company had no outstanding cash flow hedges. As of December 30, 2023, the Company had outstanding cash flow hedges with a total notional value of $114.4 million. The Company enters into economic hedges that are not designated as hedges from an accounting standpoint to reduce foreign currency exchange risks related to short term trade receivables and payables. These contracts typically have maturities of approximately one month. As of December 28, 2024 and December 30, 2023, the Company had outstanding foreign currency economic hedges with a total notional value of $28.1 million and $252.0 million, respectively. During fiscal 2024, 2023 and 2022, the Company terminated foreign currency forward contracts with a notional value of $102.9 million, $151.7 million and $436.1 million, respectively, resulting in a net cash proceeds of $2.7 million, a net cash payment of $2.5 million and net cash proceeds of $51.7 million, respectively, which were recognized within cash used in operating activities in the consolidated statements of cash flows. Amounts previously recorded in AOCI were frozen at the time of termination, and will be recognized in earnings when the original forecasted transaction occurs. The fair values of derivative instruments were as follows (in thousands): Fair Value Classification December 28, 2024 December 30, 2023 Derivatives not designated as hedging instruments: Foreign currency forward contracts Other current assets $ 438 $ 2,929 Foreign currency forward contracts Accrued expenses — 4,586 Derivatives designated as cash flow hedges: Foreign currency forward contracts Other current assets $ — $ 1,070 Foreign currency forward contracts Accrued expenses — 2,690 Foreign currency forward contracts Long-term liabilities — 367 Gain (loss) associated with derivative instruments not designated as hedging instruments were as follows (in thousands): Fiscal year ended Classification December 28, 2024 December 30, 2023 December 31, 2022 Gain (loss) recognized in income Other expense, net $ 2,225 $ (121) $ 2,951 The following tables reflect the effect of derivatives designated as cash flow hedging for the years ended (in thousands): Gain recognized in OCI on Derivative (1) Fiscal year ended December 28, 2024 December 30, 2023 December 31, 2022 Foreign currency forward contracts $ 3,213 $ 2,978 $ 43,735 (1) The amount represents the change in fair value of derivative contracts due to changes in spot rates. Gain recognized in earnings on cash flow hedging instruments December 28, 2024 December 30, 2023 December 31, 2022 Revenue Revenue Revenue Consolidated statements of operations in which the effects of cash flow hedging instruments are recorded $ 681,849 $ 890,580 $ 1,183,383 Gain on cash flow hedging relationships: Foreign currency forward contracts: Amount of gain reclassified from AOCI into earnings $ 15,419 $ 24,373 $ 27,2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28,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8, 2024</t>
        </is>
      </c>
    </row>
    <row r="3">
      <c r="A3" s="3" t="inlineStr">
        <is>
          <t>Equity [Abstract]</t>
        </is>
      </c>
      <c r="B3" s="4" t="inlineStr">
        <is>
          <t xml:space="preserve"> </t>
        </is>
      </c>
    </row>
    <row r="4">
      <c r="A4" s="4" t="inlineStr">
        <is>
          <t>Stockholders' Equity</t>
        </is>
      </c>
      <c r="B4" s="4" t="inlineStr">
        <is>
          <t>12. Stockholders' Equity Preferred Stock The Company has authorized 5,000,000 shares of undesignated preferred stock with a par value of $0.01 per share. None of the preferred shares were issued and outstanding as of December 28, 2024 and December 30, 2023. Common Stock Common stockholders are entitled to one vote for each share held and to receive dividends if and when declared by the Board and subject to and qualified by the rights of holders of the preferred stock. Upon dissolution or liquidation of the Company, holders of common stock will be entitled to receive all available assets subject to any preferential rights of any then outstanding preferred stock. ATM Equity Offering In February 2024, the Company entered into an ATM Equity Offering Sales Agreement (the "ATM Agreement") with BofA Securities, Inc. ("BofA") pursuant to which the Company may offer and sell, from time to time, at the Company's option, up to an aggregate of $100.0 million in shares of Common Stock through BofA, as sales agent, in an "at the market" offering. Under the ATM Agreement, shares will be offered and sold pursuant to an effective shelf registration statement on Form S-3 filed with the Securities and Exchange Commission. BofA will receive a commission up to 3.00% of the aggregate gross sales proceeds of any Common Stock sold through BofA under the ATM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Stock-Based Compensation</t>
        </is>
      </c>
      <c r="B4" s="4" t="inlineStr">
        <is>
          <t>13. Stock-Based Compensation The Company has awards outstanding under two stock incentive plans: the 2015 Stock Option and Incentive Plan (the "2015 Plan") and the 2018 Stock Option and Incentive Plan (the "2018 Plan" and together with the 2015 Plan, the "Plans"). The 2018 Plan is the only one of the two plans under which new awards may currently be granted. Under the 2018 Plan, which became effective on May 23, 2018, 1,750,000 shares were initially reserved for issuance in the form of incentive stock options, non-qualified stock options, stock appreciation rights, restricted stock awards, restricted stock units, unrestricted stock awards, cash-based awards, and dividend equivalent rights. On May 21, 2020, the stockholders approved an amendment to the 2018 Plan to increase the number of aggregate shares authorized for issuance to 2,495,000 shares, an increase of 745,000 shares. On May 27, 2022, the stockholders approved an amendment to the 2018 Plan to increase the number of aggregate shares authorized for issuance to 3,395,000 shares, an increase of 900,000 shares. On May 23, 2024, the stockholders approved an amendment to the 2018 Plan to increase the number of aggregate shares authorized for issuance to 4,295,000 shares, an increase of 900,000 shares. Stock awards returned to the Plans, as a result of their cancellation or termination are automatically made available for issuance under the 2018 Plan. As of December 28, 2024, there were 691,751 shares available for future grant under the 2018 Plan. The Company has also granted inducement awards outside of the Plans pursuant to the "inducement exception" provided under Nasdaq Listing Rule 5635(c)(4). During fiscal 2024, the Company granted 1.2 million restricted stock units to new hires as inducements to such employees entering into employment with the Company. The Company recognized $24.5 million, $36.1 million and $31.9 million of stock-based compensation expense during the fiscal years ended December 28, 2024, December 30, 2023, and December 31, 2022, respectively. Stock-based compensation breaks down by expense classification as follows (in thousands): Fiscal Year Ended December 28, December 30, December 31, Cost of revenue $ 1,930 $ 3,160 $ 2,194 Research and development 6,100 12,391 10,473 Selling and marketing 4,452 5,843 6,358 General and administrative 11,994 14,662 12,880 Total $ 24,476 $ 36,056 $ 31,905 Time-based Restricted Stock Units Time-based restricted stock units entitle the holder to a specific number of shares of common stock upon vesting, typically over a one or three year period. As of December 28, 2024, the unamortized compensation costs associated with restricted stock units was $19.2 million with a weighted-average remaining recognition period of 1.47 years. The following table summarizes the time-based restricted stock unit activity for fiscal 2024, 2023 and 2022: Number of Weighted Average Outstanding at January 1, 2022 1,003,216 $ 77.85 Granted 638,554 54.26 Vested (321,443) 78.10 Forfeited (187,227) 73.45 Outstanding at December 31, 2022 1,133,100 65.21 Granted 1,001,090 42.10 Vested (567,696) 61.99 Forfeited (212,895) 61.24 Outstanding at December 30, 2023 1,353,599 50.09 Granted 2,295,146 8.52 Vested (804,203) 42.36 Forfeited (685,530) 37.57 Outstanding at December 28, 2024 2,159,012 $ 12.76 The aggregate intrinsic value of vested RSUs was $7.4 million, $22.6 million and $17.9 million, during the fiscal years ended December 28, 2024, December 30, 2023, and December 31, 2022, respectively. The aggregate intrinsic value of outstanding time-based restricted stock units at December 28, 2024 was $17.2 million based on the Company's closing stock price on December 28, 2024 of $7.95, with a weighted average remaining contractual term of 0.89 years. Performance-Based Restricted Stock Units The Company grants performance-based restricted stock units ("PSUs") to certain of its employees that vest on the satisfaction of service and performance or market conditions. The performance conditions are based on certain financial performance targets within a one year performance period, and therefore awards generally cliff vest at the end of a one year performance period. The market conditions are based on either the relative TSRs compared to a certain index for each performance period, or the VWAP exceeds certain thresholds for each performance period, and therefore awards vest at the end of each performance period. The number of shares actually vested may range from 0% to 200% of the target number of PSUs granted based on the actual achievement of the conditions. The unamortized fair value as of December 28, 2024 associated with performance based restricted stock units was $3.9 million with a weighted-average remaining recognition period of 1.81 years. The following table summarizes the performance-based restricted stock unit activity for fiscal 2024, 2023 and 2022: Number of Weighted Average Outstanding at January 1, 2022 285,122 $ 78.92 Granted 153,676 57.94 Vested — — Forfeited (71,616) 97.31 Outstanding at December 31, 2022 367,182 66.55 Granted — — Vested (32,669) 49.30 Forfeited (180,620) 54.07 Outstanding at December 30, 2023 153,893 84.87 Granted 775,295 7.03 Vested (7,162) 59.06 Forfeited (132,684) 88.30 Outstanding at December 28, 2024 789,342 $ 8.07 The aggregate intrinsic value of vested PSUs was $0.1 million, $1.4 million and $0.0 million, during the fiscal years ended December 28, 2024, December 30, 2023, and December 31, 2022, respectively. The aggregate intrinsic value of outstanding PSUs was $6.3 million based on the Company's closing stock price on December 28, 2024 of $7.95 with a weighted average remaining contractual term of 1.81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gal Proceedings From time to time and in the ordinary course of business, the Company is subject to various claims, charges and litigation. The outcome of litigation cannot be predicted with certainty and some lawsuits, claims or proceedings may be disposed of unfavorably to us, which could materially affect our financial condition or results of operations. For the following litigation matter, a liability is not probable or the amount cannot be reasonably estimated and therefore accruals have not been made. On March 8, 2024, purported Company shareholder Dylan Das filed a putative class action in the U.S. District Court for the District of New Jersey against the Company and certain of its officers, captioned Dylan Das v. iRobot Corporation, et al., No. 2:24-cv-02138. The parties agreed to transfer the case to the U.S. District Court for the District of Massachusetts. An amended complaint was filed on July 19, 2024. The complaint alleges violations of Sections 10(b), 14(a) and 20(a) of the Securities Exchange Act of 1934, as amended and Rule 10b-5 thereunder based on allegedly false and misleading statements and omissions concerning the likelihood of regulatory approval of the Merger and its impact on the Company's financial performance. The complaint seeks, among other things, unspecified compensatory damages, including interest, in connection with the Company's allegedly inflated stock price, attorneys' fees and costs, and unspecified equitable/injunctive relief. On September 3, 2024, the Company filed a motion to dismiss with the Court. On January 27, 2025, the Court granted the Company's motion to dismiss and therefore dismissed the amended complaint with prejudice. On February 24, 2025, the plaintiff in this matter appealed the Court's dismissal to the U.S. Court of Appeals for the First Circuit. On June 8, 2024, purported Company shareholder Anthony Wren filed a shareholder derivative complaint in the U.S. District Court for the District of Massachusetts against the Company, certain of its current and former members of the Board, and certain of its officers, captioned Anthony Wren, derivatively on behalf of iRobot Corp. v. iRobot Corporation, et al., No. 1:24-cv-11498. The parties filed a stipulation staying this action until final resolution on the Motion to Dismiss. Given the uncertainty of litigation, the preliminary stage of the shareholder derivative action and the legal standards that must be met for, among other things, success on the merits, the Company cannot estimate the reasonably possible loss or range or loss, if any, that may result from this action. Commitments to Suppliers The Company utilizes contract manufacturers to build its products and some of its accessories. These contract manufacturers manage the supply of components, capacity and resources to build products based on a forecasted production plan, which typically covers a rolling 12-month period. During the normal course of business, and in order to ensure adequate supply, the Company enters into purchase commitments with contract manufacturers and suppliers. In certain instances, these purchase commitments allow the Company the option to cancel, reschedule and/or adjust the supply requirements based on its business needs for a period of time before the order is due to be fulfilled. In some instances, these purchase commitments are not cancellable in the event of a change in demand or other circumstances, such as where the contract manufacturer and/or supplier has built products, semi-finished products or procured and/or ordered unique, iRobot-specific designs, and/or specific non-cancellable, non-returnable components based on the provided forecasts. If the Company cancels all or part of the orders, or materially reduces forecasted orders, in certain circumstances the Company may be liable to its contract manufacturers and/or suppliers for the cost of the excess components purchased by its contract manufacturers based on the forecasted production plan and the purchase terms of its component suppliers. During fiscal 2024, the Company finalized its 2025 product roadmap as part of its transition to a new contract manufacturing paradigm. As a result, the Company evaluated its component inventory on-hand and non-cancelable purchase commitments with its contract manufacturers and suppliers and recorded charges totaling $26.6 million in cost of product revenue in fiscal 2024. These charges included a $11.8 million non-cash reserve for obsolete or excess component inventory and a $14.8 million charge for losses on non-cancellable purchase commitments. The loss on purchase commitments is included in accrued manufacturing and logistics cost on the consolidated balance sheets (Note 9). Guarantees and Indemnification Obligations 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the estimated fair value of these agreements is minimal. Accordingly, the Company had no liabilities recorded for these agreements as of December 28, 2024 and December 30, 2023, respectively. Warranty The Company provides warranties on most products and has established a reserve for warranty obligations based on estimated warranty costs. The reserve is included as part of accrued expenses (Note 9) in the accompanying consolidated balance sheets. Activity related to the warranty accrual was as follows (in thousands): Fiscal Year Ended December 28, December 30, December 31, Balance at beginning of period $ 24,625 $ 27,379 $ 32,019 Provision 14,393 18,706 22,155 Warranty claims (20,785) (21,460) (26,795) Balance at end of period $ 18,233 $ 24,625 $ 27,3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28, 2024</t>
        </is>
      </c>
    </row>
    <row r="3">
      <c r="A3" s="3" t="inlineStr">
        <is>
          <t>Retirement Benefits [Abstract]</t>
        </is>
      </c>
      <c r="B3" s="4" t="inlineStr">
        <is>
          <t xml:space="preserve"> </t>
        </is>
      </c>
    </row>
    <row r="4">
      <c r="A4" s="4" t="inlineStr">
        <is>
          <t>Employee Benefits</t>
        </is>
      </c>
      <c r="B4" s="4" t="inlineStr">
        <is>
          <t>15. Employee Benefits The Company sponsors a retirement plan under Section 401(k) of the Internal Revenue Code (the "Retirement Plan"). Eligible US employees may make tax-deferred contributions, and the Company, at its sole discretion, and subject to the limits prescribed by the IRS, may make either a nonelective contribution on behalf of all eligible employees or a matching contribution on behalf of all plan participants. The Company elected to make a matching contribution of approximately $1.8 million, $3.3 million and $3.9 million for the plan years ended December 28, 2024, December 30, 2023 and December 31, 2022, respectively. The employer contribution represents a matching contribution at a rate of 50% of each employee's first six percent contribution through April of 2024. In May 2024, the employer contribution was decreased to 25% of the first six percent of employee contributions for the remainder of 2024. Accordingly, each employee participating is entitled up to a maximum of 2.0% of his or her eligible annual payro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16. Income Taxes Loss before income taxes was as follows (in thousands): Fiscal Year Ended December 28, December 30, December 31, Domestic $ (123,494) $ (269,764) $ (238,685) Foreign (21,646) (23,291) (22,998) Loss before income taxes $ (145,140) $ (293,055) $ (261,683) The components of income tax expense were as follows (in thousands): Fiscal Year Ended December 28, December 30, December 31, Current Federal $ (853) $ 6,416 $ (1,738) State 119 (955) 743 Foreign 3,575 1,071 7,118 Total current income tax (benefit) provision $ 2,841 $ 6,532 $ 6,123 Deferred Federal $ — $ (643) $ 18,991 State — 64 10,652 Foreign (2,463) 5,702 (11,154) Total deferred income tax (benefit) provision (2,463) 5,123 18,489 Total income tax provision $ 378 $ 11,655 $ 24,612 The reconciliation of statutory federal income tax to the income tax expense is as follows (in thousands): Fiscal Year Ended December 28, December 30, December 31, Statutory federal income tax $ (30,479) $ (61,542) $ (54,953) State taxes (net of federal benefit) (4,587) (8,255) (6,314) Federal and state credits (3,224) (8,268) (9,473) Excess tax expenses from stock-based compensation 6,115 3,220 1,813 Foreign-derived intangible income — — (1,364) Executive compensation 388 1,053 541 Foreign tax rate differential (492) 1,046 1,416 Change in valuation allowance 34,920 78,727 91,905 Deductible and non-deductible transaction costs (4,301) 3,654 2,711 Changes in unrecognized tax benefit 1,194 2,677 326 Other 844 (657) (1,996) $ 378 $ 11,655 $ 24,612 The components of net deferred tax assets were as follows (in thousands): December 28, December 30, Deferred tax assets: Tax credits and net operating loss carryforwards $ 129,216 $ 93,302 Capitalized research and development 53,254 49,684 Revenue reserves 10,620 14,949 Accruals and other liabilities 14,376 15,589 Operating lease liabilities 7,158 7,785 Stock-based compensation 2,600 4,196 Interest expense 13,314 3,312 Other 6,385 7,530 Total deferred tax assets 236,923 196,347 Valuation allowance (220,867) (178,568) Total deferred tax assets, net of valuation allowance 16,056 17,779 Deferred tax liabilities: Intangible assets 897 1,635 Operating lease right-of-use assets 4,094 4,592 Other 1,297 3,407 Total deferred tax liabilities 6,288 9,634 Net deferred tax assets $ 9,768 $ 8,145 The Company has assessed, on a jurisdictional basis, the realization of its net deferred tax assets, including the ability to carry back net operating losses, the existence of taxable temporary differences, the availability of tax planning strategies and available sources of future taxable income. The Company has concluded that a valuation allowance on its U.S. net deferred tax assets continues to be appropriate. In addition, valuation allowances were established in certain foreign jurisdictions during fiscal 2023 considering cumulative taxable losses in recent years and uncertainty with respect to future taxable income. The change in valuation allowance for all of fiscal 2024 was $42.3 million. As of December 28, 2024, and December 30, 2023, the Company had a valuation allowance of $220.9 million and $178.6 million, respectively. A valuation allowance is a non-cash charge, and does not limit the Company's ability to utilize its deferred tax assets, including its ability to utilize tax loss and credit carryforward amounts, against future taxable income. The amount of the deferred tax assets considered realizable, and the associated valuation allowance, could be adjusted in a future period if estimates of future taxable income change or if objective negative evidence in the form of cumulative losses is no longer present and additional weight is given to subjective evidence such as projections for future growth. As of December 28, 2024, the Company has federal net operating loss carryforwards of $312.2 million. Of this amount, $310.8 million have an indefinite carryforward period, while $1.4 million are subject to expiration beginning in 2037. The Company has state net operating loss carryforwards of $294.2 million, which begin to expire in 2027, and foreign net operating loss carryforwards of $51.2 million. As of December 28, 2024, the Company has federal research and development tax credit carryforwards of $14.6 million and state research and development tax credit carryforwards of $27.4 million, which will expire beginning in 2043 and 2031, respectively. Under the Internal Revenue Code and state law, certain substantial changes in the Company's ownership could result in an annual limitation on the amount of these tax carryforwards which can be utilized in future years. The following table summarizes changes in the valuation allowance for fiscal 2024, 2023 and 2022 (in thousands): Fiscal Year Ended December 28, December 30, December 31, Balance at beginning of period $ 178,568 $ 99,444 $ 13,136 Charges to costs and expenses 37,305 73,238 82,630 Charges to other accounts 4,994 5,886 3,678 Balance at end of period $ 220,867 $ 178,568 $ 99,444 The following table summarized the activity related to the Company's gross unrecognized tax benefits excluding interest and penalties (in thousands): Fiscal Year Ended December 28, December 30, December 31, Balance at beginning of period $ 11,648 $ 9,606 $ 9,842 Increase for tax positions related to the current year 2,241 539 1,117 Increase for tax positions related to prior years 76 1,888 672 Decrease related to settlement with taxing authorities — — (1,412) Decrease for lapses of statute of limitations (1,295) (385) (613) Balance at end of period $ 12,670 $ 11,648 $ 9,606 The Company accrues interest and, if applicable, penalties for any uncertain tax positions as a component of income tax expense. As of December 28, 2024 and December 30, 2023, there were $1.9 million and $1.8 million in accrued interest, respectively, and there were no material accrued penalties. Significant judgment is required in evaluating its uncertain tax positions and determining its provision for income taxes. The Company does not expect a significant change in the amount of unrecognized tax benefits within the next 12 months. If all of the Company's unrecognized tax benefits as of December 28, 2024 were to become recognizable in the future, it would affect its effective tax rate by $6.7 million, inclusive of interest and penalties. The Company conducts business in a number of jurisdictions and, as such is subject to taxation in the United States (federal and state) and foreign jurisdictions. The statute of limitations for examinations by the Internal Revenue Service (the "IRS") and state tax authorities is closed for fiscal years prior to fiscal 2018. All federal and state carryforward attributes generated to date, including fiscal 2018 and earlier, may still be adjusted upon examination by the federal or state tax authorities if they either have been or will be used in a period for which the statute of limitations is still open. As of December 28, 2024, the Company continues to assert that the unremitted foreign earnings, as well as the capital in its foreign subsidiaries, are permanently reinvested and therefore no deferred taxes or withholding taxes have been provided. At December 28, 2024, the Company has unremitted foreign earnings for which any unrecognized deferred tax liability on these unremitted earnings would be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dustry Segment, Geographic Information and Significant Customers</t>
        </is>
      </c>
      <c r="B1" s="2" t="inlineStr">
        <is>
          <t>12 Months Ended</t>
        </is>
      </c>
    </row>
    <row r="2">
      <c r="B2" s="2" t="inlineStr">
        <is>
          <t>Dec. 28, 2024</t>
        </is>
      </c>
    </row>
    <row r="3">
      <c r="A3" s="3" t="inlineStr">
        <is>
          <t>Segment Reporting [Abstract]</t>
        </is>
      </c>
      <c r="B3" s="4" t="inlineStr">
        <is>
          <t xml:space="preserve"> </t>
        </is>
      </c>
    </row>
    <row r="4">
      <c r="A4" s="4" t="inlineStr">
        <is>
          <t>Industry Segment, Geographic Information and Significant Customers</t>
        </is>
      </c>
      <c r="B4" s="4" t="inlineStr">
        <is>
          <t>17. Industry Segment, Geographic Information and Significant Customers The Company's consumer robots are offered to consumers through a variety of distribution channels, including chain stores and other national retailers, through the Company's own website and app, dedicated e-commerce websites, the online arms of traditional retailers, and through value-added distributors and resellers worldwide. The Company operates as one operating segment. The Company's chief operating decision maker ("CODM") is its chief executive officer, who reviews financial information presented on a consolidated basis to make key operating decisions and assess performance. The CODM evaluates operating performance and decides how to allocate resources based on consolidated net income (loss) that is reported on the consolidated statements of operations as well as non-GAAP gross profit and non-GAAP operating income (loss). The CODM manages business activities by considering budget-to-actual analysis and developing short-term and long-term operational plans. The CODM does not review assets in evaluating operating performance, and therefore, such information is not presented. The following table presents selected financial information with respect to the Company's single operating segment for the fiscal years ended December 28, 2024, December 30, 2023 and December 31, 2022 (in thousands): Fiscal Year Ended December 28, 2024 December 30, 2023 December 31, 2022 Revenue $ 681,849 $ 890,580 $ 1,183,383 Less: Cost of revenue 539,492 694,209 833,290 Research and development 93,283 143,526 165,222 Working marketing 52,150 87,844 149,945 Other selling and marketing 86,678 111,460 140,128 General and administrative (17,066) 104,100 113,590 Restructuring and other 28,719 8,155 9,042 Amortization of intangible assets 1,543 5,366 12,549 Other expense, net (42,190) (28,975) (21,300) Income tax expense 378 11,655 24,612 Net loss $ (145,518) $ (304,710) $ (286,295) Geographic Information For the fiscal years ended December 28, 2024, December 30, 2023 and December 31, 2022, sales to non-U.S. customers accounted for 51.2%, 51.9% and 48.0% of total revenue, respectively. The following table provides information about revenue by geographical region (in thousands): Fiscal Year Ended December 28, 2024 December 30, 2023 December 31, 2022 United States $ 332,695 $ 428,531 $ 615,107 EMEA 182,214 241,221 270,451 Japan 119,012 164,699 209,552 Other 47,928 56,129 88,273 Total revenue $ 681,849 $ 890,580 $ 1,183,383 Significant Customers For the fiscal years ended December 28, 2024, December 30, 2023, and December 31, 2022, there was one customer that accounted for 10% or more of total revenue, representing 22.2%, 24.0% and 22.6%, of total revenu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8, 2024</t>
        </is>
      </c>
    </row>
    <row r="3">
      <c r="A3" s="3" t="inlineStr">
        <is>
          <t>Subsequent Events [Abstract]</t>
        </is>
      </c>
      <c r="B3" s="4" t="inlineStr">
        <is>
          <t xml:space="preserve"> </t>
        </is>
      </c>
    </row>
    <row r="4">
      <c r="A4" s="4" t="inlineStr">
        <is>
          <t>Subsequent Events</t>
        </is>
      </c>
      <c r="B4" s="4" t="inlineStr">
        <is>
          <t>18. Subsequent Events On March 11, 2025, the Company entered into Amendment No. 1 to the Credit Agreement with TCG Senior Funding L.L.C., an affiliate of The Carlyle Group, as administrative agent and collateral agent (the "Agent") and the lenders party thereto (the "Lenders"). Pursuant to Amendment No. 1, the Lenders waived, until May 6, 2025 (the "Amendment Period"), the Company's covenant obligations to (1) provide a report and opinion of the auditor with respect to the Company's annual consolidated financial statements for fiscal year 2024 without a qualification regarding the Company's ability to continue as a going concern (the "Going Concern Covenant") and (2) maintain a minimum level of core assets (the "Minimum Core Assets Covenant" and, together with the Going Concern Covenant, the "Specified Covenants"). No event of default will occur under the Credit Agreement as a result of failure to comply with the Specified Covenants during the Amendment Period, provided that the Company is still obligated to comply with the Specified Covenants after the end of the Amendment Period and if the Company does not, an Event of Default will occur. See Note 2 Liquidity Risks and Uncertainties for further information. As of the date of filing of this annual report on Form 10-K, the Company is in compliance with the Minimum Core Assets Covenant. In connection with Amendment No. 1, the Company returned to a controlled account for the benefit of the Agent and the Lenders the $40.0 million that it elected to withdraw from such controlled account during the third quarter of 2024 for the purchase of inventory, and the Agent deferred payment of the related $4.0 million use fee until the end of the Amendment Period. Amendment No. 1 also requires the Company to provide more frequent supplemental financial reporting to the Agent. Fees payable by us to the Lenders in connection with Amendment No. 1 include (1) $3.6 million (representing 2.0% of the aggregate principal amount of term loans outstanding), which will be paid in kind via an increase of the outstanding principal amount of the Term Loan and (2) issuing to the Lenders on the date of Amendment No. 1 warrants to purchase an aggregate of 1,840,503 shares of the Company's common stock (equal to six percent of our outstanding common stock as of March 10, 2025), with an exercise price of $0.01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45518</v>
      </c>
      <c r="C4" s="7" t="n">
        <v>-304710</v>
      </c>
      <c r="D4" s="7" t="n">
        <v>-28629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7" t="n">
        <v>134303</v>
      </c>
      <c r="C3" s="7" t="n">
        <v>185121</v>
      </c>
    </row>
    <row r="4">
      <c r="A4" s="4" t="inlineStr">
        <is>
          <t>Restricted cash</t>
        </is>
      </c>
      <c r="B4" s="6" t="n">
        <v>1259</v>
      </c>
      <c r="C4" s="6" t="n">
        <v>0</v>
      </c>
    </row>
    <row r="5">
      <c r="A5" s="4" t="inlineStr">
        <is>
          <t>Accounts receivable, net</t>
        </is>
      </c>
      <c r="B5" s="6" t="n">
        <v>49865</v>
      </c>
      <c r="C5" s="6" t="n">
        <v>79387</v>
      </c>
    </row>
    <row r="6">
      <c r="A6" s="4" t="inlineStr">
        <is>
          <t>Inventory</t>
        </is>
      </c>
      <c r="B6" s="6" t="n">
        <v>76029</v>
      </c>
      <c r="C6" s="6" t="n">
        <v>152469</v>
      </c>
    </row>
    <row r="7">
      <c r="A7" s="4" t="inlineStr">
        <is>
          <t>Other current assets</t>
        </is>
      </c>
      <c r="B7" s="6" t="n">
        <v>27046</v>
      </c>
      <c r="C7" s="6" t="n">
        <v>48513</v>
      </c>
    </row>
    <row r="8">
      <c r="A8" s="4" t="inlineStr">
        <is>
          <t>Total current assets</t>
        </is>
      </c>
      <c r="B8" s="6" t="n">
        <v>288502</v>
      </c>
      <c r="C8" s="6" t="n">
        <v>465490</v>
      </c>
    </row>
    <row r="9">
      <c r="A9" s="4" t="inlineStr">
        <is>
          <t>Property and equipment, net</t>
        </is>
      </c>
      <c r="B9" s="6" t="n">
        <v>15835</v>
      </c>
      <c r="C9" s="6" t="n">
        <v>40395</v>
      </c>
    </row>
    <row r="10">
      <c r="A10" s="4" t="inlineStr">
        <is>
          <t>Operating lease right-of-use assets</t>
        </is>
      </c>
      <c r="B10" s="6" t="n">
        <v>14322</v>
      </c>
      <c r="C10" s="6" t="n">
        <v>19642</v>
      </c>
    </row>
    <row r="11">
      <c r="A11" s="4" t="inlineStr">
        <is>
          <t>Deferred tax assets</t>
        </is>
      </c>
      <c r="B11" s="6" t="n">
        <v>9817</v>
      </c>
      <c r="C11" s="6" t="n">
        <v>8512</v>
      </c>
    </row>
    <row r="12">
      <c r="A12" s="4" t="inlineStr">
        <is>
          <t>Goodwill</t>
        </is>
      </c>
      <c r="B12" s="6" t="n">
        <v>167288</v>
      </c>
      <c r="C12" s="6" t="n">
        <v>175105</v>
      </c>
    </row>
    <row r="13">
      <c r="A13" s="4" t="inlineStr">
        <is>
          <t>Intangible assets, net</t>
        </is>
      </c>
      <c r="B13" s="6" t="n">
        <v>3212</v>
      </c>
      <c r="C13" s="6" t="n">
        <v>5044</v>
      </c>
    </row>
    <row r="14">
      <c r="A14" s="4" t="inlineStr">
        <is>
          <t>Other assets</t>
        </is>
      </c>
      <c r="B14" s="6" t="n">
        <v>17161</v>
      </c>
      <c r="C14" s="6" t="n">
        <v>19510</v>
      </c>
    </row>
    <row r="15">
      <c r="A15" s="4" t="inlineStr">
        <is>
          <t>Total assets</t>
        </is>
      </c>
      <c r="B15" s="6" t="n">
        <v>516137</v>
      </c>
      <c r="C15" s="6" t="n">
        <v>733698</v>
      </c>
    </row>
    <row r="16">
      <c r="A16" s="3" t="inlineStr">
        <is>
          <t>Current liabilities:</t>
        </is>
      </c>
      <c r="B16" s="4" t="inlineStr">
        <is>
          <t xml:space="preserve"> </t>
        </is>
      </c>
      <c r="C16" s="4" t="inlineStr">
        <is>
          <t xml:space="preserve"> </t>
        </is>
      </c>
    </row>
    <row r="17">
      <c r="A17" s="4" t="inlineStr">
        <is>
          <t>Accounts payable</t>
        </is>
      </c>
      <c r="B17" s="6" t="n">
        <v>106367</v>
      </c>
      <c r="C17" s="6" t="n">
        <v>178318</v>
      </c>
    </row>
    <row r="18">
      <c r="A18" s="4" t="inlineStr">
        <is>
          <t>Accrued expenses</t>
        </is>
      </c>
      <c r="B18" s="6" t="n">
        <v>100597</v>
      </c>
      <c r="C18" s="6" t="n">
        <v>97999</v>
      </c>
    </row>
    <row r="19">
      <c r="A19" s="4" t="inlineStr">
        <is>
          <t>Deferred revenue and customer advances</t>
        </is>
      </c>
      <c r="B19" s="6" t="n">
        <v>11280</v>
      </c>
      <c r="C19" s="6" t="n">
        <v>10830</v>
      </c>
    </row>
    <row r="20">
      <c r="A20" s="4" t="inlineStr">
        <is>
          <t>Total current liabilities</t>
        </is>
      </c>
      <c r="B20" s="6" t="n">
        <v>218244</v>
      </c>
      <c r="C20" s="6" t="n">
        <v>287147</v>
      </c>
    </row>
    <row r="21">
      <c r="A21" s="4" t="inlineStr">
        <is>
          <t>Term loan</t>
        </is>
      </c>
      <c r="B21" s="6" t="n">
        <v>200604</v>
      </c>
      <c r="C21" s="6" t="n">
        <v>201501</v>
      </c>
    </row>
    <row r="22">
      <c r="A22" s="4" t="inlineStr">
        <is>
          <t>Operating lease liabilities</t>
        </is>
      </c>
      <c r="B22" s="6" t="n">
        <v>21598</v>
      </c>
      <c r="C22" s="6" t="n">
        <v>27609</v>
      </c>
    </row>
    <row r="23">
      <c r="A23" s="4" t="inlineStr">
        <is>
          <t>Other long-term liabilities</t>
        </is>
      </c>
      <c r="B23" s="6" t="n">
        <v>14452</v>
      </c>
      <c r="C23" s="6" t="n">
        <v>20954</v>
      </c>
    </row>
    <row r="24">
      <c r="A24" s="4" t="inlineStr">
        <is>
          <t>Total long-term liabilities</t>
        </is>
      </c>
      <c r="B24" s="6" t="n">
        <v>236654</v>
      </c>
      <c r="C24" s="6" t="n">
        <v>250064</v>
      </c>
    </row>
    <row r="25">
      <c r="A25" s="4" t="inlineStr">
        <is>
          <t>Total liabilities</t>
        </is>
      </c>
      <c r="B25" s="6" t="n">
        <v>454898</v>
      </c>
      <c r="C25" s="6" t="n">
        <v>537211</v>
      </c>
    </row>
    <row r="26">
      <c r="A26" s="4" t="inlineStr">
        <is>
          <t>Commitments and contingencies (Note 14)</t>
        </is>
      </c>
      <c r="B26" s="4" t="inlineStr">
        <is>
          <t xml:space="preserve"> </t>
        </is>
      </c>
      <c r="C26" s="4" t="inlineStr">
        <is>
          <t xml:space="preserve"> </t>
        </is>
      </c>
    </row>
    <row r="27">
      <c r="A27" s="4" t="inlineStr">
        <is>
          <t>Preferred stock, 5,000 shares authorized and none outstanding</t>
        </is>
      </c>
      <c r="B27" s="6" t="n">
        <v>0</v>
      </c>
      <c r="C27" s="6" t="n">
        <v>0</v>
      </c>
    </row>
    <row r="28">
      <c r="A28" s="4" t="inlineStr">
        <is>
          <t>Common stock, $0.01 par value; 100,000 shares authorized; 30,629 and 27,964 shares issued and outstanding, respectively</t>
        </is>
      </c>
      <c r="B28" s="6" t="n">
        <v>306</v>
      </c>
      <c r="C28" s="6" t="n">
        <v>280</v>
      </c>
    </row>
    <row r="29">
      <c r="A29" s="4" t="inlineStr">
        <is>
          <t>Additional paid-in capital</t>
        </is>
      </c>
      <c r="B29" s="6" t="n">
        <v>333188</v>
      </c>
      <c r="C29" s="6" t="n">
        <v>290755</v>
      </c>
    </row>
    <row r="30">
      <c r="A30" s="4" t="inlineStr">
        <is>
          <t>Accumulated deficit</t>
        </is>
      </c>
      <c r="B30" s="6" t="n">
        <v>-250813</v>
      </c>
      <c r="C30" s="6" t="n">
        <v>-105295</v>
      </c>
    </row>
    <row r="31">
      <c r="A31" s="4" t="inlineStr">
        <is>
          <t>Accumulated other comprehensive (loss) income</t>
        </is>
      </c>
      <c r="B31" s="6" t="n">
        <v>-21442</v>
      </c>
      <c r="C31" s="6" t="n">
        <v>10747</v>
      </c>
    </row>
    <row r="32">
      <c r="A32" s="4" t="inlineStr">
        <is>
          <t>Total stockholders' equity</t>
        </is>
      </c>
      <c r="B32" s="6" t="n">
        <v>61239</v>
      </c>
      <c r="C32" s="6" t="n">
        <v>196487</v>
      </c>
    </row>
    <row r="33">
      <c r="A33" s="4" t="inlineStr">
        <is>
          <t>Total liabilities and stockholders' equity</t>
        </is>
      </c>
      <c r="B33" s="7" t="n">
        <v>516137</v>
      </c>
      <c r="C33" s="7" t="n">
        <v>733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developing, implementing, and maintaining cybersecurity measures designed to safeguard our information systems and protect the confidentiality, integrity, and availability of our data, including customer data. We have strategically integrated cybersecurity risk management into our broader risk management framework, and incorporate cybersecurity considerations into our decision-making processes. iRobot's IT department evaluates and addresses cybersecurity risks in alignment with our risk profile, business objectives, and operational needs. In support of these processes, we employ cybersecurity technologies, including automated tools, designed to monitor, identify, and address cybersecurity risks. In addition, iRobot's internal audit team facilitates risk assessment activities and manages formal IT general controls, evidence collection, and attestation for SOX compliance. We also engage with a range of external experts, including cybersecurity assessors and consultants to support the evaluation and testing of our risk management systems. These third parties assist with the preparation of threat assessments and penetration tests, and consult on security enhancements. As part of our cybersecurity risk management program, we also implement risk-based processes to oversee and evaluate third-party vendors. Pursuant to these processes, as appropriate, we conduct security assessments of third-party vendors prior to onboarding, as well as ongoing monitoring of critical third-party vendors. Although risks from cybersecurity threats have to date not materially affected us, our business strategy, results of operations or financial condition, we have, from time to time, experienced threats to security incidents related to our and our third-party vendors' data and systems. For more information, please see the risk factor entitled "Cybersecurity risks could adversely affect our business and disrupt our operations" in Item 1A -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integrated cybersecurity risk management into our broader risk management framework, and incorporate cybersecurity considerations into our decision-making processes. iRobot's IT department evaluates and addresses cybersecurity risks in alignment with our risk profile, business objectives, and operational needs. In support of these processes, we employ cybersecurity technologies, including automated tools, designed to monitor, identify, and address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Board") has delegated oversight of the Company's cybersecurity risk management program to the Audit Committee.</t>
        </is>
      </c>
    </row>
    <row r="11">
      <c r="A11" s="4" t="inlineStr">
        <is>
          <t>Cybersecurity Risk Board Committee or Subcommittee Responsible for Oversight [Text Block]</t>
        </is>
      </c>
      <c r="B11" s="4" t="inlineStr">
        <is>
          <t>The Board of Directors ("Board") has delegated oversight of the Company's cybersecurity risk management program to the Audit Committee. The Audit Committee is composed of board members with diverse expertise, including in the areas of risk management, technology, and finance. The Audit Committee periodically provides input regarding cybersecurity topics and initiatives, including the results of assessments, and cybersecurity policies.</t>
        </is>
      </c>
    </row>
    <row r="12">
      <c r="A12" s="4" t="inlineStr">
        <is>
          <t>Cybersecurity Risk Process for Informing Board Committee or Subcommittee Responsible for Oversight [Text Block]</t>
        </is>
      </c>
      <c r="B12" s="4" t="inlineStr">
        <is>
          <t>The Security Director and the Senior Director Infrastructure &amp; IT Operations have primary responsibility for informing the Audit Committee on cybersecurity risks. They provide periodic briefings to the Audit Committee, which may include topics such as updates regarding the cybersecurity threat landscape, the status of ongoing cybersecurity-related initiatives and strategies, and regulatory requirements.</t>
        </is>
      </c>
    </row>
    <row r="13">
      <c r="A13" s="4" t="inlineStr">
        <is>
          <t>Cybersecurity Risk Role of Management [Text Block]</t>
        </is>
      </c>
      <c r="B13" s="4" t="inlineStr">
        <is>
          <t>The Security Director and the Senior Director Infrastructure &amp; IT Operations have primary responsibility for informing the Audit Committee on cybersecurity risks. They provide periodic briefings to the Audit Committee, which may include topics such as updates regarding the cybersecurity threat landscape, the status of ongoing cybersecurity-related initiatives and strategies, and regulatory requirements. The Senior Director Infrastructure &amp; IT Operations has primary responsibility for assessing, monitoring and managing our cybersecurity risks, informed by thirty years of experience focusing on cloud, cybersecurity, and privacy in leadership roles at public companies. The Security Director also has thirty years of experience in the software and security industry, with executive positions in product security, security intelligence and data science. In his capacity at iRobot, the Security Director implements and oversees information security processes and regularly informs the Chief Financial Officer and Senior Director Infrastructure &amp; IT Operations of cybersecurity developments, including potential threats and risk management techniqu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Senior Director Infrastructure &amp;amp; IT Operations has primary responsibility for assessing, monitoring and managing our cybersecurity risks, informed by thirty years of experience focusing on cloud, cybersecurity, and privacy in leadership roles at public companies.</t>
        </is>
      </c>
    </row>
    <row r="16">
      <c r="A16" s="4" t="inlineStr">
        <is>
          <t>Cybersecurity Risk Management Expertise of Management Responsible [Text Block]</t>
        </is>
      </c>
      <c r="B16" s="4" t="inlineStr">
        <is>
          <t>The Senior Director Infrastructure &amp;amp; IT Operations has primary responsibility for assessing, monitoring and managing our cybersecurity risks, informed by thirty years of experience focusing on cloud, cybersecurity, and privacy in leadership roles at public companies. The Security Director also has thirty years of experience in the software and security industry, with executive positions in product security, security intelligence and data science.</t>
        </is>
      </c>
    </row>
    <row r="17">
      <c r="A17" s="4" t="inlineStr">
        <is>
          <t>Cybersecurity Risk Process for Informing Management or Committees Responsible [Text Block]</t>
        </is>
      </c>
      <c r="B17" s="4" t="inlineStr">
        <is>
          <t>In his capacity at iRobot, the Security Director implements and oversees information security processes and regularly informs the Chief Financial Officer and Senior Director Infrastructure &amp;amp; IT Operations of cybersecurity developments, including potential threats and risk management techniqu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Basis of Presentation and Foreign Currency Translation</t>
        </is>
      </c>
      <c r="B4" s="4" t="inlineStr">
        <is>
          <t>Basis of Presentation and Foreign Currency Translation The accompanying consolidated financial statements include those of iRobot and its subsidiaries, after elimination of all intercompany balances and transactions. iRobot has prepared the accompanying consolidated financial statements in conformity with accounting principles generally accepted in the United States of America ("GAAP"). In addition, certain prior year amounts have been reclassified to conform to the current year presentation, including separate presentation of restructuring and other costs on the consolidated statements of operations. These reclassifications have no material effect on the reported financial results. For the Company's subsidiaries that transact in a functional currency other than the U.S. dollar, assets and liabilities are translated into U.S. dollars at period-end foreign exchange rates. Revenues and expenses are translated into U.S. dollars at the average foreign exchange rates for the period. Translation adjustments are excluded from the determination of net loss and are recorded in accumulated other comprehensive loss, a separate component of stockholders' equity.</t>
        </is>
      </c>
    </row>
    <row r="5">
      <c r="A5" s="4" t="inlineStr">
        <is>
          <t>Fiscal Year-End</t>
        </is>
      </c>
      <c r="B5" s="4" t="inlineStr">
        <is>
          <t>The Company operates and reports using a 52-53 week fiscal year ending on the Saturday closest to December 31. Accordingly, the Company's fiscal quarters end on the Saturday that falls closest to the last day of the third month of each quarter. As used in the Annual Report on Form 10-K, "fiscal 2024" refers to the 52-week fiscal year ending December 28, 2024, "fiscal 2023" refers to the 52-week fiscal year ended December 30, 2023, and "fiscal 2022" refers to the 52-week fiscal year ended December 31, 2022.</t>
        </is>
      </c>
    </row>
    <row r="6">
      <c r="A6" s="4" t="inlineStr">
        <is>
          <t>Use of Estimates</t>
        </is>
      </c>
      <c r="B6" s="4" t="inlineStr">
        <is>
          <t>Use of Estimates The preparation of these consolidated financial statements in conformity with GAAP requires the Company to make estimates and assumptions that affect the reported amounts of assets and liabilities and revenue and expenses. These estimates and judgments, include but are not limited to, revenue recognition, including variable consideration and other obligations such as sales incentives and product returns; impairment of goodwill and long-lived assets; valuation of non-marketable equity investments; valuation of debt; valuation of performance-based awards with market conditions; inventory excess and obsolescence; loss on purchase commitments; loss contingencies; and accounting for income taxes and related valuation allowances. The Company bases its estimates and assumptions on historical experience, market participant fair value considerations, projected future cash flows, current economic conditions, and various other factors that the Company believes are reasonable under the circumstances. Actual results and outcomes may differ from the Company's estimates and assumptions.</t>
        </is>
      </c>
    </row>
    <row r="7">
      <c r="A7" s="4" t="inlineStr">
        <is>
          <t>Cash, Cash Equivalents, and Restricted Cash</t>
        </is>
      </c>
      <c r="B7" s="4" t="inlineStr">
        <is>
          <t>Cash, Cash Equivalents, and Restricted Cash The Company considers all highly liquid investments with maturity of three months or less at the time of purchase to be cash and cash equivalents. The Company invests its excess cash primarily in money market funds or demand deposit accounts of major financial institutions. Accordingly, its cash and cash equivalents are subject to minimal market risk. At December 28, 2024 and December 30, 2023, cash and cash equivalents totaled $134.3 million and $185.1 million, respectively. These cash and cash equivalents are carried at cost, which approximates fair value. The Company's restricted cash balances totaled $3.6 million as of December 28, 2024, $2.4 million of which is used as collateral for the Company's credit card program and to secure outstanding letters of credit and is included in other assets on the consolidated balance sheets. As part of the Termination Agreement and receipt of the Parent Termination Fee, $40.0 million of the fee was set aside in a restricted account to be used for future repayment of the Term Loan subject to limited rights of the Company to utilize such amounts for the purchase of inventory during the third quarters of 2024 and 2025. During the third quarter of fiscal 2024, the Company elected to draw down $40.0 million of the restricted cash. See Note 10, Debt , for additional information.</t>
        </is>
      </c>
    </row>
    <row r="8">
      <c r="A8" s="4" t="inlineStr">
        <is>
          <t>Allowance for Credit Losses</t>
        </is>
      </c>
      <c r="B8" s="4" t="inlineStr">
        <is>
          <t>Allowance for Credit Losses</t>
        </is>
      </c>
    </row>
    <row r="9">
      <c r="A9" s="4" t="inlineStr">
        <is>
          <t>Accounts receivable allowances</t>
        </is>
      </c>
      <c r="B9" s="4" t="inlineStr">
        <is>
          <t>Accounts receivable allowances Allowance for product returns : The Company records an allowance for product returns based on specific terms and conditions included in the customer agreements or based on historical experience and the Company's expectation of future returns. Allowance for other credits and incentives: The Company records an allowance related to customer incentives such as discounts, promotions, price protection and other support programs. The allowance is based on specific terms and conditions included in customer agreements, specific programs and sell-through expectations, historical experience and other factors.</t>
        </is>
      </c>
    </row>
    <row r="10">
      <c r="A10" s="4" t="inlineStr">
        <is>
          <t>Inventory</t>
        </is>
      </c>
      <c r="B10" s="4" t="inlineStr">
        <is>
          <t>Inventory Inventory primarily consists of finished goods and, to a lesser extent, components, which are purchased from contract manufacturers. Inventory is stated at the lower of cost or net realizable value with cost being determined using the standard cost method, which approximates actual costs determined on the first-in, first-out basis. Inventory costs primarily consist of materials, inbound freight, import duties, and other handling fees. The Company writes down its inventory for estimated obsolescence or excess inventory based upon assumptions around market conditions and estimates of future demand including consideration of product life cycle status, product development plans and current sales levels. Inventory write-downs and losses on purchase commitments are recorded in cost of product revenue. Net realizable value is the estimated selling price less estimated costs of completion, disposal and transportation. Adjustments to reduce inventory to net realizable value are recognized in cost of product revenue and have not been significant for the periods presented.</t>
        </is>
      </c>
    </row>
    <row r="11">
      <c r="A11" s="4" t="inlineStr">
        <is>
          <t>Property and Equipment</t>
        </is>
      </c>
      <c r="B11" s="4" t="inlineStr">
        <is>
          <t>Property and Equipment Property and equipment are recorded at cost and depreciated using the straight-line method over the estimated useful lives as follows: Estimated Useful Life Computer and equipment 2-5 years Furniture and fixtures 5 Machinery and tooling 2-5 Business applications software 3-7 Leasehold improvements Lesser of economic benefit period or term of lease Expenditures for additions and improvements that extend the useful lives of property and equipment are capitalized. Repairs, maintenance costs and losses associated with disposals or retirements are charged to expense as incurred.</t>
        </is>
      </c>
    </row>
    <row r="12">
      <c r="A12" s="4" t="inlineStr">
        <is>
          <t>Goodwill and Other Long-Lived Assets</t>
        </is>
      </c>
      <c r="B12" s="4" t="inlineStr">
        <is>
          <t>Goodwill and Other Long-Lived Assets Goodwill represents the excess of the purchase price in a business combination over the fair value of the net tangible and intangible assets acquired. Goodwill is not amortized but rather is assessed for impairment at the reporting unit level annually during the fourth quarter of each fiscal year or more frequently if the Company believes indicators of impairment exist.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Other long-lived assets primarily consist of property and equipment, operating lease right-of-use assets and intangible assets. The Company periodically evaluates the recoverability of other long-lived assets whenever events and changes in circumstances, such as reductions in demand or significant economic slowdowns in the industry, indicate that the carrying amount of an asset may not be fully recoverable. When indicators of impairment are present, the carrying values of the asset group are evaluated in relation to the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assumed discount rates, reflecting varying degrees of perceived risk. The impairment assessment of goodwill and other long-lived assets involves significant estimates and assumptions, which may be unpredictable and inherently uncertain. These estimates and assumptions include identification of reporting units and asset groups, long-term growth rates, profitability, estimated useful lives, comparable market multiples, and discount rates. Any changes in these assumptions could impact the result of the impairment assessment. There was no impairment of goodwill during fiscal 2024, 2023 and 2022. During the first quarter of 2024, the Company identified a triggering event as a result of the termination of the Merger Agreement. The Company performed a quantitative assessment of goodwill using the market capitalization approach and a discounted cash flow analysis. The discounted cash flow analysis involved significant estimates and assumptions such as discount rate, projected future revenues, projected future operating margins and terminal growth rates. The Company concluded that the fair value exceeded the carrying value at the triggering event date, which resulted in no impairment of goodwill. The Company also performed its annual goodwill impairment analysis on October 5, 2024 by completing a quantitative assessment using the market capitalization approach and concluded that there was no impairment. The Company also performed an impairment assessment on its long-lived assets by comparing the carrying amount to the estimated future undiscounted cash flows, which were generally income from sublease arrangements, cash flows from projected future revenues, or the liquidation value. During fiscal 2024, 2023 and 2022, the Company incurred impairment charges of $0.9 million, $4.0 million and $3.4 million, respectively, related to the facility restructuring plan discussed within Note 4, Restructuring and Other Charges . During fiscal 2023, the Company recorded an impairment charge of $4.9 million related to the acquired intangible assets associated with the acquisition of Aeris Cleantec AG ("Aeris"), which is incremental to the impairment charge of $11.1 million recognized during fiscal 2022 on the acquired Aeris intangible assets.</t>
        </is>
      </c>
    </row>
    <row r="13">
      <c r="A13" s="4" t="inlineStr">
        <is>
          <t>Strategic Investments</t>
        </is>
      </c>
      <c r="B13" s="4" t="inlineStr">
        <is>
          <t>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in orderly transactions for identical or similar investments of the same issuer. These investments are valued using significant unobservable inputs or data in an inactive market and the valuation requires the Company's judgment due to the absence of market prices and inherent lack of liquidity. The Company monitors non-marketable equity investments for impairment indicators, such as deterioration in the investee's financial condition and business forecasts and lower valuations in recent or proposed financings. The estimated fair value is based on quantitative and qualitative factors including, but not limited to, subsequent financing activities by the investee and projected discounted cash flows. The Company performs an assessment on a quarterly basis to assess whether triggering events for impairment exist and to identify any observable price changes. The Company recorded impairment charges of $0.4 million and $3.9 million in fiscal 2024 and 2023, respectively, related to investments in non-marketable equity securities. Changes in fair value of non-marketable equity investments are recorded in other expense, net on the consolidated statements of operations. At December 28, 2024 and December 30, 2023, the Company's equity securities without readily determinable fair values totaled $11.1 million and $11.4 million, respectively, and are included in other assets on the consolidated balance sheets.</t>
        </is>
      </c>
    </row>
    <row r="14">
      <c r="A14" s="4" t="inlineStr">
        <is>
          <t>Warranty</t>
        </is>
      </c>
      <c r="B14" s="4" t="inlineStr">
        <is>
          <t>Warranty The Company generally provides a one-year warranty on all of its products except in countries where a two-year warranty is required against defects in materials and workmanship. The Company's standard warranty provides for repair or replacement of the associated products during the warranty period. The Company records estimated warranty costs in cost of product revenue in the period the related revenue is recognized based on historical experience, expectations of future costs to repair or replace including freight and knowledge of specific product failures outside the Company's historical experience. Actual results could differ from these estimates, which could cause increases or decreases to the warranty reserves in future periods.</t>
        </is>
      </c>
    </row>
    <row r="15">
      <c r="A15" s="4" t="inlineStr">
        <is>
          <t>Financial Instruments and Hedging Activities</t>
        </is>
      </c>
      <c r="B15" s="4" t="inlineStr">
        <is>
          <t>Financial Instruments and Hedging Activities The Company utilizes derivative instruments to partially offset its financial risks to foreign exchange risk. The Company does not engage in speculative hedging activity. Cash flow hedge amounts that are included in the assessment of hedge effectiveness are deferred in accumulated other comprehensive loss until the hedged item is recognized in earnings. Deferred gains and losses associated with cash flow hedges are recognized as a component of net sales in the same period as the related revenue is recognized. Absent meeting these criteria, changes in fair value are recognized in other expense, net, in the consolidated statements of operations. The Company may also enter into non-designated foreign currency contracts to offset a portion of the foreign currency exchange gains and losses generated by the remeasurement of certain assets and liabilities denominated in non-functional currencies. Changes in fair value are recognized in other expense, net, in the consolidated statements of operations.</t>
        </is>
      </c>
    </row>
    <row r="16">
      <c r="A16" s="4" t="inlineStr">
        <is>
          <t>Fair Value Measurements</t>
        </is>
      </c>
      <c r="B16" s="4" t="inlineStr">
        <is>
          <t>Fair Value Measurements The Company accounts for certain assets and liabilities at fair value. The fair value is established based on a three-tier fair value hierarchy, which prioritizes the inputs used in measuring fair value. A financial instrument's level within the fair value hierarchy is based on the lowest level of any input that is significant to the fair value measurement. These tiers include: • Level 1 - observable inputs such as quoted prices for identical instrument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 Level 3 - inputs that are generally unobservable and typically reflect management's estimates of assumptions that market participants would use in pricing the asset or liability. The fair values are therefore determined using model-based techniques, including option pricing and discounted cash flow models. Unobservable inputs used in the models are significant to the fair values of the assets and liabilities.</t>
        </is>
      </c>
    </row>
    <row r="17">
      <c r="A17" s="4" t="inlineStr">
        <is>
          <t>Stock-Based Compensation</t>
        </is>
      </c>
      <c r="B17" s="4" t="inlineStr">
        <is>
          <t>Stock-Based Compensation The Company accounts for stock-based compensation through recognition of the fair value of the stock-based compensation as a charge against earnings. The Company issues equity incentive awards in the form of restricted stock units ("RSUs") and performance-based restricted stock units ("PSUs"). The fair value for RSUs is based on the closing share price of the Company's common stock on the date of grant. PSUs are aligned to specified performance targets such as financial metrics, the relative returns of the Company's common stock ("TSRs") or the volume weighted average price ("VWAP") during the performance period. The fair value of PSUs aligned to specified performance metrics is determined based on the number of units expected to vest upon achievement of the performance conditions. The fair value for PSUs aligned to the TSR and the VWAP is based on a Monte Carlo simulation model. The Company recognizes stock-based compensation as an expense on a straight-line basis, over the requisite service period. The Company accounts for forfeitures as they occur, rather than applying an estimated forfeiture rate.</t>
        </is>
      </c>
    </row>
    <row r="18">
      <c r="A18" s="4" t="inlineStr">
        <is>
          <t>Research and Development</t>
        </is>
      </c>
      <c r="B18" s="4" t="inlineStr">
        <is>
          <t>Research and Development Costs incurred in the research and development of the Company's products are expensed as incurred.</t>
        </is>
      </c>
    </row>
    <row r="19">
      <c r="A19" s="4" t="inlineStr">
        <is>
          <t>Advertising Expense</t>
        </is>
      </c>
      <c r="B19" s="4" t="inlineStr">
        <is>
          <t>Advertising Expense</t>
        </is>
      </c>
    </row>
    <row r="20">
      <c r="A20" s="4" t="inlineStr">
        <is>
          <t>Income Taxes</t>
        </is>
      </c>
      <c r="B20" s="4" t="inlineStr">
        <is>
          <t>Income Taxes</t>
        </is>
      </c>
    </row>
    <row r="21">
      <c r="A21" s="4" t="inlineStr">
        <is>
          <t>Concentration of Credit Risk and Significant Customers</t>
        </is>
      </c>
      <c r="B21" s="4" t="inlineStr">
        <is>
          <t>Concentration of Credit Risk and Significant Customers Financial instruments which potentially expose the Company to concentrations of credit risk consist of accounts receivable and cash and cash equivalents. Management believes its credit policies are prudent and reflect normal industry terms and business risk. At December 28, 2024 and December 30, 2023, one customer accounted for 15.1% and 17.3%, respectively, of the Company's accounts receivable balance. For the fiscal years ended December 28, 2024, December 30, 2023, and December 31, 2022, there was one customer that accounted for 10% or more of total revenue, representing 22.2%, 24.0% and 22.6%, of the Company's total revenue, respectively. The Company maintains its cash in bank deposit accounts and money market funds at high quality financial institutions. The individual balances, at times, may exceed federally insured limits. These deposits may be redeemed upon demand, and management believes that the financial institutions that hold the Company's cash and cash equivalents are financially sound and, accordingly, minimal credit risk exists with respect to cash and cash equivalents. As of December 28, 2024, the financial institutions that accounted for 10% or more of total cash and cash equivalents were as follows: December 28, December 30, Institution A 59% 58% Institution B 20% 14% Institution C 20% 14% Institution D * 14% *Cash and cash equivalents were less than 10% Concentration of Supplier The Company relies on third parties for the supply and manufacture of its products, as well as third-party logistics providers for the distribution of its products. In instances where these parties fail to perform their obligations, the Company may be unable to find alternative suppliers or satisfactorily deliver its products to customers on time, if at all. For the fiscal years ended December 28, 2024, December 30, 2023 and December 31, 2022, approximately 67%, 79% and 51%, respectively, of the Company's finished goods purchased during each year were from one vendor.</t>
        </is>
      </c>
    </row>
    <row r="22">
      <c r="A22" s="4" t="inlineStr">
        <is>
          <t>Net loss per share</t>
        </is>
      </c>
      <c r="B22" s="4" t="inlineStr">
        <is>
          <t>Net loss per share:</t>
        </is>
      </c>
    </row>
    <row r="23">
      <c r="A23" s="4" t="inlineStr">
        <is>
          <t>Recently Adopted and Issued Accounting Standards</t>
        </is>
      </c>
      <c r="B23" s="4" t="inlineStr">
        <is>
          <t>In November 2023, the Financial Accounting Standards Board ("FASB") issued Accounting Standards Update ("ASU") No. 2023-07, "Improvements to Reportable Segment Disclosures." This ASU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Company adopted the standard in the fourth quarter of 2024, and there was no material impact on its consolidated financial statements. See Note 17 to the consolidated financial statements for further detail. Recently Issued Accounting Standards In November 2024, the FASB issued ASU No. 2024-03, "Income Statement - Reporting Comprehensive Income - Expense Disaggregation Disclosures: Disaggregation of Income Statement Expenses." This ASU requires public business entities to disclose additional information about specific expense categories in the notes to the financial statements on an interim and annual basis. This ASU is effective for fiscal years beginning after December 15, 2026, and for interim periods beginning after December 15, 2027, with early adoption permitted. Adoption of this ASU should be applied prospectively to financial statements issued for reporting periods after the effective date or retrospectively to any or all prior periods presented in the financial statements. The Company is currently evaluating the impact that the adoption of this standard will have on the disclosures included in the notes to the consolidated financial statements. In December 2023, the FASB issued ASU No. 2023-09, "Improvements to Income Tax Disclosures." This ASU requires disaggregated information about a reporting entity's effective tax rate reconciliation as well as additional information on income taxes paid. This ASU is effective on a prospective basis for annual periods beginning after December 15, 2024. Early adoption is also permitted. The Company is currently evaluating the impact that the adoption of this standard will have on its consolidated financial statements and disclosures for fiscal 2025.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t>
        </is>
      </c>
    </row>
    <row r="24">
      <c r="A24" s="4" t="inlineStr">
        <is>
          <t>Revenue Recognition</t>
        </is>
      </c>
      <c r="B24" s="4" t="inlineStr">
        <is>
          <t xml:space="preserve">The Company primarily derives its revenue from the sale of consumer robots and accessories. The Company sells products directly to consumers through online stores and indirectly through resellers and distributors. Revenue is recognized upon transfer of control of promised products or services to customers in an amount that reflects the consideration the Company expects to receive in exchange for those products or services. Revenue is allocated to distinct performance obligations and is recognized net of allowances for returns and other credits and incentives. Revenue is recognized only to the extent that it is probable that a significant reversal of revenue will not occur and when collection is considered probable. Taxes collected from customers, which are subsequently remitted to governmental authorities, are excluded from revenue. Shipping and handling expenses are considered fulfillment activities and are expensed as incurred. Frequently, the Company's contracts with customers contain multiple promised goods or services. Such contracts may include any of the following, the consumer robot, downloadable app, cloud services, accessories on demand, potential future unspecified software upgrades and extended warranties. For these contracts, the Company accounts for the promises separately as individual performance obligations if they ar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facts and circumstances related to each performance obligation including market data or the estimated cost of providing the products or services. The transaction price allocated to the robot is recognized as revenue at a point in time when control is transferred, generally as title and risk of loss pass, and when collection is considered probable. The transaction price allocated to services and support is deferred and recognized over their service periods. For contracts with a duration of greater than one year, the transaction price allocated to performance obligations that are unsatisfied as of December 28, 2024 and December 30, 2023 was $12.2 million and $18.4 million, respectively. The Company's products generally carry a one-year or two-year limited warranty that promises customers that delivered products are as specified. The Company does not consider these assurance-type warranties as a separate performance obligation and therefore, the Company accounts for such warranties under ASC 460, "Guarantees." For contracts with the right to upgrade to a new product after a specified period of time, the Company accounts for this trade-in right as a guarantee obligation under ASC 460. The total transaction price is reduced by the full amount of the trade-in right's fair value and the remaining transaction price is allocated between the performance obligations within the contrac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Activity related to accounts receivable allowances</t>
        </is>
      </c>
      <c r="B4" s="4" t="inlineStr">
        <is>
          <t xml:space="preserve">Activity related to accounts receivable allowances was as follows (in thousands): Fiscal Year Ended December 28, December 30, December 31, Allowance for product returns Balance at beginning of period $ 24,650 $ 49,151 $ 56,839 Provision 29,902 25,948 41,969 Deduction (39,950) (50,449) (49,657) Balance at end of period $ 14,602 $ 24,650 $ 49,151 Allowance for other credits and incentives Balance at beginning of period $ 95,340 $ 106,519 $ 101,606 Provision 194,277 262,230 269,187 Deduction (225,344) (273,409) (264,274) Balance at end of period $ 64,273 $ 95,340 $ 106,519 </t>
        </is>
      </c>
    </row>
    <row r="5">
      <c r="A5" s="4" t="inlineStr">
        <is>
          <t>Property and equipment</t>
        </is>
      </c>
      <c r="B5" s="4" t="inlineStr">
        <is>
          <t xml:space="preserve">Property and equipment are recorded at cost and depreciated using the straight-line method over the estimated useful lives as follows: Estimated Useful Life Computer and equipment 2-5 years Furniture and fixtures 5 Machinery and tooling 2-5 Business applications software 3-7 Leasehold improvements Lesser of economic benefit period or term of lease Property and equipment consists of the following (in thousands): December 28, December 30, Computer and equipment $ 8,111 $ 10,713 Furniture and fixtures 6,247 6,954 Machinery and tooling 68,421 93,387 Leasehold improvements 23,869 26,544 Business applications software 15,393 15,956 Other 4,037 5,734 Subtotal 126,078 159,288 Less: accumulated depreciation 110,243 118,893 Property and equipment, net $ 15,835 $ 40,395 </t>
        </is>
      </c>
    </row>
    <row r="6">
      <c r="A6" s="4" t="inlineStr">
        <is>
          <t>Concentration of credit risk, cash and cash equivalents</t>
        </is>
      </c>
      <c r="B6" s="4" t="inlineStr">
        <is>
          <t>As of December 28, 2024, the financial institutions that accounted for 10% or more of total cash and cash equivalents were as follows: December 28, December 30, Institution A 59% 58% Institution B 20% 14% Institution C 20% 14% Institution D * 14% *Cash and cash equivalents were less than 10%</t>
        </is>
      </c>
    </row>
    <row r="7">
      <c r="A7" s="4" t="inlineStr">
        <is>
          <t>Basic and diluted net income per share</t>
        </is>
      </c>
      <c r="B7" s="4" t="inlineStr">
        <is>
          <t>The following table presents the calculation of both basic and diluted net loss per share (in thousands, except per share amounts): Fiscal Year Ended December 28, December 30, December 31, Net loss $ (145,518) $ (304,710) $ (286,295) Weighted-average shares outstanding 29,600 27,676 27,214 Basic and diluted loss per share $ (4.92) $ (11.01) $ (10.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following table provides information about disaggregated revenue by geographical region (in thousands): Fiscal Year Ended December 28, 2024 December 30, 2023 December 31, 2022 United States $ 332,695 $ 428,531 $ 615,107 EMEA 182,214 241,221 270,451 Japan 119,012 164,699 209,552 Other 47,928 56,129 88,273 Total revenue $ 681,849 $ 890,580 $ 1,183,383 </t>
        </is>
      </c>
    </row>
    <row r="5">
      <c r="A5" s="4" t="inlineStr">
        <is>
          <t>Contract with Customer, Asset and Liability</t>
        </is>
      </c>
      <c r="B5" s="4" t="inlineStr">
        <is>
          <t xml:space="preserve">Contract Balances The following table provides information about receivables and contract liabilities from contracts with customers (in thousands): December 28, 2024 December 30, 2023 Accounts receivable, net $ 49,865 $ 77,112 Unbilled receivables — 3,006 Contract liabilities 16,353 18,7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Dec. 28, 2024</t>
        </is>
      </c>
    </row>
    <row r="3">
      <c r="A3" s="3" t="inlineStr">
        <is>
          <t>Restructuring and Related Activities [Abstract]</t>
        </is>
      </c>
      <c r="B3" s="4" t="inlineStr">
        <is>
          <t xml:space="preserve"> </t>
        </is>
      </c>
    </row>
    <row r="4">
      <c r="A4" s="4" t="inlineStr">
        <is>
          <t>Restructuring and Related Costs</t>
        </is>
      </c>
      <c r="B4" s="4" t="inlineStr">
        <is>
          <t xml:space="preserve">The components of restructuring and other charges were as follows (in thousands): Fiscal Year Ended December 28, 2024 December 30, 2023 December 31, 2022 Cash restructuring charges: Severance and other personnel costs $ 22,229 $ 3,599 $ 6,146 Other restructuring costs 2,726 521 4,021 CEO transition costs 2,053 — — Total cash charges 27,008 4,120 10,167 Non-cash charges: Asset write offs 8,119 4,035 3,426 CEO transition costs related to stock-based awards (1,220) — — Total non-cash charges 6,899 4,035 3,426 Total restructuring and other charges $ 33,907 $ 8,155 $ 13,593 Restructuring and other charges: Cost of revenue $ 5,188 $ — $ 4,551 Operating expenses 28,719 8,155 9,042 Total restructuring and other charges $ 33,907 $ 8,155 $ 13,593 The following table presents a roll-forward of cash restructuring-related liabilities associated with the 2024 Restructuring Plan, which is included within accounts payable and accrued expenses in the consolidated balance sheet (in thousands): Severance and other personnel costs Other restructuring costs CEO transition costs Total Balance as of December 30, 2023 $ — $ — $ — $ — Charges 22,229 2,726 2,053 27,008 Cash payments (20,304) (1,269) (1,715) (23,288) Balance as December 28, 2024 $ 1,925 $ 1,457 $ 338 $ 3,7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Lease, Cost</t>
        </is>
      </c>
      <c r="B4" s="4" t="inlineStr">
        <is>
          <t xml:space="preserve">The components of lease expense were as follows (in thousands): December 28, 2024 December 30, 2023 December 31, 2022 Operating lease cost $ 4,487 $ 6,024 $ 6,622 Variable lease cost 3,444 2,582 3,644 Sublease income (2,027) (1,276) — Right-of-use asset impairment 1,034 3,048 2,268 Total lease cost $ 6,938 $ 10,378 $ 12,534 </t>
        </is>
      </c>
    </row>
    <row r="5">
      <c r="A5" s="4" t="inlineStr">
        <is>
          <t>Schedule of Leases, Supplemental Cash Flow</t>
        </is>
      </c>
      <c r="B5" s="4" t="inlineStr">
        <is>
          <t xml:space="preserve">Supplemental cash flow information related to leases was as follows (in thousands): December 28, 2024 December 30, 2023 December 31, 2022 Cash paid for amounts included in the measurement of lease liabilities: Operating cash flows from operating leases $ 6,052 $ 7,781 $ 8,187 Right-of-use assets obtained in exchange for operating lease liabilities (non-cash) $ 811 $ 683 $ — Right-of-use assets related to operating lease modifications (non-cash) $ (1,883) $ — $ — </t>
        </is>
      </c>
    </row>
    <row r="6">
      <c r="A6" s="4" t="inlineStr">
        <is>
          <t>Lessee, Operating Lease, Liability, Maturity</t>
        </is>
      </c>
      <c r="B6" s="4" t="inlineStr">
        <is>
          <t xml:space="preserve">Maturities of operating lease liabilities and sublease payments were as follows as of December 28, 2024 (in thousands): Operating Lease Payments Sublease Payments Net 2025 $ 5,801 $ (966) $ 4,835 2026 5,855 (1,033) 4,822 2027 5,315 (1,064) 4,251 2028 5,474 (1,096) 4,378 2029 5,638 (1,129) 4,509 Thereafter 1,936 (385) 1,551 Total minimum lease payments $ 30,019 $ (5,673) $ 24,346 Less: imputed interest 3,524 Present value of future minimum lease payments $ 26,495 Less: current portion of operating lease liabilities (Note 9) 4,897 Long-term lease liabilities $ 21,5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8,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Company's financial assets and liabilities measured at fair value on a recurring basis were as follows (in thousands): Fair Value Measurements as of December 28, 2024 Level 1 Level 2 Level 3 Assets: Money market funds $ 59,717 $ — $ — Restricted cash, current 1,259 — — Restricted cash, non-current (Note 2) 2,389 — — Derivative instruments (Note 11) — 438 — Total assets measured at fair value $ 63,365 $ 438 $ — Liabilities: Term loan (unpaid principal of $179,447 ) (Note 10) $ — $ — $ 200,604 Total liabilities measured at fair value $ — $ — $ 200,604 Fair Value Measurements as of December 30, 2023 Level 1 Level 2 Level 3 Assets: Money market funds $ 117,652 $ — $ — Restricted cash, current 1,000 — — Restricted cash, non-current (Note 2) 1,766 — — Derivative instruments (Note 11) — 3,999 — Total assets measured at fair value $ 120,418 $ 3,999 $ — Liabilities: Term loan (unpaid principal of $200,000) (Note 10) $ — $ — $ 201,501 Derivative instruments (Note 11) — 7,643 — Total liabilities measured at fair value $ — $ 7,643 $ 201,501 </t>
        </is>
      </c>
    </row>
    <row r="5">
      <c r="A5" s="4" t="inlineStr">
        <is>
          <t>Schedule Of Changes In Fair Value Of Level Instruments</t>
        </is>
      </c>
      <c r="B5" s="4" t="inlineStr">
        <is>
          <t xml:space="preserve">The following table provides a summary of changes in fair value of our Level 3 instrument for twelve months ended December 28, 2024 (in thousands): Balance at December 30, 2023 $ 201,501 Repayment (34,947) Change in fair value 34,050 Balance at December 28, 2024 $ 200,6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Property and equipment</t>
        </is>
      </c>
      <c r="B4" s="4" t="inlineStr">
        <is>
          <t xml:space="preserve">Property and equipment are recorded at cost and depreciated using the straight-line method over the estimated useful lives as follows: Estimated Useful Life Computer and equipment 2-5 years Furniture and fixtures 5 Machinery and tooling 2-5 Business applications software 3-7 Leasehold improvements Lesser of economic benefit period or term of lease Property and equipment consists of the following (in thousands): December 28, December 30, Computer and equipment $ 8,111 $ 10,713 Furniture and fixtures 6,247 6,954 Machinery and tooling 68,421 93,387 Leasehold improvements 23,869 26,544 Business applications software 15,393 15,956 Other 4,037 5,734 Subtotal 126,078 159,288 Less: accumulated depreciation 110,243 118,893 Property and equipment, net $ 15,835 $ 40,3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activity in the carrying amount of goodwill and intangible assets for fiscal 2024 and 2023 (in thousands): Goodwill Intangible assets Balance as of December 31, 2022 $ 167,724 $ 11,260 Amortization — (6,532) Effect of foreign currency translation 7,381 316 Balance as of December 30, 2023 175,105 5,044 Amortization — (1,543) Effect of foreign currency translation (7,817) (289) Balance as of December 28, 2024 $ 167,288 $ 3,212 </t>
        </is>
      </c>
    </row>
    <row r="5">
      <c r="A5" s="4" t="inlineStr">
        <is>
          <t>Other intangible assets</t>
        </is>
      </c>
      <c r="B5" s="4" t="inlineStr">
        <is>
          <t xml:space="preserve">Intangible assets consisted of the following (in thousands): December 28, 2024 December 30, 2023 Cost Accumulated Net Cost Accumulated Net Completed technology $ 26,900 $ 26,900 $ — $ 26,900 $ 26,900 $ — Tradename 100 100 — 100 100 — Customer relationships 9,372 6,160 3,212 10,121 5,077 5,044 Reacquired distribution rights 28,786 28,786 — 30,684 30,684 — Non-competition agreements 240 240 — 254 254 — Total $ 65,398 $ 62,186 $ 3,212 $ 68,059 $ 63,015 $ 5,044 </t>
        </is>
      </c>
    </row>
    <row r="6">
      <c r="A6" s="4" t="inlineStr">
        <is>
          <t>Estimated future amortization expense related to current intangible assets</t>
        </is>
      </c>
      <c r="B6" s="4" t="inlineStr">
        <is>
          <t xml:space="preserve">The estimated future amortization expense related to current intangible assets in each of the five succeeding fiscal years is expected to be as follows (in thousands): Operating Expenses 2025 $ 533 2026 533 2027 533 2028 533 2029 533 Thereafter 547 Total $ 3,2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28, 2024</t>
        </is>
      </c>
    </row>
    <row r="3">
      <c r="A3" s="3" t="inlineStr">
        <is>
          <t>Accrued Liabilities, Current [Abstract]</t>
        </is>
      </c>
      <c r="B3" s="4" t="inlineStr">
        <is>
          <t xml:space="preserve"> </t>
        </is>
      </c>
    </row>
    <row r="4">
      <c r="A4" s="4" t="inlineStr">
        <is>
          <t>Components of accrued expenses</t>
        </is>
      </c>
      <c r="B4" s="4" t="inlineStr">
        <is>
          <t xml:space="preserve">Accrued expenses consist of the following (in thousands): December 28, December 30, Accrued returns and sales incentives $ 20,949 $ 12,897 Accrued warranty 18,233 24,625 Accrued manufacturing and logistics cost 16,504 5,462 Accrued compensation and benefits 12,322 14,809 Accrued taxes payable 9,641 8,927 Current portion of operating lease liabilities 4,897 5,216 Restructuring-related liabilities 4,219 678 Accrued interest 3,647 4,498 Derivative liability — 7,276 Accrued merger related liabilities — 4,721 Accrued other 10,185 8,890 $ 100,597 $ 97,9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5000000</v>
      </c>
      <c r="C3" s="6" t="n">
        <v>5000000</v>
      </c>
    </row>
    <row r="4">
      <c r="A4" s="4" t="inlineStr">
        <is>
          <t>Preferred stock, shares outstanding (in shares)</t>
        </is>
      </c>
      <c r="B4" s="6" t="n">
        <v>0</v>
      </c>
      <c r="C4" s="6" t="n">
        <v>0</v>
      </c>
    </row>
    <row r="5">
      <c r="A5" s="4" t="inlineStr">
        <is>
          <t>Common stock, par value (in dollars per share)</t>
        </is>
      </c>
      <c r="B5" s="8" t="n">
        <v>0.01</v>
      </c>
      <c r="C5" s="8" t="n">
        <v>0.01</v>
      </c>
    </row>
    <row r="6">
      <c r="A6" s="4" t="inlineStr">
        <is>
          <t>Common stock, shares authorized (in shares)</t>
        </is>
      </c>
      <c r="B6" s="6" t="n">
        <v>100000000</v>
      </c>
      <c r="C6" s="6" t="n">
        <v>100000000</v>
      </c>
    </row>
    <row r="7">
      <c r="A7" s="4" t="inlineStr">
        <is>
          <t>Common stock, shares issued (in shares)</t>
        </is>
      </c>
      <c r="B7" s="6" t="n">
        <v>30629000</v>
      </c>
      <c r="C7" s="6" t="n">
        <v>27964000</v>
      </c>
    </row>
    <row r="8">
      <c r="A8" s="4" t="inlineStr">
        <is>
          <t>Common stock, shares outstanding (in shares)</t>
        </is>
      </c>
      <c r="B8" s="6" t="n">
        <v>30629000</v>
      </c>
      <c r="C8" s="6" t="n">
        <v>2796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28, 2024</t>
        </is>
      </c>
    </row>
    <row r="3">
      <c r="A3" s="3" t="inlineStr">
        <is>
          <t>Debt Disclosure [Abstract]</t>
        </is>
      </c>
      <c r="B3" s="4" t="inlineStr">
        <is>
          <t xml:space="preserve"> </t>
        </is>
      </c>
    </row>
    <row r="4">
      <c r="A4" s="4" t="inlineStr">
        <is>
          <t>Schedule of Long-Term Debt Instruments</t>
        </is>
      </c>
      <c r="B4" s="4" t="inlineStr">
        <is>
          <t xml:space="preserve">The Company's outstanding debt as of December 28, 2024 was as follows (in thousands): Classification Term Loan Term loan at fair value at issuance $ 200,000 Change in fair value of term loan due to instrument-specific credit risk Other comprehensive gain (4,403) Remaining changes in fair value Other expense, net 5,904 Term Loan at fair value as of December 30, 2023 201,501 Repayment (34,947) Change in fair value of term loan due to instrument-specific credit risk Other comprehensive loss 9,493 Remaining changes in fair value Other expense, net 24,557 Term Loan at fair value as of December 28, 2024 $ 200,6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The fair values of derivative instruments were as follows (in thousands): Fair Value Classification December 28, 2024 December 30, 2023 Derivatives not designated as hedging instruments: Foreign currency forward contracts Other current assets $ 438 $ 2,929 Foreign currency forward contracts Accrued expenses — 4,586 Derivatives designated as cash flow hedges: Foreign currency forward contracts Other current assets $ — $ 1,070 Foreign currency forward contracts Accrued expenses — 2,690 Foreign currency forward contracts Long-term liabilities — 367 </t>
        </is>
      </c>
    </row>
    <row r="5">
      <c r="A5" s="4" t="inlineStr">
        <is>
          <t>Schedule of derivative instruments gain (loss)</t>
        </is>
      </c>
      <c r="B5" s="4" t="inlineStr">
        <is>
          <t xml:space="preserve">Gain (loss) associated with derivative instruments not designated as hedging instruments were as follows (in thousands): Fiscal year ended Classification December 28, 2024 December 30, 2023 December 31, 2022 Gain (loss) recognized in income Other expense, net $ 2,225 $ (121) $ 2,951 The following tables reflect the effect of derivatives designated as cash flow hedging for the years ended (in thousands): Gain recognized in OCI on Derivative (1) Fiscal year ended December 28, 2024 December 30, 2023 December 31, 2022 Foreign currency forward contracts $ 3,213 $ 2,978 $ 43,735 (1) The amount represents the change in fair value of derivative contracts due to changes in spot rates. Gain recognized in earnings on cash flow hedging instruments December 28, 2024 December 30, 2023 December 31, 2022 Revenue Revenue Revenue Consolidated statements of operations in which the effects of cash flow hedging instruments are recorded $ 681,849 $ 890,580 $ 1,183,383 Gain on cash flow hedging relationships: Foreign currency forward contracts: Amount of gain reclassified from AOCI into earnings $ 15,419 $ 24,373 $ 27,2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Share based compensation expense by classification</t>
        </is>
      </c>
      <c r="B4" s="4" t="inlineStr">
        <is>
          <t xml:space="preserve">Stock-based compensation breaks down by expense classification as follows (in thousands): Fiscal Year Ended December 28, December 30, December 31, Cost of revenue $ 1,930 $ 3,160 $ 2,194 Research and development 6,100 12,391 10,473 Selling and marketing 4,452 5,843 6,358 General and administrative 11,994 14,662 12,880 Total $ 24,476 $ 36,056 $ 31,905 </t>
        </is>
      </c>
    </row>
    <row r="5">
      <c r="A5" s="4" t="inlineStr">
        <is>
          <t>Activities relating to time based restricted stock units</t>
        </is>
      </c>
      <c r="B5" s="4" t="inlineStr">
        <is>
          <t xml:space="preserve">The following table summarizes the time-based restricted stock unit activity for fiscal 2024, 2023 and 2022: Number of Weighted Average Outstanding at January 1, 2022 1,003,216 $ 77.85 Granted 638,554 54.26 Vested (321,443) 78.10 Forfeited (187,227) 73.45 Outstanding at December 31, 2022 1,133,100 65.21 Granted 1,001,090 42.10 Vested (567,696) 61.99 Forfeited (212,895) 61.24 Outstanding at December 30, 2023 1,353,599 50.09 Granted 2,295,146 8.52 Vested (804,203) 42.36 Forfeited (685,530) 37.57 Outstanding at December 28, 2024 2,159,012 $ 12.76 </t>
        </is>
      </c>
    </row>
    <row r="6">
      <c r="A6" s="4" t="inlineStr">
        <is>
          <t>Activities relating to performance based restricted stock units</t>
        </is>
      </c>
      <c r="B6" s="4" t="inlineStr">
        <is>
          <t xml:space="preserve">The following table summarizes the performance-based restricted stock unit activity for fiscal 2024, 2023 and 2022: Number of Weighted Average Outstanding at January 1, 2022 285,122 $ 78.92 Granted 153,676 57.94 Vested — — Forfeited (71,616) 97.31 Outstanding at December 31, 2022 367,182 66.55 Granted — — Vested (32,669) 49.30 Forfeited (180,620) 54.07 Outstanding at December 30, 2023 153,893 84.87 Granted 775,295 7.03 Vested (7,162) 59.06 Forfeited (132,684) 88.30 Outstanding at December 28, 2024 789,342 $ 8.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Activity related to the warranty accrual</t>
        </is>
      </c>
      <c r="B4" s="4" t="inlineStr">
        <is>
          <t xml:space="preserve">Activity related to the warranty accrual was as follows (in thousands): Fiscal Year Ended December 28, December 30, December 31, Balance at beginning of period $ 24,625 $ 27,379 $ 32,019 Provision 14,393 18,706 22,155 Warranty claims (20,785) (21,460) (26,795) Balance at end of period $ 18,233 $ 24,625 $ 27,3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income (loss) before provision for income taxes</t>
        </is>
      </c>
      <c r="B4" s="4" t="inlineStr">
        <is>
          <t>Loss before income taxes was as follows (in thousands): Fiscal Year Ended December 28, December 30, December 31, Domestic $ (123,494) $ (269,764) $ (238,685) Foreign (21,646) (23,291) (22,998) Loss before income taxes $ (145,140) $ (293,055) $ (261,683)</t>
        </is>
      </c>
    </row>
    <row r="5">
      <c r="A5" s="4" t="inlineStr">
        <is>
          <t>Components of income tax expense</t>
        </is>
      </c>
      <c r="B5" s="4" t="inlineStr">
        <is>
          <t xml:space="preserve">The components of income tax expense were as follows (in thousands): Fiscal Year Ended December 28, December 30, December 31, Current Federal $ (853) $ 6,416 $ (1,738) State 119 (955) 743 Foreign 3,575 1,071 7,118 Total current income tax (benefit) provision $ 2,841 $ 6,532 $ 6,123 Deferred Federal $ — $ (643) $ 18,991 State — 64 10,652 Foreign (2,463) 5,702 (11,154) Total deferred income tax (benefit) provision (2,463) 5,123 18,489 Total income tax provision $ 378 $ 11,655 $ 24,612 </t>
        </is>
      </c>
    </row>
    <row r="6">
      <c r="A6" s="4" t="inlineStr">
        <is>
          <t>Reconciliation of the expected tax (benefit) expense</t>
        </is>
      </c>
      <c r="B6" s="4" t="inlineStr">
        <is>
          <t xml:space="preserve">The reconciliation of statutory federal income tax to the income tax expense is as follows (in thousands): Fiscal Year Ended December 28, December 30, December 31, Statutory federal income tax $ (30,479) $ (61,542) $ (54,953) State taxes (net of federal benefit) (4,587) (8,255) (6,314) Federal and state credits (3,224) (8,268) (9,473) Excess tax expenses from stock-based compensation 6,115 3,220 1,813 Foreign-derived intangible income — — (1,364) Executive compensation 388 1,053 541 Foreign tax rate differential (492) 1,046 1,416 Change in valuation allowance 34,920 78,727 91,905 Deductible and non-deductible transaction costs (4,301) 3,654 2,711 Changes in unrecognized tax benefit 1,194 2,677 326 Other 844 (657) (1,996) $ 378 $ 11,655 $ 24,612 </t>
        </is>
      </c>
    </row>
    <row r="7">
      <c r="A7" s="4" t="inlineStr">
        <is>
          <t>Components of net deferred tax assets</t>
        </is>
      </c>
      <c r="B7" s="4" t="inlineStr">
        <is>
          <t xml:space="preserve">The components of net deferred tax assets were as follows (in thousands): December 28, December 30, Deferred tax assets: Tax credits and net operating loss carryforwards $ 129,216 $ 93,302 Capitalized research and development 53,254 49,684 Revenue reserves 10,620 14,949 Accruals and other liabilities 14,376 15,589 Operating lease liabilities 7,158 7,785 Stock-based compensation 2,600 4,196 Interest expense 13,314 3,312 Other 6,385 7,530 Total deferred tax assets 236,923 196,347 Valuation allowance (220,867) (178,568) Total deferred tax assets, net of valuation allowance 16,056 17,779 Deferred tax liabilities: Intangible assets 897 1,635 Operating lease right-of-use assets 4,094 4,592 Other 1,297 3,407 Total deferred tax liabilities 6,288 9,634 Net deferred tax assets $ 9,768 $ 8,145 </t>
        </is>
      </c>
    </row>
    <row r="8">
      <c r="A8" s="4" t="inlineStr">
        <is>
          <t>Schedule of adjustments to uncertain tax position</t>
        </is>
      </c>
      <c r="B8" s="4" t="inlineStr">
        <is>
          <t xml:space="preserve">The following table summarized the activity related to the Company's gross unrecognized tax benefits excluding interest and penalties (in thousands): Fiscal Year Ended December 28, December 30, December 31, Balance at beginning of period $ 11,648 $ 9,606 $ 9,842 Increase for tax positions related to the current year 2,241 539 1,117 Increase for tax positions related to prior years 76 1,888 672 Decrease related to settlement with taxing authorities — — (1,412) Decrease for lapses of statute of limitations (1,295) (385) (613) Balance at end of period $ 12,670 $ 11,648 $ 9,606 </t>
        </is>
      </c>
    </row>
    <row r="9">
      <c r="A9" s="4" t="inlineStr">
        <is>
          <t>Summary of Valuation Allowance</t>
        </is>
      </c>
      <c r="B9" s="4" t="inlineStr">
        <is>
          <t xml:space="preserve">The following table summarizes changes in the valuation allowance for fiscal 2024, 2023 and 2022 (in thousands): Fiscal Year Ended December 28, December 30, December 31, Balance at beginning of period $ 178,568 $ 99,444 $ 13,136 Charges to costs and expenses 37,305 73,238 82,630 Charges to other accounts 4,994 5,886 3,678 Balance at end of period $ 220,867 $ 178,568 $ 99,4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dustry Segment, Geographic Information and Significant Customers (Tables)</t>
        </is>
      </c>
      <c r="B1" s="2" t="inlineStr">
        <is>
          <t>12 Months Ended</t>
        </is>
      </c>
    </row>
    <row r="2">
      <c r="B2" s="2" t="inlineStr">
        <is>
          <t>Dec. 28, 2024</t>
        </is>
      </c>
    </row>
    <row r="3">
      <c r="A3" s="3" t="inlineStr">
        <is>
          <t>Segment Reporting [Abstract]</t>
        </is>
      </c>
      <c r="B3" s="4" t="inlineStr">
        <is>
          <t xml:space="preserve"> </t>
        </is>
      </c>
    </row>
    <row r="4">
      <c r="A4" s="4" t="inlineStr">
        <is>
          <t>Schedule of Segment Reporting Information, by Segment</t>
        </is>
      </c>
      <c r="B4" s="4" t="inlineStr">
        <is>
          <t>The following table presents selected financial information with respect to the Company's single operating segment for the fiscal years ended December 28, 2024, December 30, 2023 and December 31, 2022 (in thousands): Fiscal Year Ended December 28, 2024 December 30, 2023 December 31, 2022 Revenue $ 681,849 $ 890,580 $ 1,183,383 Less: Cost of revenue 539,492 694,209 833,290 Research and development 93,283 143,526 165,222 Working marketing 52,150 87,844 149,945 Other selling and marketing 86,678 111,460 140,128 General and administrative (17,066) 104,100 113,590 Restructuring and other 28,719 8,155 9,042 Amortization of intangible assets 1,543 5,366 12,549 Other expense, net (42,190) (28,975) (21,300) Income tax expense 378 11,655 24,612 Net loss $ (145,518) $ (304,710) $ (286,295)</t>
        </is>
      </c>
    </row>
    <row r="5">
      <c r="A5" s="4" t="inlineStr">
        <is>
          <t>Revenue from External Customers by Geographic Areas</t>
        </is>
      </c>
      <c r="B5" s="4" t="inlineStr">
        <is>
          <t xml:space="preserve">The following table provides information about revenue by geographical region (in thousands): Fiscal Year Ended December 28, 2024 December 30, 2023 December 31, 2022 United States $ 332,695 $ 428,531 $ 615,107 EMEA 182,214 241,221 270,451 Japan 119,012 164,699 209,552 Other 47,928 56,129 88,273 Total revenue $ 681,849 $ 890,580 $ 1,183,3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ature of the Business (Details) - USD ($) $ in Thousands</t>
        </is>
      </c>
      <c r="D1" s="2" t="inlineStr">
        <is>
          <t>3 Months Ended</t>
        </is>
      </c>
      <c r="E1" s="2" t="inlineStr">
        <is>
          <t>12 Months Ended</t>
        </is>
      </c>
    </row>
    <row r="2">
      <c r="B2" s="2" t="inlineStr">
        <is>
          <t>Jan. 31, 2024</t>
        </is>
      </c>
      <c r="C2" s="2" t="inlineStr">
        <is>
          <t>Jan. 29, 2024</t>
        </is>
      </c>
      <c r="D2" s="2" t="inlineStr">
        <is>
          <t>Mar. 30, 2024</t>
        </is>
      </c>
      <c r="E2" s="2" t="inlineStr">
        <is>
          <t>Dec. 28, 2024</t>
        </is>
      </c>
      <c r="F2" s="2" t="inlineStr">
        <is>
          <t>Dec. 30,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a portion of long-term debt</t>
        </is>
      </c>
      <c r="B4" s="4" t="inlineStr">
        <is>
          <t xml:space="preserve"> </t>
        </is>
      </c>
      <c r="C4" s="4" t="inlineStr">
        <is>
          <t xml:space="preserve"> </t>
        </is>
      </c>
      <c r="D4" s="4" t="inlineStr">
        <is>
          <t xml:space="preserve"> </t>
        </is>
      </c>
      <c r="E4" s="7" t="n">
        <v>34947</v>
      </c>
      <c r="F4" s="7" t="n">
        <v>0</v>
      </c>
      <c r="G4" s="7" t="n">
        <v>0</v>
      </c>
    </row>
    <row r="5">
      <c r="A5" s="4" t="inlineStr">
        <is>
          <t>Amazon,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termination</t>
        </is>
      </c>
      <c r="B7" s="4" t="inlineStr">
        <is>
          <t xml:space="preserve"> </t>
        </is>
      </c>
      <c r="C7" s="7" t="n">
        <v>94000</v>
      </c>
      <c r="D7" s="4" t="inlineStr">
        <is>
          <t xml:space="preserve"> </t>
        </is>
      </c>
      <c r="E7" s="4" t="inlineStr">
        <is>
          <t xml:space="preserve"> </t>
        </is>
      </c>
      <c r="F7" s="4" t="inlineStr">
        <is>
          <t xml:space="preserve"> </t>
        </is>
      </c>
      <c r="G7" s="4" t="inlineStr">
        <is>
          <t xml:space="preserve"> </t>
        </is>
      </c>
    </row>
    <row r="8">
      <c r="A8" s="4" t="inlineStr">
        <is>
          <t>Professional fees incurred</t>
        </is>
      </c>
      <c r="B8" s="7" t="n">
        <v>188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termination of merger, net of professional fees</t>
        </is>
      </c>
      <c r="B9" s="4" t="inlineStr">
        <is>
          <t xml:space="preserve"> </t>
        </is>
      </c>
      <c r="C9" s="4" t="inlineStr">
        <is>
          <t xml:space="preserve"> </t>
        </is>
      </c>
      <c r="D9" s="7" t="n">
        <v>75200</v>
      </c>
      <c r="E9" s="4" t="inlineStr">
        <is>
          <t xml:space="preserve"> </t>
        </is>
      </c>
      <c r="F9" s="4" t="inlineStr">
        <is>
          <t xml:space="preserve"> </t>
        </is>
      </c>
      <c r="G9"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 width="22" customWidth="1" min="6" max="6"/>
    <col width="22" customWidth="1" min="7" max="7"/>
    <col width="38" customWidth="1" min="8" max="8"/>
    <col width="29" customWidth="1" min="9" max="9"/>
    <col width="29" customWidth="1" min="10" max="10"/>
    <col width="22" customWidth="1" min="11" max="11"/>
    <col width="22" customWidth="1" min="12" max="12"/>
    <col width="22" customWidth="1" min="13" max="13"/>
  </cols>
  <sheetData>
    <row r="1">
      <c r="A1" s="1" t="inlineStr">
        <is>
          <t>Summary of Significant Accounting Policies - Narrative (Details) shares in Millions</t>
        </is>
      </c>
      <c r="B1" s="2" t="inlineStr">
        <is>
          <t>1 Months Ended</t>
        </is>
      </c>
      <c r="D1" s="2" t="inlineStr">
        <is>
          <t>3 Months Ended</t>
        </is>
      </c>
      <c r="H1" s="2" t="inlineStr">
        <is>
          <t>12 Months Ended</t>
        </is>
      </c>
    </row>
    <row r="2">
      <c r="B2" s="2" t="inlineStr">
        <is>
          <t>Feb. 28, 2023 employee</t>
        </is>
      </c>
      <c r="C2" s="2" t="inlineStr">
        <is>
          <t>Aug. 31, 2022 employee</t>
        </is>
      </c>
      <c r="D2" s="2" t="inlineStr">
        <is>
          <t>Dec. 28, 2024 USD ($)</t>
        </is>
      </c>
      <c r="E2" s="2" t="inlineStr">
        <is>
          <t>Sep. 28, 2024 USD ($)</t>
        </is>
      </c>
      <c r="F2" s="2" t="inlineStr">
        <is>
          <t>Jun. 29, 2024 USD ($)</t>
        </is>
      </c>
      <c r="G2" s="2" t="inlineStr">
        <is>
          <t>Mar. 30, 2024 USD ($)</t>
        </is>
      </c>
      <c r="H2" s="2" t="inlineStr">
        <is>
          <t>Dec. 28, 2024 USD ($) employee shares</t>
        </is>
      </c>
      <c r="I2" s="2" t="inlineStr">
        <is>
          <t>Dec. 30, 2023 USD ($) shares</t>
        </is>
      </c>
      <c r="J2" s="2" t="inlineStr">
        <is>
          <t>Dec. 31, 2022 USD ($) shares</t>
        </is>
      </c>
      <c r="K2" s="2" t="inlineStr">
        <is>
          <t>Jan. 01, 2022 USD ($)</t>
        </is>
      </c>
      <c r="L2" s="2" t="inlineStr">
        <is>
          <t>Jan. 31, 2024 USD ($)</t>
        </is>
      </c>
      <c r="M2" s="2" t="inlineStr">
        <is>
          <t>Jul. 24,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2950000</v>
      </c>
      <c r="I4" s="7" t="n">
        <v>264080000</v>
      </c>
      <c r="J4" s="7" t="n">
        <v>240383000</v>
      </c>
      <c r="K4" s="4" t="inlineStr">
        <is>
          <t xml:space="preserve"> </t>
        </is>
      </c>
      <c r="L4" s="4" t="inlineStr">
        <is>
          <t xml:space="preserve"> </t>
        </is>
      </c>
      <c r="M4" s="4" t="inlineStr">
        <is>
          <t xml:space="preserve"> </t>
        </is>
      </c>
    </row>
    <row r="5">
      <c r="A5" s="4" t="inlineStr">
        <is>
          <t>Revenue de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23</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ain from litigation settlement</t>
        </is>
      </c>
      <c r="B6" s="4" t="inlineStr">
        <is>
          <t xml:space="preserve"> </t>
        </is>
      </c>
      <c r="C6" s="4" t="inlineStr">
        <is>
          <t xml:space="preserve"> </t>
        </is>
      </c>
      <c r="D6" s="4" t="inlineStr">
        <is>
          <t xml:space="preserve"> </t>
        </is>
      </c>
      <c r="E6" s="7" t="n">
        <v>13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and cash equivalents</t>
        </is>
      </c>
      <c r="B7" s="4" t="inlineStr">
        <is>
          <t xml:space="preserve"> </t>
        </is>
      </c>
      <c r="C7" s="4" t="inlineStr">
        <is>
          <t xml:space="preserve"> </t>
        </is>
      </c>
      <c r="D7" s="7" t="n">
        <v>134303000</v>
      </c>
      <c r="E7" s="4" t="inlineStr">
        <is>
          <t xml:space="preserve"> </t>
        </is>
      </c>
      <c r="F7" s="4" t="inlineStr">
        <is>
          <t xml:space="preserve"> </t>
        </is>
      </c>
      <c r="G7" s="4" t="inlineStr">
        <is>
          <t xml:space="preserve"> </t>
        </is>
      </c>
      <c r="H7" s="7" t="n">
        <v>134303000</v>
      </c>
      <c r="I7" s="6" t="n">
        <v>185121000</v>
      </c>
      <c r="J7" s="6" t="n">
        <v>117949000</v>
      </c>
      <c r="K7" s="4" t="inlineStr">
        <is>
          <t xml:space="preserve"> </t>
        </is>
      </c>
      <c r="L7" s="4" t="inlineStr">
        <is>
          <t xml:space="preserve"> </t>
        </is>
      </c>
      <c r="M7" s="4" t="inlineStr">
        <is>
          <t xml:space="preserve"> </t>
        </is>
      </c>
    </row>
    <row r="8">
      <c r="A8" s="4" t="inlineStr">
        <is>
          <t>Restricted cash drawn down</t>
        </is>
      </c>
      <c r="B8" s="4" t="inlineStr">
        <is>
          <t xml:space="preserve"> </t>
        </is>
      </c>
      <c r="C8" s="4" t="inlineStr">
        <is>
          <t xml:space="preserve"> </t>
        </is>
      </c>
      <c r="D8" s="6" t="n">
        <v>40000000</v>
      </c>
      <c r="E8" s="7" t="n">
        <v>4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crease in 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51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Year over year decrease in 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11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tricted cash</t>
        </is>
      </c>
      <c r="B11" s="4" t="inlineStr">
        <is>
          <t xml:space="preserve"> </t>
        </is>
      </c>
      <c r="C11" s="4" t="inlineStr">
        <is>
          <t xml:space="preserve"> </t>
        </is>
      </c>
      <c r="D11" s="6" t="n">
        <v>3600000</v>
      </c>
      <c r="E11" s="4" t="inlineStr">
        <is>
          <t xml:space="preserve"> </t>
        </is>
      </c>
      <c r="F11" s="4" t="inlineStr">
        <is>
          <t xml:space="preserve"> </t>
        </is>
      </c>
      <c r="G11" s="4" t="inlineStr">
        <is>
          <t xml:space="preserve"> </t>
        </is>
      </c>
      <c r="H11" s="6" t="n">
        <v>36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cash, non-current (included in other assets)</t>
        </is>
      </c>
      <c r="B12" s="4" t="inlineStr">
        <is>
          <t xml:space="preserve"> </t>
        </is>
      </c>
      <c r="C12" s="4" t="inlineStr">
        <is>
          <t xml:space="preserve"> </t>
        </is>
      </c>
      <c r="D12" s="6" t="n">
        <v>2389000</v>
      </c>
      <c r="E12" s="4" t="inlineStr">
        <is>
          <t xml:space="preserve"> </t>
        </is>
      </c>
      <c r="F12" s="4" t="inlineStr">
        <is>
          <t xml:space="preserve"> </t>
        </is>
      </c>
      <c r="G12" s="4" t="inlineStr">
        <is>
          <t xml:space="preserve"> </t>
        </is>
      </c>
      <c r="H12" s="6" t="n">
        <v>2389000</v>
      </c>
      <c r="I12" s="6" t="n">
        <v>1766000</v>
      </c>
      <c r="J12" s="6" t="n">
        <v>0</v>
      </c>
      <c r="K12" s="4" t="inlineStr">
        <is>
          <t xml:space="preserve"> </t>
        </is>
      </c>
      <c r="L12" s="4" t="inlineStr">
        <is>
          <t xml:space="preserve"> </t>
        </is>
      </c>
      <c r="M12" s="4" t="inlineStr">
        <is>
          <t xml:space="preserve"> </t>
        </is>
      </c>
    </row>
    <row r="13">
      <c r="A13" s="4" t="inlineStr">
        <is>
          <t>Allowance for credit loss</t>
        </is>
      </c>
      <c r="B13" s="4" t="inlineStr">
        <is>
          <t xml:space="preserve"> </t>
        </is>
      </c>
      <c r="C13" s="4" t="inlineStr">
        <is>
          <t xml:space="preserve"> </t>
        </is>
      </c>
      <c r="D13" s="6" t="n">
        <v>3000000</v>
      </c>
      <c r="E13" s="4" t="inlineStr">
        <is>
          <t xml:space="preserve"> </t>
        </is>
      </c>
      <c r="F13" s="4" t="inlineStr">
        <is>
          <t xml:space="preserve"> </t>
        </is>
      </c>
      <c r="G13" s="4" t="inlineStr">
        <is>
          <t xml:space="preserve"> </t>
        </is>
      </c>
      <c r="H13" s="6" t="n">
        <v>3000000</v>
      </c>
      <c r="I13" s="6" t="n">
        <v>2700000</v>
      </c>
      <c r="J13" s="4" t="inlineStr">
        <is>
          <t xml:space="preserve"> </t>
        </is>
      </c>
      <c r="K13" s="4" t="inlineStr">
        <is>
          <t xml:space="preserve"> </t>
        </is>
      </c>
      <c r="L13" s="4" t="inlineStr">
        <is>
          <t xml:space="preserve"> </t>
        </is>
      </c>
      <c r="M13" s="4" t="inlineStr">
        <is>
          <t xml:space="preserve"> </t>
        </is>
      </c>
    </row>
    <row r="14">
      <c r="A14" s="4" t="inlineStr">
        <is>
          <t>Inventory charge, period charge</t>
        </is>
      </c>
      <c r="B14" s="4" t="inlineStr">
        <is>
          <t xml:space="preserve"> </t>
        </is>
      </c>
      <c r="C14" s="4" t="inlineStr">
        <is>
          <t xml:space="preserve"> </t>
        </is>
      </c>
      <c r="D14" s="6" t="n">
        <v>8200000</v>
      </c>
      <c r="E14" s="4" t="inlineStr">
        <is>
          <t xml:space="preserve"> </t>
        </is>
      </c>
      <c r="F14" s="7" t="n">
        <v>18400000</v>
      </c>
      <c r="G14" s="4" t="inlineStr">
        <is>
          <t xml:space="preserve"> </t>
        </is>
      </c>
      <c r="H14" s="6" t="n">
        <v>266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ventory, non-cash reserve for obsolescence and excess component</t>
        </is>
      </c>
      <c r="B15" s="4" t="inlineStr">
        <is>
          <t xml:space="preserve"> </t>
        </is>
      </c>
      <c r="C15" s="4" t="inlineStr">
        <is>
          <t xml:space="preserve"> </t>
        </is>
      </c>
      <c r="D15" s="6" t="n">
        <v>1500000</v>
      </c>
      <c r="E15" s="4" t="inlineStr">
        <is>
          <t xml:space="preserve"> </t>
        </is>
      </c>
      <c r="F15" s="6" t="n">
        <v>10300000</v>
      </c>
      <c r="G15" s="4" t="inlineStr">
        <is>
          <t xml:space="preserve"> </t>
        </is>
      </c>
      <c r="H15" s="6" t="n">
        <v>118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sses on non-cancellable purchase commitments</t>
        </is>
      </c>
      <c r="B16" s="4" t="inlineStr">
        <is>
          <t xml:space="preserve"> </t>
        </is>
      </c>
      <c r="C16" s="4" t="inlineStr">
        <is>
          <t xml:space="preserve"> </t>
        </is>
      </c>
      <c r="D16" s="6" t="n">
        <v>6700000</v>
      </c>
      <c r="E16" s="4" t="inlineStr">
        <is>
          <t xml:space="preserve"> </t>
        </is>
      </c>
      <c r="F16" s="7" t="n">
        <v>8100000</v>
      </c>
      <c r="G16" s="4" t="inlineStr">
        <is>
          <t xml:space="preserve"> </t>
        </is>
      </c>
      <c r="H16" s="6" t="n">
        <v>148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vision for inventory excess and obsolesce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489000</v>
      </c>
      <c r="I17" s="6" t="n">
        <v>6378000</v>
      </c>
      <c r="J17" s="6" t="n">
        <v>2888000</v>
      </c>
      <c r="K17" s="7" t="n">
        <v>2900000</v>
      </c>
      <c r="L17" s="4" t="inlineStr">
        <is>
          <t xml:space="preserve"> </t>
        </is>
      </c>
      <c r="M17" s="4" t="inlineStr">
        <is>
          <t xml:space="preserve"> </t>
        </is>
      </c>
    </row>
    <row r="18">
      <c r="A18" s="4" t="inlineStr">
        <is>
          <t>Amortiz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900000</v>
      </c>
      <c r="I18" s="6" t="n">
        <v>2200000</v>
      </c>
      <c r="J18" s="4" t="inlineStr">
        <is>
          <t xml:space="preserve"> </t>
        </is>
      </c>
      <c r="K18" s="4" t="inlineStr">
        <is>
          <t xml:space="preserve"> </t>
        </is>
      </c>
      <c r="L18" s="4" t="inlineStr">
        <is>
          <t xml:space="preserve"> </t>
        </is>
      </c>
      <c r="M18" s="4" t="inlineStr">
        <is>
          <t xml:space="preserve"> </t>
        </is>
      </c>
    </row>
    <row r="19">
      <c r="A19" s="4" t="inlineStr">
        <is>
          <t>Capitalized cost</t>
        </is>
      </c>
      <c r="B19" s="4" t="inlineStr">
        <is>
          <t xml:space="preserve"> </t>
        </is>
      </c>
      <c r="C19" s="4" t="inlineStr">
        <is>
          <t xml:space="preserve"> </t>
        </is>
      </c>
      <c r="D19" s="6" t="n">
        <v>3000000</v>
      </c>
      <c r="E19" s="4" t="inlineStr">
        <is>
          <t xml:space="preserve"> </t>
        </is>
      </c>
      <c r="F19" s="4" t="inlineStr">
        <is>
          <t xml:space="preserve"> </t>
        </is>
      </c>
      <c r="G19" s="4" t="inlineStr">
        <is>
          <t xml:space="preserve"> </t>
        </is>
      </c>
      <c r="H19" s="6" t="n">
        <v>3000000</v>
      </c>
      <c r="I19" s="6" t="n">
        <v>5000000</v>
      </c>
      <c r="J19" s="4" t="inlineStr">
        <is>
          <t xml:space="preserve"> </t>
        </is>
      </c>
      <c r="K19" s="4" t="inlineStr">
        <is>
          <t xml:space="preserve"> </t>
        </is>
      </c>
      <c r="L19" s="4" t="inlineStr">
        <is>
          <t xml:space="preserve"> </t>
        </is>
      </c>
      <c r="M19" s="4" t="inlineStr">
        <is>
          <t xml:space="preserve"> </t>
        </is>
      </c>
    </row>
    <row r="20">
      <c r="A20" s="4" t="inlineStr">
        <is>
          <t>Impairment of goodwill</t>
        </is>
      </c>
      <c r="B20" s="4" t="inlineStr">
        <is>
          <t xml:space="preserve"> </t>
        </is>
      </c>
      <c r="C20" s="4" t="inlineStr">
        <is>
          <t xml:space="preserve"> </t>
        </is>
      </c>
      <c r="D20" s="4" t="inlineStr">
        <is>
          <t xml:space="preserve"> </t>
        </is>
      </c>
      <c r="E20" s="4" t="inlineStr">
        <is>
          <t xml:space="preserve"> </t>
        </is>
      </c>
      <c r="F20" s="4" t="inlineStr">
        <is>
          <t xml:space="preserve"> </t>
        </is>
      </c>
      <c r="G20" s="7" t="n">
        <v>0</v>
      </c>
      <c r="H20" s="6" t="n">
        <v>0</v>
      </c>
      <c r="I20" s="6" t="n">
        <v>0</v>
      </c>
      <c r="J20" s="6" t="n">
        <v>0</v>
      </c>
      <c r="K20" s="4" t="inlineStr">
        <is>
          <t xml:space="preserve"> </t>
        </is>
      </c>
      <c r="L20" s="4" t="inlineStr">
        <is>
          <t xml:space="preserve"> </t>
        </is>
      </c>
      <c r="M20" s="4" t="inlineStr">
        <is>
          <t xml:space="preserve"> </t>
        </is>
      </c>
    </row>
    <row r="21">
      <c r="A21" s="4" t="inlineStr">
        <is>
          <t>Impairment charges of investments in equity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00000</v>
      </c>
      <c r="I21" s="6" t="n">
        <v>3900000</v>
      </c>
      <c r="J21" s="4" t="inlineStr">
        <is>
          <t xml:space="preserve"> </t>
        </is>
      </c>
      <c r="K21" s="4" t="inlineStr">
        <is>
          <t xml:space="preserve"> </t>
        </is>
      </c>
      <c r="L21" s="4" t="inlineStr">
        <is>
          <t xml:space="preserve"> </t>
        </is>
      </c>
      <c r="M21" s="4" t="inlineStr">
        <is>
          <t xml:space="preserve"> </t>
        </is>
      </c>
    </row>
    <row r="22">
      <c r="A22" s="4" t="inlineStr">
        <is>
          <t>Equity securities without readily determinable fair values</t>
        </is>
      </c>
      <c r="B22" s="4" t="inlineStr">
        <is>
          <t xml:space="preserve"> </t>
        </is>
      </c>
      <c r="C22" s="4" t="inlineStr">
        <is>
          <t xml:space="preserve"> </t>
        </is>
      </c>
      <c r="D22" s="6" t="n">
        <v>11100000</v>
      </c>
      <c r="E22" s="4" t="inlineStr">
        <is>
          <t xml:space="preserve"> </t>
        </is>
      </c>
      <c r="F22" s="4" t="inlineStr">
        <is>
          <t xml:space="preserve"> </t>
        </is>
      </c>
      <c r="G22" s="4" t="inlineStr">
        <is>
          <t xml:space="preserve"> </t>
        </is>
      </c>
      <c r="H22" s="6" t="n">
        <v>11100000</v>
      </c>
      <c r="I22" s="6" t="n">
        <v>11400000</v>
      </c>
      <c r="J22" s="4" t="inlineStr">
        <is>
          <t xml:space="preserve"> </t>
        </is>
      </c>
      <c r="K22" s="4" t="inlineStr">
        <is>
          <t xml:space="preserve"> </t>
        </is>
      </c>
      <c r="L22" s="4" t="inlineStr">
        <is>
          <t xml:space="preserve"> </t>
        </is>
      </c>
      <c r="M22" s="4" t="inlineStr">
        <is>
          <t xml:space="preserve"> </t>
        </is>
      </c>
    </row>
    <row r="23">
      <c r="A23" s="4" t="inlineStr">
        <is>
          <t>Advertising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700000</v>
      </c>
      <c r="I23" s="6" t="n">
        <v>87700000</v>
      </c>
      <c r="J23" s="7" t="n">
        <v>146600000</v>
      </c>
      <c r="K23" s="4" t="inlineStr">
        <is>
          <t xml:space="preserve"> </t>
        </is>
      </c>
      <c r="L23" s="4" t="inlineStr">
        <is>
          <t xml:space="preserve"> </t>
        </is>
      </c>
      <c r="M23" s="4" t="inlineStr">
        <is>
          <t xml:space="preserve"> </t>
        </is>
      </c>
    </row>
    <row r="24">
      <c r="A24" s="4" t="inlineStr">
        <is>
          <t>Valuation allowance</t>
        </is>
      </c>
      <c r="B24" s="4" t="inlineStr">
        <is>
          <t xml:space="preserve"> </t>
        </is>
      </c>
      <c r="C24" s="4" t="inlineStr">
        <is>
          <t xml:space="preserve"> </t>
        </is>
      </c>
      <c r="D24" s="6" t="n">
        <v>220867000</v>
      </c>
      <c r="E24" s="4" t="inlineStr">
        <is>
          <t xml:space="preserve"> </t>
        </is>
      </c>
      <c r="F24" s="4" t="inlineStr">
        <is>
          <t xml:space="preserve"> </t>
        </is>
      </c>
      <c r="G24" s="4" t="inlineStr">
        <is>
          <t xml:space="preserve"> </t>
        </is>
      </c>
      <c r="H24" s="7" t="n">
        <v>220867000</v>
      </c>
      <c r="I24" s="7" t="n">
        <v>178568000</v>
      </c>
      <c r="J24" s="4" t="inlineStr">
        <is>
          <t xml:space="preserve"> </t>
        </is>
      </c>
      <c r="K24" s="4" t="inlineStr">
        <is>
          <t xml:space="preserve"> </t>
        </is>
      </c>
      <c r="L24" s="4" t="inlineStr">
        <is>
          <t xml:space="preserve"> </t>
        </is>
      </c>
      <c r="M24" s="4" t="inlineStr">
        <is>
          <t xml:space="preserve"> </t>
        </is>
      </c>
    </row>
    <row r="25">
      <c r="A25" s="4" t="inlineStr">
        <is>
          <t>Antidilutive securities excluded from computation of earnings per share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2.6</v>
      </c>
      <c r="I25" s="10" t="n">
        <v>0.8</v>
      </c>
      <c r="J25" s="10" t="n">
        <v>0.9</v>
      </c>
      <c r="K25" s="4" t="inlineStr">
        <is>
          <t xml:space="preserve"> </t>
        </is>
      </c>
      <c r="L25" s="4" t="inlineStr">
        <is>
          <t xml:space="preserve"> </t>
        </is>
      </c>
      <c r="M25" s="4" t="inlineStr">
        <is>
          <t xml:space="preserve"> </t>
        </is>
      </c>
    </row>
    <row r="26">
      <c r="A26" s="4" t="inlineStr">
        <is>
          <t>Inventory, net</t>
        </is>
      </c>
      <c r="B26" s="4" t="inlineStr">
        <is>
          <t xml:space="preserve"> </t>
        </is>
      </c>
      <c r="C26" s="4" t="inlineStr">
        <is>
          <t xml:space="preserve"> </t>
        </is>
      </c>
      <c r="D26" s="6" t="n">
        <v>76029000</v>
      </c>
      <c r="E26" s="4" t="inlineStr">
        <is>
          <t xml:space="preserve"> </t>
        </is>
      </c>
      <c r="F26" s="4" t="inlineStr">
        <is>
          <t xml:space="preserve"> </t>
        </is>
      </c>
      <c r="G26" s="4" t="inlineStr">
        <is>
          <t xml:space="preserve"> </t>
        </is>
      </c>
      <c r="H26" s="7" t="n">
        <v>76029000</v>
      </c>
      <c r="I26" s="7" t="n">
        <v>152469000</v>
      </c>
      <c r="J26" s="4" t="inlineStr">
        <is>
          <t xml:space="preserve"> </t>
        </is>
      </c>
      <c r="K26" s="4" t="inlineStr">
        <is>
          <t xml:space="preserve"> </t>
        </is>
      </c>
      <c r="L26" s="4" t="inlineStr">
        <is>
          <t xml:space="preserve"> </t>
        </is>
      </c>
      <c r="M26" s="4" t="inlineStr">
        <is>
          <t xml:space="preserve"> </t>
        </is>
      </c>
    </row>
    <row r="27">
      <c r="A27" s="4" t="inlineStr">
        <is>
          <t>Percentage of workforce elimina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4</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employees terminated | employee</t>
        </is>
      </c>
      <c r="B28" s="6" t="n">
        <v>85</v>
      </c>
      <c r="C28" s="6" t="n">
        <v>100</v>
      </c>
      <c r="D28" s="4" t="inlineStr">
        <is>
          <t xml:space="preserve"> </t>
        </is>
      </c>
      <c r="E28" s="4" t="inlineStr">
        <is>
          <t xml:space="preserve"> </t>
        </is>
      </c>
      <c r="F28" s="4" t="inlineStr">
        <is>
          <t xml:space="preserve"> </t>
        </is>
      </c>
      <c r="G28" s="4" t="inlineStr">
        <is>
          <t xml:space="preserve"> </t>
        </is>
      </c>
      <c r="H28" s="6" t="n">
        <v>44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cured Debt | Credit Agreement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mount set aside to be used for future repayments of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40000000</v>
      </c>
      <c r="M31" s="4" t="inlineStr">
        <is>
          <t xml:space="preserve"> </t>
        </is>
      </c>
    </row>
    <row r="32">
      <c r="A32" s="4" t="inlineStr">
        <is>
          <t>Term loan</t>
        </is>
      </c>
      <c r="B32" s="4" t="inlineStr">
        <is>
          <t xml:space="preserve"> </t>
        </is>
      </c>
      <c r="C32" s="4" t="inlineStr">
        <is>
          <t xml:space="preserve"> </t>
        </is>
      </c>
      <c r="D32" s="7" t="n">
        <v>200604000</v>
      </c>
      <c r="E32" s="4" t="inlineStr">
        <is>
          <t xml:space="preserve"> </t>
        </is>
      </c>
      <c r="F32" s="4" t="inlineStr">
        <is>
          <t xml:space="preserve"> </t>
        </is>
      </c>
      <c r="G32" s="4" t="inlineStr">
        <is>
          <t xml:space="preserve"> </t>
        </is>
      </c>
      <c r="H32" s="7" t="n">
        <v>200604000</v>
      </c>
      <c r="I32" s="6" t="n">
        <v>201501000</v>
      </c>
      <c r="J32" s="4" t="inlineStr">
        <is>
          <t xml:space="preserve"> </t>
        </is>
      </c>
      <c r="K32" s="4" t="inlineStr">
        <is>
          <t xml:space="preserve"> </t>
        </is>
      </c>
      <c r="L32" s="4" t="inlineStr">
        <is>
          <t xml:space="preserve"> </t>
        </is>
      </c>
      <c r="M32" s="7" t="n">
        <v>200000000</v>
      </c>
    </row>
    <row r="33">
      <c r="A33" s="4" t="inlineStr">
        <is>
          <t>Other restructuring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mpairment of long-lived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900000</v>
      </c>
      <c r="I35" s="6" t="n">
        <v>4000000</v>
      </c>
      <c r="J35" s="7" t="n">
        <v>3400000</v>
      </c>
      <c r="K35" s="4" t="inlineStr">
        <is>
          <t xml:space="preserve"> </t>
        </is>
      </c>
      <c r="L35" s="4" t="inlineStr">
        <is>
          <t xml:space="preserve"> </t>
        </is>
      </c>
      <c r="M35" s="4" t="inlineStr">
        <is>
          <t xml:space="preserve"> </t>
        </is>
      </c>
    </row>
    <row r="36">
      <c r="A36" s="4" t="inlineStr">
        <is>
          <t>Amazon,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termination of merger, net of professional fees</t>
        </is>
      </c>
      <c r="B38" s="4" t="inlineStr">
        <is>
          <t xml:space="preserve"> </t>
        </is>
      </c>
      <c r="C38" s="4" t="inlineStr">
        <is>
          <t xml:space="preserve"> </t>
        </is>
      </c>
      <c r="D38" s="4" t="inlineStr">
        <is>
          <t xml:space="preserve"> </t>
        </is>
      </c>
      <c r="E38" s="4" t="inlineStr">
        <is>
          <t xml:space="preserve"> </t>
        </is>
      </c>
      <c r="F38" s="4" t="inlineStr">
        <is>
          <t xml:space="preserve"> </t>
        </is>
      </c>
      <c r="G38" s="7" t="n">
        <v>752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mazon, Inc. | Secured Debt | Credit Agreement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ount set aside to be used for future repayments of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40000000</v>
      </c>
      <c r="M41" s="4" t="inlineStr">
        <is>
          <t xml:space="preserve"> </t>
        </is>
      </c>
    </row>
    <row r="42">
      <c r="A42" s="4" t="inlineStr">
        <is>
          <t>Aeris Cleantec A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mpairment of long-lived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4900000</v>
      </c>
      <c r="J44" s="7" t="n">
        <v>11100000</v>
      </c>
      <c r="K44" s="4" t="inlineStr">
        <is>
          <t xml:space="preserve"> </t>
        </is>
      </c>
      <c r="L44" s="4" t="inlineStr">
        <is>
          <t xml:space="preserve"> </t>
        </is>
      </c>
      <c r="M44" s="4" t="inlineStr">
        <is>
          <t xml:space="preserve"> </t>
        </is>
      </c>
    </row>
    <row r="45">
      <c r="A45" s="4" t="inlineStr">
        <is>
          <t>Customer Concentration Risk | Accounts Receivable | One Custom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centration risk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151</v>
      </c>
      <c r="I47" s="11" t="n">
        <v>0.173</v>
      </c>
      <c r="J47" s="4" t="inlineStr">
        <is>
          <t xml:space="preserve"> </t>
        </is>
      </c>
      <c r="K47" s="4" t="inlineStr">
        <is>
          <t xml:space="preserve"> </t>
        </is>
      </c>
      <c r="L47" s="4" t="inlineStr">
        <is>
          <t xml:space="preserve"> </t>
        </is>
      </c>
      <c r="M47" s="4" t="inlineStr">
        <is>
          <t xml:space="preserve"> </t>
        </is>
      </c>
    </row>
    <row r="48">
      <c r="A48" s="4" t="inlineStr">
        <is>
          <t>Customer Concentration Risk | Revenue | One Custom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centration risk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222</v>
      </c>
      <c r="I50" s="9" t="n">
        <v>0.24</v>
      </c>
      <c r="J50" s="11" t="n">
        <v>0.226</v>
      </c>
      <c r="K50" s="4" t="inlineStr">
        <is>
          <t xml:space="preserve"> </t>
        </is>
      </c>
      <c r="L50" s="4" t="inlineStr">
        <is>
          <t xml:space="preserve"> </t>
        </is>
      </c>
      <c r="M50" s="4" t="inlineStr">
        <is>
          <t xml:space="preserve"> </t>
        </is>
      </c>
    </row>
    <row r="51">
      <c r="A51" s="4" t="inlineStr">
        <is>
          <t>Supplier Concentration Risk | Finished Goods Purchased | One Suppli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centration risk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67</v>
      </c>
      <c r="I53" s="9" t="n">
        <v>0.79</v>
      </c>
      <c r="J53" s="9" t="n">
        <v>0.51</v>
      </c>
      <c r="K53" s="4" t="inlineStr">
        <is>
          <t xml:space="preserve"> </t>
        </is>
      </c>
      <c r="L53" s="4" t="inlineStr">
        <is>
          <t xml:space="preserve"> </t>
        </is>
      </c>
      <c r="M53" s="4" t="inlineStr">
        <is>
          <t xml:space="preserve"> </t>
        </is>
      </c>
    </row>
  </sheetData>
  <mergeCells count="4">
    <mergeCell ref="A1:A2"/>
    <mergeCell ref="B1:C1"/>
    <mergeCell ref="D1:G1"/>
    <mergeCell ref="H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Allowances (Details) - USD ($) $ in Thousands</t>
        </is>
      </c>
      <c r="B1" s="2" t="inlineStr">
        <is>
          <t>12 Months Ended</t>
        </is>
      </c>
    </row>
    <row r="2">
      <c r="B2" s="2" t="inlineStr">
        <is>
          <t>Dec. 28, 2024</t>
        </is>
      </c>
      <c r="C2" s="2" t="inlineStr">
        <is>
          <t>Dec. 30, 2023</t>
        </is>
      </c>
      <c r="D2" s="2" t="inlineStr">
        <is>
          <t>Dec. 31, 2022</t>
        </is>
      </c>
    </row>
    <row r="3">
      <c r="A3" s="4" t="inlineStr">
        <is>
          <t>Allowance for product return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24650</v>
      </c>
      <c r="C5" s="7" t="n">
        <v>49151</v>
      </c>
      <c r="D5" s="7" t="n">
        <v>56839</v>
      </c>
    </row>
    <row r="6">
      <c r="A6" s="4" t="inlineStr">
        <is>
          <t>Provision</t>
        </is>
      </c>
      <c r="B6" s="6" t="n">
        <v>29902</v>
      </c>
      <c r="C6" s="6" t="n">
        <v>25948</v>
      </c>
      <c r="D6" s="6" t="n">
        <v>41969</v>
      </c>
    </row>
    <row r="7">
      <c r="A7" s="4" t="inlineStr">
        <is>
          <t>Deduction</t>
        </is>
      </c>
      <c r="B7" s="6" t="n">
        <v>-39950</v>
      </c>
      <c r="C7" s="6" t="n">
        <v>-50449</v>
      </c>
      <c r="D7" s="6" t="n">
        <v>-49657</v>
      </c>
    </row>
    <row r="8">
      <c r="A8" s="4" t="inlineStr">
        <is>
          <t>Balance at end of period</t>
        </is>
      </c>
      <c r="B8" s="6" t="n">
        <v>14602</v>
      </c>
      <c r="C8" s="6" t="n">
        <v>24650</v>
      </c>
      <c r="D8" s="6" t="n">
        <v>49151</v>
      </c>
    </row>
    <row r="9">
      <c r="A9" s="4" t="inlineStr">
        <is>
          <t>Allowance for other credits and incentiv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95340</v>
      </c>
      <c r="C11" s="6" t="n">
        <v>106519</v>
      </c>
      <c r="D11" s="6" t="n">
        <v>101606</v>
      </c>
    </row>
    <row r="12">
      <c r="A12" s="4" t="inlineStr">
        <is>
          <t>Provision</t>
        </is>
      </c>
      <c r="B12" s="6" t="n">
        <v>194277</v>
      </c>
      <c r="C12" s="6" t="n">
        <v>262230</v>
      </c>
      <c r="D12" s="6" t="n">
        <v>269187</v>
      </c>
    </row>
    <row r="13">
      <c r="A13" s="4" t="inlineStr">
        <is>
          <t>Deduction</t>
        </is>
      </c>
      <c r="B13" s="6" t="n">
        <v>-225344</v>
      </c>
      <c r="C13" s="6" t="n">
        <v>-273409</v>
      </c>
      <c r="D13" s="6" t="n">
        <v>-264274</v>
      </c>
    </row>
    <row r="14">
      <c r="A14" s="4" t="inlineStr">
        <is>
          <t>Balance at end of period</t>
        </is>
      </c>
      <c r="B14" s="7" t="n">
        <v>64273</v>
      </c>
      <c r="C14" s="7" t="n">
        <v>95340</v>
      </c>
      <c r="D14" s="7" t="n">
        <v>10651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51" customWidth="1" min="2" max="2"/>
  </cols>
  <sheetData>
    <row r="1">
      <c r="A1" s="1" t="inlineStr">
        <is>
          <t>Summary of Significant Accounting Policies - Property and Equipment (Details)</t>
        </is>
      </c>
      <c r="B1" s="2" t="inlineStr">
        <is>
          <t>12 Months Ended</t>
        </is>
      </c>
    </row>
    <row r="2">
      <c r="B2" s="2" t="inlineStr">
        <is>
          <t>Dec. 28, 2024</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Leasehold improvements</t>
        </is>
      </c>
      <c r="B6" s="4" t="inlineStr">
        <is>
          <t xml:space="preserve"> </t>
        </is>
      </c>
    </row>
    <row r="7">
      <c r="A7" s="3" t="inlineStr">
        <is>
          <t>Property, Plant and Equipment [Line Items]</t>
        </is>
      </c>
      <c r="B7" s="4" t="inlineStr">
        <is>
          <t xml:space="preserve"> </t>
        </is>
      </c>
    </row>
    <row r="8">
      <c r="A8" s="4" t="inlineStr">
        <is>
          <t>Leasehold improvement terms</t>
        </is>
      </c>
      <c r="B8" s="4" t="inlineStr">
        <is>
          <t>Lesser of economic benefit period or term of lease</t>
        </is>
      </c>
    </row>
    <row r="9">
      <c r="A9" s="4" t="inlineStr">
        <is>
          <t>Minimum | Computer and equipment</t>
        </is>
      </c>
      <c r="B9" s="4" t="inlineStr">
        <is>
          <t xml:space="preserve"> </t>
        </is>
      </c>
    </row>
    <row r="10">
      <c r="A10" s="3" t="inlineStr">
        <is>
          <t>Property, Plant and Equipment [Line Items]</t>
        </is>
      </c>
      <c r="B10" s="4" t="inlineStr">
        <is>
          <t xml:space="preserve"> </t>
        </is>
      </c>
    </row>
    <row r="11">
      <c r="A11" s="4" t="inlineStr">
        <is>
          <t>Estimated Useful Life</t>
        </is>
      </c>
      <c r="B11" s="4" t="inlineStr">
        <is>
          <t>2 years</t>
        </is>
      </c>
    </row>
    <row r="12">
      <c r="A12" s="4" t="inlineStr">
        <is>
          <t>Minimum | Machinery and tooling</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2 years</t>
        </is>
      </c>
    </row>
    <row r="15">
      <c r="A15" s="4" t="inlineStr">
        <is>
          <t>Minimum | Business applications software</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Maximum | Computer and equipment</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5 years</t>
        </is>
      </c>
    </row>
    <row r="21">
      <c r="A21" s="4" t="inlineStr">
        <is>
          <t>Maximum | Machinery and tooling</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5 years</t>
        </is>
      </c>
    </row>
    <row r="24">
      <c r="A24" s="4" t="inlineStr">
        <is>
          <t>Maximum | Business applications software</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681849</v>
      </c>
      <c r="C4" s="7" t="n">
        <v>890580</v>
      </c>
      <c r="D4" s="7" t="n">
        <v>1183383</v>
      </c>
    </row>
    <row r="5">
      <c r="A5" s="4" t="inlineStr">
        <is>
          <t>Cost of product revenue</t>
        </is>
      </c>
      <c r="B5" s="6" t="n">
        <v>534304</v>
      </c>
      <c r="C5" s="6" t="n">
        <v>693043</v>
      </c>
      <c r="D5" s="6" t="n">
        <v>825927</v>
      </c>
    </row>
    <row r="6">
      <c r="A6" s="4" t="inlineStr">
        <is>
          <t>Restructuring and other</t>
        </is>
      </c>
      <c r="B6" s="6" t="n">
        <v>5188</v>
      </c>
      <c r="C6" s="6" t="n">
        <v>0</v>
      </c>
      <c r="D6" s="6" t="n">
        <v>4551</v>
      </c>
    </row>
    <row r="7">
      <c r="A7" s="4" t="inlineStr">
        <is>
          <t>Amortization of acquired intangible assets</t>
        </is>
      </c>
      <c r="B7" s="6" t="n">
        <v>0</v>
      </c>
      <c r="C7" s="6" t="n">
        <v>1166</v>
      </c>
      <c r="D7" s="6" t="n">
        <v>2812</v>
      </c>
    </row>
    <row r="8">
      <c r="A8" s="4" t="inlineStr">
        <is>
          <t>Total cost of revenue</t>
        </is>
      </c>
      <c r="B8" s="6" t="n">
        <v>539492</v>
      </c>
      <c r="C8" s="6" t="n">
        <v>694209</v>
      </c>
      <c r="D8" s="6" t="n">
        <v>833290</v>
      </c>
    </row>
    <row r="9">
      <c r="A9" s="4" t="inlineStr">
        <is>
          <t>Gross profit</t>
        </is>
      </c>
      <c r="B9" s="6" t="n">
        <v>142357</v>
      </c>
      <c r="C9" s="6" t="n">
        <v>196371</v>
      </c>
      <c r="D9" s="6" t="n">
        <v>350093</v>
      </c>
    </row>
    <row r="10">
      <c r="A10" s="3" t="inlineStr">
        <is>
          <t>Operating expenses:</t>
        </is>
      </c>
      <c r="B10" s="4" t="inlineStr">
        <is>
          <t xml:space="preserve"> </t>
        </is>
      </c>
      <c r="C10" s="4" t="inlineStr">
        <is>
          <t xml:space="preserve"> </t>
        </is>
      </c>
      <c r="D10" s="4" t="inlineStr">
        <is>
          <t xml:space="preserve"> </t>
        </is>
      </c>
    </row>
    <row r="11">
      <c r="A11" s="4" t="inlineStr">
        <is>
          <t>Research and development</t>
        </is>
      </c>
      <c r="B11" s="6" t="n">
        <v>93283</v>
      </c>
      <c r="C11" s="6" t="n">
        <v>143526</v>
      </c>
      <c r="D11" s="6" t="n">
        <v>165222</v>
      </c>
    </row>
    <row r="12">
      <c r="A12" s="4" t="inlineStr">
        <is>
          <t>Selling and marketing</t>
        </is>
      </c>
      <c r="B12" s="6" t="n">
        <v>138828</v>
      </c>
      <c r="C12" s="6" t="n">
        <v>199304</v>
      </c>
      <c r="D12" s="6" t="n">
        <v>290073</v>
      </c>
    </row>
    <row r="13">
      <c r="A13" s="4" t="inlineStr">
        <is>
          <t>General and administrative</t>
        </is>
      </c>
      <c r="B13" s="6" t="n">
        <v>-17066</v>
      </c>
      <c r="C13" s="6" t="n">
        <v>104100</v>
      </c>
      <c r="D13" s="6" t="n">
        <v>113590</v>
      </c>
    </row>
    <row r="14">
      <c r="A14" s="4" t="inlineStr">
        <is>
          <t>Restructuring and other</t>
        </is>
      </c>
      <c r="B14" s="6" t="n">
        <v>28719</v>
      </c>
      <c r="C14" s="6" t="n">
        <v>8155</v>
      </c>
      <c r="D14" s="6" t="n">
        <v>9042</v>
      </c>
    </row>
    <row r="15">
      <c r="A15" s="4" t="inlineStr">
        <is>
          <t>Amortization of acquired intangible assets</t>
        </is>
      </c>
      <c r="B15" s="6" t="n">
        <v>1543</v>
      </c>
      <c r="C15" s="6" t="n">
        <v>5366</v>
      </c>
      <c r="D15" s="6" t="n">
        <v>12549</v>
      </c>
    </row>
    <row r="16">
      <c r="A16" s="4" t="inlineStr">
        <is>
          <t>Total operating expenses</t>
        </is>
      </c>
      <c r="B16" s="6" t="n">
        <v>245307</v>
      </c>
      <c r="C16" s="6" t="n">
        <v>460451</v>
      </c>
      <c r="D16" s="6" t="n">
        <v>590476</v>
      </c>
    </row>
    <row r="17">
      <c r="A17" s="4" t="inlineStr">
        <is>
          <t>Operating loss</t>
        </is>
      </c>
      <c r="B17" s="6" t="n">
        <v>-102950</v>
      </c>
      <c r="C17" s="6" t="n">
        <v>-264080</v>
      </c>
      <c r="D17" s="6" t="n">
        <v>-240383</v>
      </c>
    </row>
    <row r="18">
      <c r="A18" s="4" t="inlineStr">
        <is>
          <t>Other expense, net</t>
        </is>
      </c>
      <c r="B18" s="6" t="n">
        <v>-42190</v>
      </c>
      <c r="C18" s="6" t="n">
        <v>-28975</v>
      </c>
      <c r="D18" s="6" t="n">
        <v>-21300</v>
      </c>
    </row>
    <row r="19">
      <c r="A19" s="4" t="inlineStr">
        <is>
          <t>Loss before income taxes</t>
        </is>
      </c>
      <c r="B19" s="6" t="n">
        <v>-145140</v>
      </c>
      <c r="C19" s="6" t="n">
        <v>-293055</v>
      </c>
      <c r="D19" s="6" t="n">
        <v>-261683</v>
      </c>
    </row>
    <row r="20">
      <c r="A20" s="4" t="inlineStr">
        <is>
          <t>Income tax expense</t>
        </is>
      </c>
      <c r="B20" s="6" t="n">
        <v>378</v>
      </c>
      <c r="C20" s="6" t="n">
        <v>11655</v>
      </c>
      <c r="D20" s="6" t="n">
        <v>24612</v>
      </c>
    </row>
    <row r="21">
      <c r="A21" s="4" t="inlineStr">
        <is>
          <t>Net loss</t>
        </is>
      </c>
      <c r="B21" s="7" t="n">
        <v>-145518</v>
      </c>
      <c r="C21" s="7" t="n">
        <v>-304710</v>
      </c>
      <c r="D21" s="7" t="n">
        <v>-286295</v>
      </c>
    </row>
    <row r="22">
      <c r="A22" s="3" t="inlineStr">
        <is>
          <t>Net loss per share:</t>
        </is>
      </c>
      <c r="B22" s="4" t="inlineStr">
        <is>
          <t xml:space="preserve"> </t>
        </is>
      </c>
      <c r="C22" s="4" t="inlineStr">
        <is>
          <t xml:space="preserve"> </t>
        </is>
      </c>
      <c r="D22" s="4" t="inlineStr">
        <is>
          <t xml:space="preserve"> </t>
        </is>
      </c>
    </row>
    <row r="23">
      <c r="A23" s="4" t="inlineStr">
        <is>
          <t>Basic income per share (in usd per share)</t>
        </is>
      </c>
      <c r="B23" s="8" t="n">
        <v>-4.92</v>
      </c>
      <c r="C23" s="8" t="n">
        <v>-11.01</v>
      </c>
      <c r="D23" s="8" t="n">
        <v>-10.52</v>
      </c>
    </row>
    <row r="24">
      <c r="A24" s="4" t="inlineStr">
        <is>
          <t>Diluted income per share (in usd per share)</t>
        </is>
      </c>
      <c r="B24" s="8" t="n">
        <v>-4.92</v>
      </c>
      <c r="C24" s="8" t="n">
        <v>-11.01</v>
      </c>
      <c r="D24" s="8" t="n">
        <v>-10.52</v>
      </c>
    </row>
    <row r="25">
      <c r="A25" s="3" t="inlineStr">
        <is>
          <t>Number of shares used in per share calculations:</t>
        </is>
      </c>
      <c r="B25" s="4" t="inlineStr">
        <is>
          <t xml:space="preserve"> </t>
        </is>
      </c>
      <c r="C25" s="4" t="inlineStr">
        <is>
          <t xml:space="preserve"> </t>
        </is>
      </c>
      <c r="D25" s="4" t="inlineStr">
        <is>
          <t xml:space="preserve"> </t>
        </is>
      </c>
    </row>
    <row r="26">
      <c r="A26" s="4" t="inlineStr">
        <is>
          <t>Basic</t>
        </is>
      </c>
      <c r="B26" s="6" t="n">
        <v>29600</v>
      </c>
      <c r="C26" s="6" t="n">
        <v>27676</v>
      </c>
      <c r="D26" s="6" t="n">
        <v>27214</v>
      </c>
    </row>
    <row r="27">
      <c r="A27" s="4" t="inlineStr">
        <is>
          <t>Diluted</t>
        </is>
      </c>
      <c r="B27" s="6" t="n">
        <v>29600</v>
      </c>
      <c r="C27" s="6" t="n">
        <v>27676</v>
      </c>
      <c r="D27" s="6" t="n">
        <v>272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Cash and Cash Equivalents (Details) - Cash and Cash Equivalents - Financial Institution Concentration Risk</t>
        </is>
      </c>
      <c r="B1" s="2" t="inlineStr">
        <is>
          <t>12 Months Ended</t>
        </is>
      </c>
    </row>
    <row r="2">
      <c r="B2" s="2" t="inlineStr">
        <is>
          <t>Dec. 28, 2024</t>
        </is>
      </c>
      <c r="C2" s="2" t="inlineStr">
        <is>
          <t>Dec. 30, 2023</t>
        </is>
      </c>
    </row>
    <row r="3">
      <c r="A3" s="4" t="inlineStr">
        <is>
          <t>Institution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59</v>
      </c>
      <c r="C5" s="9" t="n">
        <v>0.58</v>
      </c>
    </row>
    <row r="6">
      <c r="A6" s="4" t="inlineStr">
        <is>
          <t>Institution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v>
      </c>
      <c r="C8" s="9" t="n">
        <v>0.14</v>
      </c>
    </row>
    <row r="9">
      <c r="A9" s="4" t="inlineStr">
        <is>
          <t>Institution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2</v>
      </c>
      <c r="C11" s="9" t="n">
        <v>0.14</v>
      </c>
    </row>
    <row r="12">
      <c r="A12" s="4" t="inlineStr">
        <is>
          <t>Institution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9" t="n">
        <v>0.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Per Share (Details) - USD ($) $ / shares in Units, shares in Thousands, $ in Thousands</t>
        </is>
      </c>
      <c r="B1" s="2" t="inlineStr">
        <is>
          <t>12 Months Ended</t>
        </is>
      </c>
    </row>
    <row r="2">
      <c r="B2" s="2" t="inlineStr">
        <is>
          <t>Dec. 28, 2024</t>
        </is>
      </c>
      <c r="C2" s="2" t="inlineStr">
        <is>
          <t>Dec. 30, 2023</t>
        </is>
      </c>
      <c r="D2" s="2" t="inlineStr">
        <is>
          <t>Dec. 31, 2022</t>
        </is>
      </c>
    </row>
    <row r="3">
      <c r="A3" s="3" t="inlineStr">
        <is>
          <t>Net loss per share:</t>
        </is>
      </c>
      <c r="B3" s="4" t="inlineStr">
        <is>
          <t xml:space="preserve"> </t>
        </is>
      </c>
      <c r="C3" s="4" t="inlineStr">
        <is>
          <t xml:space="preserve"> </t>
        </is>
      </c>
      <c r="D3" s="4" t="inlineStr">
        <is>
          <t xml:space="preserve"> </t>
        </is>
      </c>
    </row>
    <row r="4">
      <c r="A4" s="4" t="inlineStr">
        <is>
          <t>Net loss</t>
        </is>
      </c>
      <c r="B4" s="7" t="n">
        <v>-145518</v>
      </c>
      <c r="C4" s="7" t="n">
        <v>-304710</v>
      </c>
      <c r="D4" s="7" t="n">
        <v>-286295</v>
      </c>
    </row>
    <row r="5">
      <c r="A5" s="4" t="inlineStr">
        <is>
          <t>Weighted-average shares outstanding (in shares)</t>
        </is>
      </c>
      <c r="B5" s="6" t="n">
        <v>29600</v>
      </c>
      <c r="C5" s="6" t="n">
        <v>27676</v>
      </c>
      <c r="D5" s="6" t="n">
        <v>27214</v>
      </c>
    </row>
    <row r="6">
      <c r="A6" s="4" t="inlineStr">
        <is>
          <t>Diluted income per share (in usd per share)</t>
        </is>
      </c>
      <c r="B6" s="8" t="n">
        <v>-4.92</v>
      </c>
      <c r="C6" s="8" t="n">
        <v>-11.01</v>
      </c>
      <c r="D6" s="8" t="n">
        <v>-10.52</v>
      </c>
    </row>
    <row r="7">
      <c r="A7" s="4" t="inlineStr">
        <is>
          <t>Basic income per share (in usd per share)</t>
        </is>
      </c>
      <c r="B7" s="8" t="n">
        <v>-4.92</v>
      </c>
      <c r="C7" s="8" t="n">
        <v>-11.01</v>
      </c>
      <c r="D7" s="8" t="n">
        <v>-10.5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erformance Obligations (Details) - USD ($) $ in Millions</t>
        </is>
      </c>
      <c r="B1" s="2" t="inlineStr">
        <is>
          <t>Dec. 28, 2024</t>
        </is>
      </c>
      <c r="C1" s="2" t="inlineStr">
        <is>
          <t>Dec. 30, 2023</t>
        </is>
      </c>
    </row>
    <row r="2">
      <c r="A2" s="3" t="inlineStr">
        <is>
          <t>Revenue Recognition and Deferred Revenue [Abstract]</t>
        </is>
      </c>
      <c r="B2" s="4" t="inlineStr">
        <is>
          <t xml:space="preserve"> </t>
        </is>
      </c>
      <c r="C2" s="4" t="inlineStr">
        <is>
          <t xml:space="preserve"> </t>
        </is>
      </c>
    </row>
    <row r="3">
      <c r="A3" s="4" t="inlineStr">
        <is>
          <t>Performance obligation, amount</t>
        </is>
      </c>
      <c r="B3" s="5" t="n">
        <v>12.2</v>
      </c>
      <c r="C3" s="5" t="n">
        <v>1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Significant Judgments (Details) - USD ($) $ in Millions</t>
        </is>
      </c>
      <c r="B1" s="2" t="inlineStr">
        <is>
          <t>Dec. 28, 2024</t>
        </is>
      </c>
      <c r="C1" s="2" t="inlineStr">
        <is>
          <t>Dec. 30, 2023</t>
        </is>
      </c>
    </row>
    <row r="2">
      <c r="A2" s="3" t="inlineStr">
        <is>
          <t>Revenue from Contract with Customer [Abstract]</t>
        </is>
      </c>
      <c r="B2" s="4" t="inlineStr">
        <is>
          <t xml:space="preserve"> </t>
        </is>
      </c>
      <c r="C2" s="4" t="inlineStr">
        <is>
          <t xml:space="preserve"> </t>
        </is>
      </c>
    </row>
    <row r="3">
      <c r="A3" s="4" t="inlineStr">
        <is>
          <t>Refund liability, product returns</t>
        </is>
      </c>
      <c r="B3" s="5" t="n">
        <v>14.6</v>
      </c>
      <c r="C3" s="5" t="n">
        <v>24.6</v>
      </c>
    </row>
    <row r="4">
      <c r="A4" s="4" t="inlineStr">
        <is>
          <t>Refund liability, other credits and incentives</t>
        </is>
      </c>
      <c r="B4" s="5" t="n">
        <v>64.3</v>
      </c>
      <c r="C4" s="5" t="n">
        <v>9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Thousand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681849</v>
      </c>
      <c r="C4" s="7" t="n">
        <v>890580</v>
      </c>
      <c r="D4" s="7" t="n">
        <v>118338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332695</v>
      </c>
      <c r="C7" s="6" t="n">
        <v>428531</v>
      </c>
      <c r="D7" s="6" t="n">
        <v>615107</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82214</v>
      </c>
      <c r="C10" s="6" t="n">
        <v>241221</v>
      </c>
      <c r="D10" s="6" t="n">
        <v>270451</v>
      </c>
    </row>
    <row r="11">
      <c r="A11" s="4" t="inlineStr">
        <is>
          <t>All Other Reg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47928</v>
      </c>
      <c r="C13" s="6" t="n">
        <v>56129</v>
      </c>
      <c r="D13" s="6" t="n">
        <v>88273</v>
      </c>
    </row>
    <row r="14">
      <c r="A14" s="4" t="inlineStr">
        <is>
          <t>Japa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119012</v>
      </c>
      <c r="C16" s="7" t="n">
        <v>164699</v>
      </c>
      <c r="D16" s="7" t="n">
        <v>20955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Recognition Contract Balances (Details) - USD ($) $ in Thousands</t>
        </is>
      </c>
      <c r="B1" s="2" t="inlineStr">
        <is>
          <t>12 Months Ended</t>
        </is>
      </c>
    </row>
    <row r="2">
      <c r="B2" s="2" t="inlineStr">
        <is>
          <t>Dec. 28, 2024</t>
        </is>
      </c>
      <c r="C2" s="2" t="inlineStr">
        <is>
          <t>Dec. 30, 2023</t>
        </is>
      </c>
    </row>
    <row r="3">
      <c r="A3" s="3" t="inlineStr">
        <is>
          <t>Revenue from Contract with Customer [Abstract]</t>
        </is>
      </c>
      <c r="B3" s="4" t="inlineStr">
        <is>
          <t xml:space="preserve"> </t>
        </is>
      </c>
      <c r="C3" s="4" t="inlineStr">
        <is>
          <t xml:space="preserve"> </t>
        </is>
      </c>
    </row>
    <row r="4">
      <c r="A4" s="4" t="inlineStr">
        <is>
          <t>Accounts receivable, net</t>
        </is>
      </c>
      <c r="B4" s="7" t="n">
        <v>49865</v>
      </c>
      <c r="C4" s="7" t="n">
        <v>77112</v>
      </c>
    </row>
    <row r="5">
      <c r="A5" s="4" t="inlineStr">
        <is>
          <t>Unbilled receivables</t>
        </is>
      </c>
      <c r="B5" s="6" t="n">
        <v>0</v>
      </c>
      <c r="C5" s="6" t="n">
        <v>3006</v>
      </c>
    </row>
    <row r="6">
      <c r="A6" s="4" t="inlineStr">
        <is>
          <t>Contract liabilities</t>
        </is>
      </c>
      <c r="B6" s="6" t="n">
        <v>16353</v>
      </c>
      <c r="C6" s="6" t="n">
        <v>18702</v>
      </c>
    </row>
    <row r="7">
      <c r="A7" s="4" t="inlineStr">
        <is>
          <t>Revenue recognized</t>
        </is>
      </c>
      <c r="B7" s="7" t="n">
        <v>11300</v>
      </c>
      <c r="C7" s="7" t="n">
        <v>14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23" customWidth="1" min="2" max="2"/>
    <col width="23" customWidth="1" min="3" max="3"/>
    <col width="22" customWidth="1" min="4" max="4"/>
    <col width="31" customWidth="1" min="5" max="5"/>
    <col width="22" customWidth="1" min="6" max="6"/>
    <col width="22" customWidth="1" min="7" max="7"/>
  </cols>
  <sheetData>
    <row r="1">
      <c r="A1" s="1" t="inlineStr">
        <is>
          <t>Restructuring and Other Charges - Narrative (Details) $ in Thousands</t>
        </is>
      </c>
      <c r="B1" s="2" t="inlineStr">
        <is>
          <t>1 Months Ended</t>
        </is>
      </c>
      <c r="D1" s="2" t="inlineStr">
        <is>
          <t>3 Months Ended</t>
        </is>
      </c>
      <c r="E1" s="2" t="inlineStr">
        <is>
          <t>12 Months Ended</t>
        </is>
      </c>
    </row>
    <row r="2">
      <c r="B2" s="2" t="inlineStr">
        <is>
          <t>Feb. 28, 2023 employee</t>
        </is>
      </c>
      <c r="C2" s="2" t="inlineStr">
        <is>
          <t>Aug. 31, 2022 employee</t>
        </is>
      </c>
      <c r="D2" s="2" t="inlineStr">
        <is>
          <t>Mar. 29, 2025 USD ($)</t>
        </is>
      </c>
      <c r="E2" s="2" t="inlineStr">
        <is>
          <t>Dec. 28, 2024 USD ($) employee</t>
        </is>
      </c>
      <c r="F2" s="2" t="inlineStr">
        <is>
          <t>Dec. 30, 2023 USD ($)</t>
        </is>
      </c>
      <c r="G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other charges</t>
        </is>
      </c>
      <c r="B4" s="4" t="inlineStr">
        <is>
          <t xml:space="preserve"> </t>
        </is>
      </c>
      <c r="C4" s="4" t="inlineStr">
        <is>
          <t xml:space="preserve"> </t>
        </is>
      </c>
      <c r="D4" s="4" t="inlineStr">
        <is>
          <t xml:space="preserve"> </t>
        </is>
      </c>
      <c r="E4" s="7" t="n">
        <v>33907</v>
      </c>
      <c r="F4" s="7" t="n">
        <v>8155</v>
      </c>
      <c r="G4" s="7" t="n">
        <v>13593</v>
      </c>
    </row>
    <row r="5">
      <c r="A5" s="4" t="inlineStr">
        <is>
          <t>Number of employees terminated | employee</t>
        </is>
      </c>
      <c r="B5" s="6" t="n">
        <v>85</v>
      </c>
      <c r="C5" s="6" t="n">
        <v>100</v>
      </c>
      <c r="D5" s="4" t="inlineStr">
        <is>
          <t xml:space="preserve"> </t>
        </is>
      </c>
      <c r="E5" s="6" t="n">
        <v>440</v>
      </c>
      <c r="F5" s="4" t="inlineStr">
        <is>
          <t xml:space="preserve"> </t>
        </is>
      </c>
      <c r="G5" s="4" t="inlineStr">
        <is>
          <t xml:space="preserve"> </t>
        </is>
      </c>
    </row>
    <row r="6">
      <c r="A6" s="4" t="inlineStr">
        <is>
          <t>Total cash charges</t>
        </is>
      </c>
      <c r="B6" s="4" t="inlineStr">
        <is>
          <t xml:space="preserve"> </t>
        </is>
      </c>
      <c r="C6" s="4" t="inlineStr">
        <is>
          <t xml:space="preserve"> </t>
        </is>
      </c>
      <c r="D6" s="4" t="inlineStr">
        <is>
          <t xml:space="preserve"> </t>
        </is>
      </c>
      <c r="E6" s="7" t="n">
        <v>27008</v>
      </c>
      <c r="F6" s="6" t="n">
        <v>4120</v>
      </c>
      <c r="G6" s="6" t="n">
        <v>10167</v>
      </c>
    </row>
    <row r="7">
      <c r="A7" s="4" t="inlineStr">
        <is>
          <t>Restructuring costs</t>
        </is>
      </c>
      <c r="B7" s="4" t="inlineStr">
        <is>
          <t xml:space="preserve"> </t>
        </is>
      </c>
      <c r="C7" s="4" t="inlineStr">
        <is>
          <t xml:space="preserve"> </t>
        </is>
      </c>
      <c r="D7" s="4" t="inlineStr">
        <is>
          <t xml:space="preserve"> </t>
        </is>
      </c>
      <c r="E7" s="6" t="n">
        <v>9400</v>
      </c>
      <c r="F7" s="4" t="inlineStr">
        <is>
          <t xml:space="preserve"> </t>
        </is>
      </c>
      <c r="G7" s="4" t="inlineStr">
        <is>
          <t xml:space="preserve"> </t>
        </is>
      </c>
    </row>
    <row r="8">
      <c r="A8" s="4" t="inlineStr">
        <is>
          <t>Restructuring and other</t>
        </is>
      </c>
      <c r="B8" s="4" t="inlineStr">
        <is>
          <t xml:space="preserve"> </t>
        </is>
      </c>
      <c r="C8" s="4" t="inlineStr">
        <is>
          <t xml:space="preserve"> </t>
        </is>
      </c>
      <c r="D8" s="4" t="inlineStr">
        <is>
          <t xml:space="preserve"> </t>
        </is>
      </c>
      <c r="E8" s="6" t="n">
        <v>28719</v>
      </c>
      <c r="F8" s="6" t="n">
        <v>8155</v>
      </c>
      <c r="G8" s="6" t="n">
        <v>9042</v>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and other</t>
        </is>
      </c>
      <c r="B11" s="4" t="inlineStr">
        <is>
          <t xml:space="preserve"> </t>
        </is>
      </c>
      <c r="C11" s="4" t="inlineStr">
        <is>
          <t xml:space="preserve"> </t>
        </is>
      </c>
      <c r="D11" s="7" t="n">
        <v>1300</v>
      </c>
      <c r="E11" s="4" t="inlineStr">
        <is>
          <t xml:space="preserve"> </t>
        </is>
      </c>
      <c r="F11" s="4" t="inlineStr">
        <is>
          <t xml:space="preserve"> </t>
        </is>
      </c>
      <c r="G11" s="4" t="inlineStr">
        <is>
          <t xml:space="preserve"> </t>
        </is>
      </c>
    </row>
    <row r="12">
      <c r="A12" s="4" t="inlineStr">
        <is>
          <t>Other restructu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long-lived assets</t>
        </is>
      </c>
      <c r="B14" s="4" t="inlineStr">
        <is>
          <t xml:space="preserve"> </t>
        </is>
      </c>
      <c r="C14" s="4" t="inlineStr">
        <is>
          <t xml:space="preserve"> </t>
        </is>
      </c>
      <c r="D14" s="4" t="inlineStr">
        <is>
          <t xml:space="preserve"> </t>
        </is>
      </c>
      <c r="E14" s="6" t="n">
        <v>900</v>
      </c>
      <c r="F14" s="6" t="n">
        <v>4000</v>
      </c>
      <c r="G14" s="6" t="n">
        <v>3400</v>
      </c>
    </row>
    <row r="15">
      <c r="A15" s="4" t="inlineStr">
        <is>
          <t>Total cash charges</t>
        </is>
      </c>
      <c r="B15" s="4" t="inlineStr">
        <is>
          <t xml:space="preserve"> </t>
        </is>
      </c>
      <c r="C15" s="4" t="inlineStr">
        <is>
          <t xml:space="preserve"> </t>
        </is>
      </c>
      <c r="D15" s="4" t="inlineStr">
        <is>
          <t xml:space="preserve"> </t>
        </is>
      </c>
      <c r="E15" s="6" t="n">
        <v>2726</v>
      </c>
      <c r="F15" s="6" t="n">
        <v>521</v>
      </c>
      <c r="G15" s="6" t="n">
        <v>4021</v>
      </c>
    </row>
    <row r="16">
      <c r="A16" s="4" t="inlineStr">
        <is>
          <t>Severance and other personnel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ash charges</t>
        </is>
      </c>
      <c r="B18" s="4" t="inlineStr">
        <is>
          <t xml:space="preserve"> </t>
        </is>
      </c>
      <c r="C18" s="4" t="inlineStr">
        <is>
          <t xml:space="preserve"> </t>
        </is>
      </c>
      <c r="D18" s="4" t="inlineStr">
        <is>
          <t xml:space="preserve"> </t>
        </is>
      </c>
      <c r="E18" s="7" t="n">
        <v>22229</v>
      </c>
      <c r="F18" s="7" t="n">
        <v>3599</v>
      </c>
      <c r="G18" s="7" t="n">
        <v>6146</v>
      </c>
    </row>
  </sheetData>
  <mergeCells count="3">
    <mergeCell ref="A1:A2"/>
    <mergeCell ref="B1:C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chedule of Restructuring Charges (Details) - USD ($) $ in Thousands</t>
        </is>
      </c>
      <c r="B1" s="2" t="inlineStr">
        <is>
          <t>12 Months Ended</t>
        </is>
      </c>
    </row>
    <row r="2">
      <c r="B2" s="2" t="inlineStr">
        <is>
          <t>Dec. 28, 2024</t>
        </is>
      </c>
      <c r="C2" s="2" t="inlineStr">
        <is>
          <t>Dec.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cash charges</t>
        </is>
      </c>
      <c r="B4" s="7" t="n">
        <v>27008</v>
      </c>
      <c r="C4" s="7" t="n">
        <v>4120</v>
      </c>
      <c r="D4" s="7" t="n">
        <v>10167</v>
      </c>
    </row>
    <row r="5">
      <c r="A5" s="4" t="inlineStr">
        <is>
          <t>Total non-cash charges</t>
        </is>
      </c>
      <c r="B5" s="6" t="n">
        <v>6899</v>
      </c>
      <c r="C5" s="6" t="n">
        <v>4035</v>
      </c>
      <c r="D5" s="6" t="n">
        <v>3426</v>
      </c>
    </row>
    <row r="6">
      <c r="A6" s="4" t="inlineStr">
        <is>
          <t>Total restructuring and other charges</t>
        </is>
      </c>
      <c r="B6" s="6" t="n">
        <v>33907</v>
      </c>
      <c r="C6" s="6" t="n">
        <v>8155</v>
      </c>
      <c r="D6" s="6" t="n">
        <v>13593</v>
      </c>
    </row>
    <row r="7">
      <c r="A7" s="4" t="inlineStr">
        <is>
          <t>Cost of revenue</t>
        </is>
      </c>
      <c r="B7" s="6" t="n">
        <v>5188</v>
      </c>
      <c r="C7" s="6" t="n">
        <v>0</v>
      </c>
      <c r="D7" s="6" t="n">
        <v>4551</v>
      </c>
    </row>
    <row r="8">
      <c r="A8" s="4" t="inlineStr">
        <is>
          <t>Operating expenses</t>
        </is>
      </c>
      <c r="B8" s="6" t="n">
        <v>28719</v>
      </c>
      <c r="C8" s="6" t="n">
        <v>8155</v>
      </c>
      <c r="D8" s="6" t="n">
        <v>9042</v>
      </c>
    </row>
    <row r="9">
      <c r="A9" s="4" t="inlineStr">
        <is>
          <t>Severance and other personnel cos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otal cash charges</t>
        </is>
      </c>
      <c r="B11" s="6" t="n">
        <v>22229</v>
      </c>
      <c r="C11" s="6" t="n">
        <v>3599</v>
      </c>
      <c r="D11" s="6" t="n">
        <v>6146</v>
      </c>
    </row>
    <row r="12">
      <c r="A12" s="4" t="inlineStr">
        <is>
          <t>Other restructuring cos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Total cash charges</t>
        </is>
      </c>
      <c r="B14" s="6" t="n">
        <v>2726</v>
      </c>
      <c r="C14" s="6" t="n">
        <v>521</v>
      </c>
      <c r="D14" s="6" t="n">
        <v>4021</v>
      </c>
    </row>
    <row r="15">
      <c r="A15" s="4" t="inlineStr">
        <is>
          <t>CEO transition cos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Total cash charges</t>
        </is>
      </c>
      <c r="B17" s="6" t="n">
        <v>2053</v>
      </c>
      <c r="C17" s="6" t="n">
        <v>0</v>
      </c>
      <c r="D17" s="6" t="n">
        <v>0</v>
      </c>
    </row>
    <row r="18">
      <c r="A18" s="4" t="inlineStr">
        <is>
          <t>Asset write off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Total non-cash charges</t>
        </is>
      </c>
      <c r="B20" s="6" t="n">
        <v>8119</v>
      </c>
      <c r="C20" s="6" t="n">
        <v>4035</v>
      </c>
      <c r="D20" s="6" t="n">
        <v>3426</v>
      </c>
    </row>
    <row r="21">
      <c r="A21" s="4" t="inlineStr">
        <is>
          <t>CEO transition costs related to stock-based award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Total non-cash charges</t>
        </is>
      </c>
      <c r="B23" s="7" t="n">
        <v>-1220</v>
      </c>
      <c r="C23" s="7" t="n">
        <v>0</v>
      </c>
      <c r="D23"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Restructuring Reserve Rollforward (Details) - USD ($) $ in Thousands</t>
        </is>
      </c>
      <c r="B1" s="2" t="inlineStr">
        <is>
          <t>12 Months Ended</t>
        </is>
      </c>
    </row>
    <row r="2">
      <c r="B2" s="2" t="inlineStr">
        <is>
          <t>Dec. 28, 2024</t>
        </is>
      </c>
      <c r="C2" s="2" t="inlineStr">
        <is>
          <t>Dec. 30,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alance as of December 30, 2023</t>
        </is>
      </c>
      <c r="B4" s="7" t="n">
        <v>0</v>
      </c>
      <c r="C4" s="4" t="inlineStr">
        <is>
          <t xml:space="preserve"> </t>
        </is>
      </c>
      <c r="D4" s="4" t="inlineStr">
        <is>
          <t xml:space="preserve"> </t>
        </is>
      </c>
    </row>
    <row r="5">
      <c r="A5" s="4" t="inlineStr">
        <is>
          <t>Total cash charges</t>
        </is>
      </c>
      <c r="B5" s="6" t="n">
        <v>27008</v>
      </c>
      <c r="C5" s="7" t="n">
        <v>4120</v>
      </c>
      <c r="D5" s="7" t="n">
        <v>10167</v>
      </c>
    </row>
    <row r="6">
      <c r="A6" s="4" t="inlineStr">
        <is>
          <t>Cash payments</t>
        </is>
      </c>
      <c r="B6" s="6" t="n">
        <v>-23288</v>
      </c>
      <c r="C6" s="4" t="inlineStr">
        <is>
          <t xml:space="preserve"> </t>
        </is>
      </c>
      <c r="D6" s="4" t="inlineStr">
        <is>
          <t xml:space="preserve"> </t>
        </is>
      </c>
    </row>
    <row r="7">
      <c r="A7" s="4" t="inlineStr">
        <is>
          <t>Balance as December 28, 2024</t>
        </is>
      </c>
      <c r="B7" s="6" t="n">
        <v>3720</v>
      </c>
      <c r="C7" s="6" t="n">
        <v>0</v>
      </c>
      <c r="D7" s="4" t="inlineStr">
        <is>
          <t xml:space="preserve"> </t>
        </is>
      </c>
    </row>
    <row r="8">
      <c r="A8" s="4" t="inlineStr">
        <is>
          <t>Severance and other personnel cos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alance as of December 30, 2023</t>
        </is>
      </c>
      <c r="B10" s="6" t="n">
        <v>0</v>
      </c>
      <c r="C10" s="4" t="inlineStr">
        <is>
          <t xml:space="preserve"> </t>
        </is>
      </c>
      <c r="D10" s="4" t="inlineStr">
        <is>
          <t xml:space="preserve"> </t>
        </is>
      </c>
    </row>
    <row r="11">
      <c r="A11" s="4" t="inlineStr">
        <is>
          <t>Total cash charges</t>
        </is>
      </c>
      <c r="B11" s="6" t="n">
        <v>22229</v>
      </c>
      <c r="C11" s="6" t="n">
        <v>3599</v>
      </c>
      <c r="D11" s="6" t="n">
        <v>6146</v>
      </c>
    </row>
    <row r="12">
      <c r="A12" s="4" t="inlineStr">
        <is>
          <t>Cash payments</t>
        </is>
      </c>
      <c r="B12" s="6" t="n">
        <v>-20304</v>
      </c>
      <c r="C12" s="4" t="inlineStr">
        <is>
          <t xml:space="preserve"> </t>
        </is>
      </c>
      <c r="D12" s="4" t="inlineStr">
        <is>
          <t xml:space="preserve"> </t>
        </is>
      </c>
    </row>
    <row r="13">
      <c r="A13" s="4" t="inlineStr">
        <is>
          <t>Balance as December 28, 2024</t>
        </is>
      </c>
      <c r="B13" s="6" t="n">
        <v>1925</v>
      </c>
      <c r="C13" s="6" t="n">
        <v>0</v>
      </c>
      <c r="D13" s="4" t="inlineStr">
        <is>
          <t xml:space="preserve"> </t>
        </is>
      </c>
    </row>
    <row r="14">
      <c r="A14" s="4" t="inlineStr">
        <is>
          <t>Other restructuring cost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alance as of December 30, 2023</t>
        </is>
      </c>
      <c r="B16" s="6" t="n">
        <v>0</v>
      </c>
      <c r="C16" s="4" t="inlineStr">
        <is>
          <t xml:space="preserve"> </t>
        </is>
      </c>
      <c r="D16" s="4" t="inlineStr">
        <is>
          <t xml:space="preserve"> </t>
        </is>
      </c>
    </row>
    <row r="17">
      <c r="A17" s="4" t="inlineStr">
        <is>
          <t>Total cash charges</t>
        </is>
      </c>
      <c r="B17" s="6" t="n">
        <v>2726</v>
      </c>
      <c r="C17" s="6" t="n">
        <v>521</v>
      </c>
      <c r="D17" s="6" t="n">
        <v>4021</v>
      </c>
    </row>
    <row r="18">
      <c r="A18" s="4" t="inlineStr">
        <is>
          <t>Cash payments</t>
        </is>
      </c>
      <c r="B18" s="6" t="n">
        <v>-1269</v>
      </c>
      <c r="C18" s="4" t="inlineStr">
        <is>
          <t xml:space="preserve"> </t>
        </is>
      </c>
      <c r="D18" s="4" t="inlineStr">
        <is>
          <t xml:space="preserve"> </t>
        </is>
      </c>
    </row>
    <row r="19">
      <c r="A19" s="4" t="inlineStr">
        <is>
          <t>Balance as December 28, 2024</t>
        </is>
      </c>
      <c r="B19" s="6" t="n">
        <v>1457</v>
      </c>
      <c r="C19" s="6" t="n">
        <v>0</v>
      </c>
      <c r="D19" s="4" t="inlineStr">
        <is>
          <t xml:space="preserve"> </t>
        </is>
      </c>
    </row>
    <row r="20">
      <c r="A20" s="4" t="inlineStr">
        <is>
          <t>CEO transition costs</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alance as of December 30, 2023</t>
        </is>
      </c>
      <c r="B22" s="6" t="n">
        <v>0</v>
      </c>
      <c r="C22" s="4" t="inlineStr">
        <is>
          <t xml:space="preserve"> </t>
        </is>
      </c>
      <c r="D22" s="4" t="inlineStr">
        <is>
          <t xml:space="preserve"> </t>
        </is>
      </c>
    </row>
    <row r="23">
      <c r="A23" s="4" t="inlineStr">
        <is>
          <t>Total cash charges</t>
        </is>
      </c>
      <c r="B23" s="6" t="n">
        <v>2053</v>
      </c>
      <c r="C23" s="6" t="n">
        <v>0</v>
      </c>
      <c r="D23" s="7" t="n">
        <v>0</v>
      </c>
    </row>
    <row r="24">
      <c r="A24" s="4" t="inlineStr">
        <is>
          <t>Cash payments</t>
        </is>
      </c>
      <c r="B24" s="6" t="n">
        <v>-1715</v>
      </c>
      <c r="C24" s="4" t="inlineStr">
        <is>
          <t xml:space="preserve"> </t>
        </is>
      </c>
      <c r="D24" s="4" t="inlineStr">
        <is>
          <t xml:space="preserve"> </t>
        </is>
      </c>
    </row>
    <row r="25">
      <c r="A25" s="4" t="inlineStr">
        <is>
          <t>Balance as December 28, 2024</t>
        </is>
      </c>
      <c r="B25" s="7" t="n">
        <v>338</v>
      </c>
      <c r="C25" s="7" t="n">
        <v>0</v>
      </c>
      <c r="D2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1" customWidth="1" min="2" max="2"/>
    <col width="29" customWidth="1" min="3" max="3"/>
    <col width="22" customWidth="1" min="4" max="4"/>
  </cols>
  <sheetData>
    <row r="1">
      <c r="A1" s="1" t="inlineStr">
        <is>
          <t>Leases (Details) $ in Thousands</t>
        </is>
      </c>
      <c r="B1" s="2" t="inlineStr">
        <is>
          <t>12 Months Ended</t>
        </is>
      </c>
    </row>
    <row r="2">
      <c r="B2" s="2" t="inlineStr">
        <is>
          <t>Dec. 28, 2024 USD ($) sublease_agreement</t>
        </is>
      </c>
      <c r="C2" s="2" t="inlineStr">
        <is>
          <t>Dec. 30, 2023 USD ($)</t>
        </is>
      </c>
      <c r="D2" s="2" t="inlineStr">
        <is>
          <t>Dec. 31, 2022 USD ($)</t>
        </is>
      </c>
    </row>
    <row r="3">
      <c r="A3" s="3" t="inlineStr">
        <is>
          <t>Leases [Abstract]</t>
        </is>
      </c>
      <c r="B3" s="4" t="inlineStr">
        <is>
          <t xml:space="preserve"> </t>
        </is>
      </c>
      <c r="C3" s="4" t="inlineStr">
        <is>
          <t xml:space="preserve"> </t>
        </is>
      </c>
      <c r="D3" s="4" t="inlineStr">
        <is>
          <t xml:space="preserve"> </t>
        </is>
      </c>
    </row>
    <row r="4">
      <c r="A4" s="4" t="inlineStr">
        <is>
          <t>Number of sublease agreements | sublease_agreement</t>
        </is>
      </c>
      <c r="B4" s="6" t="n">
        <v>2</v>
      </c>
      <c r="C4" s="4" t="inlineStr">
        <is>
          <t xml:space="preserve"> </t>
        </is>
      </c>
      <c r="D4" s="4" t="inlineStr">
        <is>
          <t xml:space="preserve"> </t>
        </is>
      </c>
    </row>
    <row r="5">
      <c r="A5" s="4" t="inlineStr">
        <is>
          <t>Weighted average discount rate</t>
        </is>
      </c>
      <c r="B5" s="11" t="n">
        <v>0.0442</v>
      </c>
      <c r="C5" s="11" t="n">
        <v>0.0417</v>
      </c>
      <c r="D5" s="4" t="inlineStr">
        <is>
          <t xml:space="preserve"> </t>
        </is>
      </c>
    </row>
    <row r="6">
      <c r="A6" s="4" t="inlineStr">
        <is>
          <t>Weighted average remaining lease term</t>
        </is>
      </c>
      <c r="B6" s="4" t="inlineStr">
        <is>
          <t>5 years 1 month 28 days</t>
        </is>
      </c>
      <c r="C6" s="4" t="inlineStr">
        <is>
          <t>5 years 11 months 12 days</t>
        </is>
      </c>
      <c r="D6" s="4" t="inlineStr">
        <is>
          <t xml:space="preserve"> </t>
        </is>
      </c>
    </row>
    <row r="7">
      <c r="A7" s="4" t="inlineStr">
        <is>
          <t>Operating lease cost</t>
        </is>
      </c>
      <c r="B7" s="7" t="n">
        <v>4487</v>
      </c>
      <c r="C7" s="7" t="n">
        <v>6024</v>
      </c>
      <c r="D7" s="7" t="n">
        <v>6622</v>
      </c>
    </row>
    <row r="8">
      <c r="A8" s="4" t="inlineStr">
        <is>
          <t>Variable lease cost</t>
        </is>
      </c>
      <c r="B8" s="6" t="n">
        <v>3444</v>
      </c>
      <c r="C8" s="6" t="n">
        <v>2582</v>
      </c>
      <c r="D8" s="6" t="n">
        <v>3644</v>
      </c>
    </row>
    <row r="9">
      <c r="A9" s="4" t="inlineStr">
        <is>
          <t>Sublease Income</t>
        </is>
      </c>
      <c r="B9" s="6" t="n">
        <v>-2027</v>
      </c>
      <c r="C9" s="6" t="n">
        <v>-1276</v>
      </c>
      <c r="D9" s="6" t="n">
        <v>0</v>
      </c>
    </row>
    <row r="10">
      <c r="A10" s="4" t="inlineStr">
        <is>
          <t>Impairment of right-of-use asset</t>
        </is>
      </c>
      <c r="B10" s="6" t="n">
        <v>1034</v>
      </c>
      <c r="C10" s="6" t="n">
        <v>3048</v>
      </c>
      <c r="D10" s="6" t="n">
        <v>2268</v>
      </c>
    </row>
    <row r="11">
      <c r="A11" s="4" t="inlineStr">
        <is>
          <t>Total lease cost</t>
        </is>
      </c>
      <c r="B11" s="6" t="n">
        <v>6938</v>
      </c>
      <c r="C11" s="6" t="n">
        <v>10378</v>
      </c>
      <c r="D11" s="6" t="n">
        <v>12534</v>
      </c>
    </row>
    <row r="12">
      <c r="A12" s="4" t="inlineStr">
        <is>
          <t>Operating cash flows from operating leases</t>
        </is>
      </c>
      <c r="B12" s="6" t="n">
        <v>6052</v>
      </c>
      <c r="C12" s="6" t="n">
        <v>7781</v>
      </c>
      <c r="D12" s="6" t="n">
        <v>8187</v>
      </c>
    </row>
    <row r="13">
      <c r="A13" s="4" t="inlineStr">
        <is>
          <t>Right-of-use assets obtained in exchange for operating lease liabilities (non-cash)</t>
        </is>
      </c>
      <c r="B13" s="6" t="n">
        <v>811</v>
      </c>
      <c r="C13" s="6" t="n">
        <v>683</v>
      </c>
      <c r="D13" s="6" t="n">
        <v>0</v>
      </c>
    </row>
    <row r="14">
      <c r="A14" s="4" t="inlineStr">
        <is>
          <t>Right-of-use assets related to operating lease modifications (non-cash)</t>
        </is>
      </c>
      <c r="B14" s="7" t="n">
        <v>-1883</v>
      </c>
      <c r="C14" s="7" t="n">
        <v>0</v>
      </c>
      <c r="D14" s="7" t="n">
        <v>0</v>
      </c>
    </row>
    <row r="15">
      <c r="A15" s="4" t="inlineStr">
        <is>
          <t>Operating Lease, Liability, Current, Statement of Financial Position [Extensible List]</t>
        </is>
      </c>
      <c r="B15" s="4" t="inlineStr">
        <is>
          <t>Accrued Liabilities, Current</t>
        </is>
      </c>
      <c r="C15" s="4" t="inlineStr">
        <is>
          <t>Accrued Liabilities, Current</t>
        </is>
      </c>
      <c r="D1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45518</v>
      </c>
      <c r="C4" s="7" t="n">
        <v>-304710</v>
      </c>
      <c r="D4" s="7" t="n">
        <v>-286295</v>
      </c>
    </row>
    <row r="5">
      <c r="A5" s="3" t="inlineStr">
        <is>
          <t>Other comprehensive (loss) income, net of tax:</t>
        </is>
      </c>
      <c r="B5" s="4" t="inlineStr">
        <is>
          <t xml:space="preserve"> </t>
        </is>
      </c>
      <c r="C5" s="4" t="inlineStr">
        <is>
          <t xml:space="preserve"> </t>
        </is>
      </c>
      <c r="D5" s="4" t="inlineStr">
        <is>
          <t xml:space="preserve"> </t>
        </is>
      </c>
    </row>
    <row r="6">
      <c r="A6" s="4" t="inlineStr">
        <is>
          <t>Net foreign currency translation adjustments</t>
        </is>
      </c>
      <c r="B6" s="6" t="n">
        <v>-10490</v>
      </c>
      <c r="C6" s="6" t="n">
        <v>9210</v>
      </c>
      <c r="D6" s="6" t="n">
        <v>-5853</v>
      </c>
    </row>
    <row r="7">
      <c r="A7" s="4" t="inlineStr">
        <is>
          <t>Net unrealized gains on cash flow hedges</t>
        </is>
      </c>
      <c r="B7" s="6" t="n">
        <v>3213</v>
      </c>
      <c r="C7" s="6" t="n">
        <v>2978</v>
      </c>
      <c r="D7" s="6" t="n">
        <v>39578</v>
      </c>
    </row>
    <row r="8">
      <c r="A8" s="4" t="inlineStr">
        <is>
          <t>Net gains on cash flow hedge reclassified into earnings</t>
        </is>
      </c>
      <c r="B8" s="6" t="n">
        <v>-15419</v>
      </c>
      <c r="C8" s="6" t="n">
        <v>-24373</v>
      </c>
      <c r="D8" s="6" t="n">
        <v>-23286</v>
      </c>
    </row>
    <row r="9">
      <c r="A9" s="4" t="inlineStr">
        <is>
          <t>Change in fair value of term loan due to instrument-specific credit risk</t>
        </is>
      </c>
      <c r="B9" s="6" t="n">
        <v>-9493</v>
      </c>
      <c r="C9" s="6" t="n">
        <v>4403</v>
      </c>
      <c r="D9" s="6" t="n">
        <v>0</v>
      </c>
    </row>
    <row r="10">
      <c r="A10" s="4" t="inlineStr">
        <is>
          <t>Total comprehensive loss</t>
        </is>
      </c>
      <c r="B10" s="7" t="n">
        <v>-177707</v>
      </c>
      <c r="C10" s="7" t="n">
        <v>-312492</v>
      </c>
      <c r="D10" s="7" t="n">
        <v>-2758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y (Details) - USD ($) $ in Thousands</t>
        </is>
      </c>
      <c r="B1" s="2" t="inlineStr">
        <is>
          <t>Dec. 28, 2024</t>
        </is>
      </c>
      <c r="C1" s="2" t="inlineStr">
        <is>
          <t>Dec. 30, 2023</t>
        </is>
      </c>
    </row>
    <row r="2">
      <c r="A2" s="3" t="inlineStr">
        <is>
          <t>Operating Lease Payments</t>
        </is>
      </c>
      <c r="B2" s="4" t="inlineStr">
        <is>
          <t xml:space="preserve"> </t>
        </is>
      </c>
      <c r="C2" s="4" t="inlineStr">
        <is>
          <t xml:space="preserve"> </t>
        </is>
      </c>
    </row>
    <row r="3">
      <c r="A3" s="4" t="inlineStr">
        <is>
          <t>2025</t>
        </is>
      </c>
      <c r="B3" s="7" t="n">
        <v>5801</v>
      </c>
      <c r="C3" s="4" t="inlineStr">
        <is>
          <t xml:space="preserve"> </t>
        </is>
      </c>
    </row>
    <row r="4">
      <c r="A4" s="4" t="inlineStr">
        <is>
          <t>2026</t>
        </is>
      </c>
      <c r="B4" s="6" t="n">
        <v>5855</v>
      </c>
      <c r="C4" s="4" t="inlineStr">
        <is>
          <t xml:space="preserve"> </t>
        </is>
      </c>
    </row>
    <row r="5">
      <c r="A5" s="4" t="inlineStr">
        <is>
          <t>2027</t>
        </is>
      </c>
      <c r="B5" s="6" t="n">
        <v>5315</v>
      </c>
      <c r="C5" s="4" t="inlineStr">
        <is>
          <t xml:space="preserve"> </t>
        </is>
      </c>
    </row>
    <row r="6">
      <c r="A6" s="4" t="inlineStr">
        <is>
          <t>2028</t>
        </is>
      </c>
      <c r="B6" s="6" t="n">
        <v>5474</v>
      </c>
      <c r="C6" s="4" t="inlineStr">
        <is>
          <t xml:space="preserve"> </t>
        </is>
      </c>
    </row>
    <row r="7">
      <c r="A7" s="4" t="inlineStr">
        <is>
          <t>2029</t>
        </is>
      </c>
      <c r="B7" s="6" t="n">
        <v>5638</v>
      </c>
      <c r="C7" s="4" t="inlineStr">
        <is>
          <t xml:space="preserve"> </t>
        </is>
      </c>
    </row>
    <row r="8">
      <c r="A8" s="4" t="inlineStr">
        <is>
          <t>Thereafter</t>
        </is>
      </c>
      <c r="B8" s="6" t="n">
        <v>1936</v>
      </c>
      <c r="C8" s="4" t="inlineStr">
        <is>
          <t xml:space="preserve"> </t>
        </is>
      </c>
    </row>
    <row r="9">
      <c r="A9" s="4" t="inlineStr">
        <is>
          <t>Total minimum lease payments</t>
        </is>
      </c>
      <c r="B9" s="6" t="n">
        <v>30019</v>
      </c>
      <c r="C9" s="4" t="inlineStr">
        <is>
          <t xml:space="preserve"> </t>
        </is>
      </c>
    </row>
    <row r="10">
      <c r="A10" s="4" t="inlineStr">
        <is>
          <t>Less: imputed interest</t>
        </is>
      </c>
      <c r="B10" s="6" t="n">
        <v>3524</v>
      </c>
      <c r="C10" s="4" t="inlineStr">
        <is>
          <t xml:space="preserve"> </t>
        </is>
      </c>
    </row>
    <row r="11">
      <c r="A11" s="4" t="inlineStr">
        <is>
          <t>Present value of future minimum lease payments</t>
        </is>
      </c>
      <c r="B11" s="6" t="n">
        <v>26495</v>
      </c>
      <c r="C11" s="4" t="inlineStr">
        <is>
          <t xml:space="preserve"> </t>
        </is>
      </c>
    </row>
    <row r="12">
      <c r="A12" s="4" t="inlineStr">
        <is>
          <t>Current portion of operating lease liabilities</t>
        </is>
      </c>
      <c r="B12" s="6" t="n">
        <v>4897</v>
      </c>
      <c r="C12" s="7" t="n">
        <v>5216</v>
      </c>
    </row>
    <row r="13">
      <c r="A13" s="4" t="inlineStr">
        <is>
          <t>Operating lease liabilities</t>
        </is>
      </c>
      <c r="B13" s="6" t="n">
        <v>21598</v>
      </c>
      <c r="C13" s="7" t="n">
        <v>27609</v>
      </c>
    </row>
    <row r="14">
      <c r="A14" s="3" t="inlineStr">
        <is>
          <t>Sublease Payments</t>
        </is>
      </c>
      <c r="B14" s="4" t="inlineStr">
        <is>
          <t xml:space="preserve"> </t>
        </is>
      </c>
      <c r="C14" s="4" t="inlineStr">
        <is>
          <t xml:space="preserve"> </t>
        </is>
      </c>
    </row>
    <row r="15">
      <c r="A15" s="4" t="inlineStr">
        <is>
          <t>2025</t>
        </is>
      </c>
      <c r="B15" s="6" t="n">
        <v>-966</v>
      </c>
      <c r="C15" s="4" t="inlineStr">
        <is>
          <t xml:space="preserve"> </t>
        </is>
      </c>
    </row>
    <row r="16">
      <c r="A16" s="4" t="inlineStr">
        <is>
          <t>2026</t>
        </is>
      </c>
      <c r="B16" s="6" t="n">
        <v>-1033</v>
      </c>
      <c r="C16" s="4" t="inlineStr">
        <is>
          <t xml:space="preserve"> </t>
        </is>
      </c>
    </row>
    <row r="17">
      <c r="A17" s="4" t="inlineStr">
        <is>
          <t>2027</t>
        </is>
      </c>
      <c r="B17" s="6" t="n">
        <v>-1064</v>
      </c>
      <c r="C17" s="4" t="inlineStr">
        <is>
          <t xml:space="preserve"> </t>
        </is>
      </c>
    </row>
    <row r="18">
      <c r="A18" s="4" t="inlineStr">
        <is>
          <t>2028</t>
        </is>
      </c>
      <c r="B18" s="6" t="n">
        <v>-1096</v>
      </c>
      <c r="C18" s="4" t="inlineStr">
        <is>
          <t xml:space="preserve"> </t>
        </is>
      </c>
    </row>
    <row r="19">
      <c r="A19" s="4" t="inlineStr">
        <is>
          <t>2029</t>
        </is>
      </c>
      <c r="B19" s="6" t="n">
        <v>-1129</v>
      </c>
      <c r="C19" s="4" t="inlineStr">
        <is>
          <t xml:space="preserve"> </t>
        </is>
      </c>
    </row>
    <row r="20">
      <c r="A20" s="4" t="inlineStr">
        <is>
          <t>Thereafter</t>
        </is>
      </c>
      <c r="B20" s="6" t="n">
        <v>-385</v>
      </c>
      <c r="C20" s="4" t="inlineStr">
        <is>
          <t xml:space="preserve"> </t>
        </is>
      </c>
    </row>
    <row r="21">
      <c r="A21" s="4" t="inlineStr">
        <is>
          <t>Total minimum lease payments</t>
        </is>
      </c>
      <c r="B21" s="6" t="n">
        <v>-5673</v>
      </c>
      <c r="C21" s="4" t="inlineStr">
        <is>
          <t xml:space="preserve"> </t>
        </is>
      </c>
    </row>
    <row r="22">
      <c r="A22" s="3" t="inlineStr">
        <is>
          <t>Net</t>
        </is>
      </c>
      <c r="B22" s="4" t="inlineStr">
        <is>
          <t xml:space="preserve"> </t>
        </is>
      </c>
      <c r="C22" s="4" t="inlineStr">
        <is>
          <t xml:space="preserve"> </t>
        </is>
      </c>
    </row>
    <row r="23">
      <c r="A23" s="4" t="inlineStr">
        <is>
          <t>2025</t>
        </is>
      </c>
      <c r="B23" s="6" t="n">
        <v>4835</v>
      </c>
      <c r="C23" s="4" t="inlineStr">
        <is>
          <t xml:space="preserve"> </t>
        </is>
      </c>
    </row>
    <row r="24">
      <c r="A24" s="4" t="inlineStr">
        <is>
          <t>2026</t>
        </is>
      </c>
      <c r="B24" s="6" t="n">
        <v>4822</v>
      </c>
      <c r="C24" s="4" t="inlineStr">
        <is>
          <t xml:space="preserve"> </t>
        </is>
      </c>
    </row>
    <row r="25">
      <c r="A25" s="4" t="inlineStr">
        <is>
          <t>2027</t>
        </is>
      </c>
      <c r="B25" s="6" t="n">
        <v>4251</v>
      </c>
      <c r="C25" s="4" t="inlineStr">
        <is>
          <t xml:space="preserve"> </t>
        </is>
      </c>
    </row>
    <row r="26">
      <c r="A26" s="4" t="inlineStr">
        <is>
          <t>2028</t>
        </is>
      </c>
      <c r="B26" s="6" t="n">
        <v>4378</v>
      </c>
      <c r="C26" s="4" t="inlineStr">
        <is>
          <t xml:space="preserve"> </t>
        </is>
      </c>
    </row>
    <row r="27">
      <c r="A27" s="4" t="inlineStr">
        <is>
          <t>2029</t>
        </is>
      </c>
      <c r="B27" s="6" t="n">
        <v>4509</v>
      </c>
      <c r="C27" s="4" t="inlineStr">
        <is>
          <t xml:space="preserve"> </t>
        </is>
      </c>
    </row>
    <row r="28">
      <c r="A28" s="4" t="inlineStr">
        <is>
          <t>Thereafter</t>
        </is>
      </c>
      <c r="B28" s="6" t="n">
        <v>1551</v>
      </c>
      <c r="C28" s="4" t="inlineStr">
        <is>
          <t xml:space="preserve"> </t>
        </is>
      </c>
    </row>
    <row r="29">
      <c r="A29" s="4" t="inlineStr">
        <is>
          <t>Total minimum lease payments</t>
        </is>
      </c>
      <c r="B29" s="7" t="n">
        <v>24346</v>
      </c>
      <c r="C2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s>
  <sheetData>
    <row r="1">
      <c r="A1" s="1" t="inlineStr">
        <is>
          <t>Fair Value Measurements (Details) - USD ($) $ in Thousands</t>
        </is>
      </c>
      <c r="B1" s="2" t="inlineStr">
        <is>
          <t>12 Months Ended</t>
        </is>
      </c>
    </row>
    <row r="2">
      <c r="B2" s="2" t="inlineStr">
        <is>
          <t>Dec. 28, 2024</t>
        </is>
      </c>
      <c r="C2" s="2" t="inlineStr">
        <is>
          <t>Dec. 30, 2023</t>
        </is>
      </c>
      <c r="D2" s="2" t="inlineStr">
        <is>
          <t>Jul. 24,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Asset, Statement Of Financial Position, Extensible Enumeration, Not Disclosed Flag</t>
        </is>
      </c>
      <c r="B4" s="4" t="inlineStr">
        <is>
          <t>Derivative instruments (Note 11)</t>
        </is>
      </c>
      <c r="C4" s="4" t="inlineStr">
        <is>
          <t>Derivative instruments (Note 11)</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Derivative instruments (Note 11)</t>
        </is>
      </c>
      <c r="B6" s="7" t="n">
        <v>0</v>
      </c>
      <c r="C6" s="7" t="n">
        <v>7276</v>
      </c>
      <c r="D6" s="4" t="inlineStr">
        <is>
          <t xml:space="preserve"> </t>
        </is>
      </c>
    </row>
    <row r="7">
      <c r="A7" s="4" t="inlineStr">
        <is>
          <t>Secured Debt | Credit Agreement | Line of Credit</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Term loan</t>
        </is>
      </c>
      <c r="B9" s="6" t="n">
        <v>200604</v>
      </c>
      <c r="C9" s="6" t="n">
        <v>201501</v>
      </c>
      <c r="D9" s="7" t="n">
        <v>200000</v>
      </c>
    </row>
    <row r="10">
      <c r="A10" s="4" t="inlineStr">
        <is>
          <t>Principal balance</t>
        </is>
      </c>
      <c r="B10" s="6" t="n">
        <v>179447</v>
      </c>
      <c r="C10" s="6" t="n">
        <v>200000</v>
      </c>
      <c r="D10" s="7" t="n">
        <v>200000</v>
      </c>
    </row>
    <row r="11">
      <c r="A11" s="4" t="inlineStr">
        <is>
          <t>Recurring | Level 1</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Derivative instruments (Note 11)</t>
        </is>
      </c>
      <c r="B13" s="6" t="n">
        <v>0</v>
      </c>
      <c r="C13" s="6" t="n">
        <v>0</v>
      </c>
      <c r="D13" s="4" t="inlineStr">
        <is>
          <t xml:space="preserve"> </t>
        </is>
      </c>
    </row>
    <row r="14">
      <c r="A14" s="4" t="inlineStr">
        <is>
          <t>Total assets measured at fair value</t>
        </is>
      </c>
      <c r="B14" s="6" t="n">
        <v>63365</v>
      </c>
      <c r="C14" s="6" t="n">
        <v>120418</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Derivative instruments (Note 11)</t>
        </is>
      </c>
      <c r="B16" s="4" t="inlineStr">
        <is>
          <t xml:space="preserve"> </t>
        </is>
      </c>
      <c r="C16" s="6" t="n">
        <v>0</v>
      </c>
      <c r="D16" s="4" t="inlineStr">
        <is>
          <t xml:space="preserve"> </t>
        </is>
      </c>
    </row>
    <row r="17">
      <c r="A17" s="4" t="inlineStr">
        <is>
          <t>Total liabilities measured at fair value</t>
        </is>
      </c>
      <c r="B17" s="6" t="n">
        <v>0</v>
      </c>
      <c r="C17" s="6" t="n">
        <v>0</v>
      </c>
      <c r="D17" s="4" t="inlineStr">
        <is>
          <t xml:space="preserve"> </t>
        </is>
      </c>
    </row>
    <row r="18">
      <c r="A18" s="4" t="inlineStr">
        <is>
          <t>Recurring | Level 1 | Term Loan</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Term loan</t>
        </is>
      </c>
      <c r="B20" s="6" t="n">
        <v>0</v>
      </c>
      <c r="C20" s="6" t="n">
        <v>0</v>
      </c>
      <c r="D20" s="4" t="inlineStr">
        <is>
          <t xml:space="preserve"> </t>
        </is>
      </c>
    </row>
    <row r="21">
      <c r="A21" s="4" t="inlineStr">
        <is>
          <t>Recurring | Level 1 | Money market funds</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Money market funds</t>
        </is>
      </c>
      <c r="B23" s="6" t="n">
        <v>59717</v>
      </c>
      <c r="C23" s="6" t="n">
        <v>117652</v>
      </c>
      <c r="D23" s="4" t="inlineStr">
        <is>
          <t xml:space="preserve"> </t>
        </is>
      </c>
    </row>
    <row r="24">
      <c r="A24" s="4" t="inlineStr">
        <is>
          <t>Recurring | Level 1 | Restricted Cash</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Restricted cash, current</t>
        </is>
      </c>
      <c r="B26" s="6" t="n">
        <v>1259</v>
      </c>
      <c r="C26" s="6" t="n">
        <v>1000</v>
      </c>
      <c r="D26" s="4" t="inlineStr">
        <is>
          <t xml:space="preserve"> </t>
        </is>
      </c>
    </row>
    <row r="27">
      <c r="A27" s="4" t="inlineStr">
        <is>
          <t>Restricted cash, non-current (Note 2)</t>
        </is>
      </c>
      <c r="B27" s="6" t="n">
        <v>2389</v>
      </c>
      <c r="C27" s="6" t="n">
        <v>1766</v>
      </c>
      <c r="D27" s="4" t="inlineStr">
        <is>
          <t xml:space="preserve"> </t>
        </is>
      </c>
    </row>
    <row r="28">
      <c r="A28" s="4" t="inlineStr">
        <is>
          <t>Recurring | Level 2</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Derivative instruments (Note 11)</t>
        </is>
      </c>
      <c r="B30" s="6" t="n">
        <v>438</v>
      </c>
      <c r="C30" s="6" t="n">
        <v>3999</v>
      </c>
      <c r="D30" s="4" t="inlineStr">
        <is>
          <t xml:space="preserve"> </t>
        </is>
      </c>
    </row>
    <row r="31">
      <c r="A31" s="4" t="inlineStr">
        <is>
          <t>Total assets measured at fair value</t>
        </is>
      </c>
      <c r="B31" s="6" t="n">
        <v>438</v>
      </c>
      <c r="C31" s="6" t="n">
        <v>3999</v>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Derivative instruments (Note 11)</t>
        </is>
      </c>
      <c r="B33" s="4" t="inlineStr">
        <is>
          <t xml:space="preserve"> </t>
        </is>
      </c>
      <c r="C33" s="6" t="n">
        <v>7643</v>
      </c>
      <c r="D33" s="4" t="inlineStr">
        <is>
          <t xml:space="preserve"> </t>
        </is>
      </c>
    </row>
    <row r="34">
      <c r="A34" s="4" t="inlineStr">
        <is>
          <t>Total liabilities measured at fair value</t>
        </is>
      </c>
      <c r="B34" s="6" t="n">
        <v>0</v>
      </c>
      <c r="C34" s="6" t="n">
        <v>7643</v>
      </c>
      <c r="D34" s="4" t="inlineStr">
        <is>
          <t xml:space="preserve"> </t>
        </is>
      </c>
    </row>
    <row r="35">
      <c r="A35" s="4" t="inlineStr">
        <is>
          <t>Recurring | Level 2 | Term Loan</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Term loan</t>
        </is>
      </c>
      <c r="B37" s="6" t="n">
        <v>0</v>
      </c>
      <c r="C37" s="6" t="n">
        <v>0</v>
      </c>
      <c r="D37" s="4" t="inlineStr">
        <is>
          <t xml:space="preserve"> </t>
        </is>
      </c>
    </row>
    <row r="38">
      <c r="A38" s="4" t="inlineStr">
        <is>
          <t>Recurring | Level 2 | Money market fund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Money market funds</t>
        </is>
      </c>
      <c r="B40" s="6" t="n">
        <v>0</v>
      </c>
      <c r="C40" s="6" t="n">
        <v>0</v>
      </c>
      <c r="D40" s="4" t="inlineStr">
        <is>
          <t xml:space="preserve"> </t>
        </is>
      </c>
    </row>
    <row r="41">
      <c r="A41" s="4" t="inlineStr">
        <is>
          <t>Recurring | Level 2 | Restricted Cash</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Restricted cash, current</t>
        </is>
      </c>
      <c r="B43" s="6" t="n">
        <v>0</v>
      </c>
      <c r="C43" s="6" t="n">
        <v>0</v>
      </c>
      <c r="D43" s="4" t="inlineStr">
        <is>
          <t xml:space="preserve"> </t>
        </is>
      </c>
    </row>
    <row r="44">
      <c r="A44" s="4" t="inlineStr">
        <is>
          <t>Restricted cash, non-current (Note 2)</t>
        </is>
      </c>
      <c r="B44" s="6" t="n">
        <v>0</v>
      </c>
      <c r="C44" s="6" t="n">
        <v>0</v>
      </c>
      <c r="D44" s="4" t="inlineStr">
        <is>
          <t xml:space="preserve"> </t>
        </is>
      </c>
    </row>
    <row r="45">
      <c r="A45" s="4" t="inlineStr">
        <is>
          <t>Recurring | Level 3</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Derivative instruments (Note 11)</t>
        </is>
      </c>
      <c r="B47" s="6" t="n">
        <v>0</v>
      </c>
      <c r="C47" s="6" t="n">
        <v>0</v>
      </c>
      <c r="D47" s="4" t="inlineStr">
        <is>
          <t xml:space="preserve"> </t>
        </is>
      </c>
    </row>
    <row r="48">
      <c r="A48" s="4" t="inlineStr">
        <is>
          <t>Total assets measured at fair value</t>
        </is>
      </c>
      <c r="B48" s="6" t="n">
        <v>0</v>
      </c>
      <c r="C48" s="6" t="n">
        <v>0</v>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Derivative instruments (Note 11)</t>
        </is>
      </c>
      <c r="B50" s="4" t="inlineStr">
        <is>
          <t xml:space="preserve"> </t>
        </is>
      </c>
      <c r="C50" s="6" t="n">
        <v>0</v>
      </c>
      <c r="D50" s="4" t="inlineStr">
        <is>
          <t xml:space="preserve"> </t>
        </is>
      </c>
    </row>
    <row r="51">
      <c r="A51" s="4" t="inlineStr">
        <is>
          <t>Total liabilities measured at fair value</t>
        </is>
      </c>
      <c r="B51" s="6" t="n">
        <v>200604</v>
      </c>
      <c r="C51" s="6" t="n">
        <v>201501</v>
      </c>
      <c r="D51" s="4" t="inlineStr">
        <is>
          <t xml:space="preserve"> </t>
        </is>
      </c>
    </row>
    <row r="52">
      <c r="A52" s="4" t="inlineStr">
        <is>
          <t>Recurring | Level 3 | Term Loan</t>
        </is>
      </c>
      <c r="B52" s="4" t="inlineStr">
        <is>
          <t xml:space="preserve"> </t>
        </is>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Term loan</t>
        </is>
      </c>
      <c r="B54" s="6" t="n">
        <v>200604</v>
      </c>
      <c r="C54" s="6" t="n">
        <v>201501</v>
      </c>
      <c r="D54" s="4" t="inlineStr">
        <is>
          <t xml:space="preserve"> </t>
        </is>
      </c>
    </row>
    <row r="55">
      <c r="A55" s="4" t="inlineStr">
        <is>
          <t>Recurring | Level 3 | Money market fund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Money market funds</t>
        </is>
      </c>
      <c r="B57" s="6" t="n">
        <v>0</v>
      </c>
      <c r="C57" s="6" t="n">
        <v>0</v>
      </c>
      <c r="D57" s="4" t="inlineStr">
        <is>
          <t xml:space="preserve"> </t>
        </is>
      </c>
    </row>
    <row r="58">
      <c r="A58" s="4" t="inlineStr">
        <is>
          <t>Recurring | Level 3 | Restricted Cash</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Restricted cash, current</t>
        </is>
      </c>
      <c r="B60" s="6" t="n">
        <v>0</v>
      </c>
      <c r="C60" s="6" t="n">
        <v>0</v>
      </c>
      <c r="D60" s="4" t="inlineStr">
        <is>
          <t xml:space="preserve"> </t>
        </is>
      </c>
    </row>
    <row r="61">
      <c r="A61" s="4" t="inlineStr">
        <is>
          <t>Restricted cash, non-current (Note 2)</t>
        </is>
      </c>
      <c r="B61" s="7" t="n">
        <v>0</v>
      </c>
      <c r="C61" s="7" t="n">
        <v>0</v>
      </c>
      <c r="D6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hanges In Fair Value Of Level Instruments (Details) - USD ($) $ in Thousands</t>
        </is>
      </c>
      <c r="B1" s="2" t="inlineStr">
        <is>
          <t>12 Months Ended</t>
        </is>
      </c>
    </row>
    <row r="2">
      <c r="B2" s="2" t="inlineStr">
        <is>
          <t>Dec. 28, 2024</t>
        </is>
      </c>
      <c r="C2" s="2" t="inlineStr">
        <is>
          <t>Dec. 30,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payment</t>
        </is>
      </c>
      <c r="B4" s="7" t="n">
        <v>0</v>
      </c>
      <c r="C4" s="7" t="n">
        <v>-200000</v>
      </c>
      <c r="D4" s="7" t="n">
        <v>0</v>
      </c>
    </row>
    <row r="5">
      <c r="A5" s="4" t="inlineStr">
        <is>
          <t>Change in fair value</t>
        </is>
      </c>
      <c r="B5" s="6" t="n">
        <v>24557</v>
      </c>
      <c r="C5" s="6" t="n">
        <v>5904</v>
      </c>
      <c r="D5" s="7" t="n">
        <v>0</v>
      </c>
    </row>
    <row r="6">
      <c r="A6" s="4" t="inlineStr">
        <is>
          <t>Level 3 | 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Beginning balance</t>
        </is>
      </c>
      <c r="B8" s="6" t="n">
        <v>201501</v>
      </c>
      <c r="C8" s="4" t="inlineStr">
        <is>
          <t xml:space="preserve"> </t>
        </is>
      </c>
      <c r="D8" s="4" t="inlineStr">
        <is>
          <t xml:space="preserve"> </t>
        </is>
      </c>
    </row>
    <row r="9">
      <c r="A9" s="4" t="inlineStr">
        <is>
          <t>Repayment</t>
        </is>
      </c>
      <c r="B9" s="6" t="n">
        <v>-34947</v>
      </c>
      <c r="C9" s="4" t="inlineStr">
        <is>
          <t xml:space="preserve"> </t>
        </is>
      </c>
      <c r="D9" s="4" t="inlineStr">
        <is>
          <t xml:space="preserve"> </t>
        </is>
      </c>
    </row>
    <row r="10">
      <c r="A10" s="4" t="inlineStr">
        <is>
          <t>Change in fair value</t>
        </is>
      </c>
      <c r="B10" s="6" t="n">
        <v>34050</v>
      </c>
      <c r="C10" s="4" t="inlineStr">
        <is>
          <t xml:space="preserve"> </t>
        </is>
      </c>
      <c r="D10" s="4" t="inlineStr">
        <is>
          <t xml:space="preserve"> </t>
        </is>
      </c>
    </row>
    <row r="11">
      <c r="A11" s="4" t="inlineStr">
        <is>
          <t>Ending balance</t>
        </is>
      </c>
      <c r="B11" s="7" t="n">
        <v>200604</v>
      </c>
      <c r="C11" s="7" t="n">
        <v>201501</v>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28, 2024</t>
        </is>
      </c>
      <c r="C2" s="2" t="inlineStr">
        <is>
          <t>Dec. 30,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right-of-use asset</t>
        </is>
      </c>
      <c r="B4" s="7" t="n">
        <v>1034</v>
      </c>
      <c r="C4" s="7" t="n">
        <v>3048</v>
      </c>
      <c r="D4" s="7" t="n">
        <v>2268</v>
      </c>
    </row>
    <row r="5">
      <c r="A5" s="4" t="inlineStr">
        <is>
          <t>Fair value of remaining right-of-use asset</t>
        </is>
      </c>
      <c r="B5" s="6" t="n">
        <v>900</v>
      </c>
      <c r="C5" s="4" t="inlineStr">
        <is>
          <t xml:space="preserve"> </t>
        </is>
      </c>
      <c r="D5" s="4" t="inlineStr">
        <is>
          <t xml:space="preserve"> </t>
        </is>
      </c>
    </row>
    <row r="6">
      <c r="A6" s="4" t="inlineStr">
        <is>
          <t>Equity securities without readily determinable fair values</t>
        </is>
      </c>
      <c r="B6" s="6" t="n">
        <v>11100</v>
      </c>
      <c r="C6" s="7" t="n">
        <v>11400</v>
      </c>
      <c r="D6" s="4" t="inlineStr">
        <is>
          <t xml:space="preserve"> </t>
        </is>
      </c>
    </row>
    <row r="7">
      <c r="A7" s="4" t="inlineStr">
        <is>
          <t>Restructuring and Oth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mpairment of right-of-use asset</t>
        </is>
      </c>
      <c r="B9" s="7" t="n">
        <v>9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28, 2024</t>
        </is>
      </c>
      <c r="C2" s="2" t="inlineStr">
        <is>
          <t>Dec.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Subtotal</t>
        </is>
      </c>
      <c r="B4" s="7" t="n">
        <v>126078</v>
      </c>
      <c r="C4" s="7" t="n">
        <v>159288</v>
      </c>
      <c r="D4" s="4" t="inlineStr">
        <is>
          <t xml:space="preserve"> </t>
        </is>
      </c>
    </row>
    <row r="5">
      <c r="A5" s="4" t="inlineStr">
        <is>
          <t>Less: accumulated depreciation</t>
        </is>
      </c>
      <c r="B5" s="6" t="n">
        <v>110243</v>
      </c>
      <c r="C5" s="6" t="n">
        <v>118893</v>
      </c>
      <c r="D5" s="4" t="inlineStr">
        <is>
          <t xml:space="preserve"> </t>
        </is>
      </c>
    </row>
    <row r="6">
      <c r="A6" s="4" t="inlineStr">
        <is>
          <t>Property and equipment, net</t>
        </is>
      </c>
      <c r="B6" s="6" t="n">
        <v>15835</v>
      </c>
      <c r="C6" s="6" t="n">
        <v>40395</v>
      </c>
      <c r="D6" s="4" t="inlineStr">
        <is>
          <t xml:space="preserve"> </t>
        </is>
      </c>
    </row>
    <row r="7">
      <c r="A7" s="4" t="inlineStr">
        <is>
          <t>Capitalized computer software</t>
        </is>
      </c>
      <c r="B7" s="6" t="n">
        <v>700</v>
      </c>
      <c r="C7" s="6" t="n">
        <v>1400</v>
      </c>
      <c r="D7" s="4" t="inlineStr">
        <is>
          <t xml:space="preserve"> </t>
        </is>
      </c>
    </row>
    <row r="8">
      <c r="A8" s="4" t="inlineStr">
        <is>
          <t>Depreciation</t>
        </is>
      </c>
      <c r="B8" s="6" t="n">
        <v>20100</v>
      </c>
      <c r="C8" s="6" t="n">
        <v>26300</v>
      </c>
      <c r="D8" s="7" t="n">
        <v>32500</v>
      </c>
    </row>
    <row r="9">
      <c r="A9" s="4" t="inlineStr">
        <is>
          <t>Capitalized computer software, amortization</t>
        </is>
      </c>
      <c r="B9" s="6" t="n">
        <v>800</v>
      </c>
      <c r="C9" s="6" t="n">
        <v>1400</v>
      </c>
      <c r="D9" s="7" t="n">
        <v>2200</v>
      </c>
    </row>
    <row r="10">
      <c r="A10" s="4" t="inlineStr">
        <is>
          <t>Restructuring and related cost, accelerated depreciation</t>
        </is>
      </c>
      <c r="B10" s="6" t="n">
        <v>5200</v>
      </c>
      <c r="C10" s="4" t="inlineStr">
        <is>
          <t xml:space="preserve"> </t>
        </is>
      </c>
      <c r="D10" s="4" t="inlineStr">
        <is>
          <t xml:space="preserve"> </t>
        </is>
      </c>
    </row>
    <row r="11">
      <c r="A11" s="4" t="inlineStr">
        <is>
          <t>Computer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Subtotal</t>
        </is>
      </c>
      <c r="B13" s="6" t="n">
        <v>8111</v>
      </c>
      <c r="C13" s="6" t="n">
        <v>10713</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Subtotal</t>
        </is>
      </c>
      <c r="B16" s="6" t="n">
        <v>6247</v>
      </c>
      <c r="C16" s="6" t="n">
        <v>6954</v>
      </c>
      <c r="D16" s="4" t="inlineStr">
        <is>
          <t xml:space="preserve"> </t>
        </is>
      </c>
    </row>
    <row r="17">
      <c r="A17" s="4" t="inlineStr">
        <is>
          <t>Machinery and tooling</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Subtotal</t>
        </is>
      </c>
      <c r="B19" s="6" t="n">
        <v>68421</v>
      </c>
      <c r="C19" s="6" t="n">
        <v>93387</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Subtotal</t>
        </is>
      </c>
      <c r="B22" s="6" t="n">
        <v>23869</v>
      </c>
      <c r="C22" s="6" t="n">
        <v>26544</v>
      </c>
      <c r="D22" s="4" t="inlineStr">
        <is>
          <t xml:space="preserve"> </t>
        </is>
      </c>
    </row>
    <row r="23">
      <c r="A23" s="4" t="inlineStr">
        <is>
          <t>Business applications softwar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Subtotal</t>
        </is>
      </c>
      <c r="B25" s="6" t="n">
        <v>15393</v>
      </c>
      <c r="C25" s="6" t="n">
        <v>15956</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Subtotal</t>
        </is>
      </c>
      <c r="B28" s="7" t="n">
        <v>4037</v>
      </c>
      <c r="C28" s="7" t="n">
        <v>5734</v>
      </c>
      <c r="D2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Thousands</t>
        </is>
      </c>
      <c r="B1" s="2" t="inlineStr">
        <is>
          <t>12 Months Ended</t>
        </is>
      </c>
    </row>
    <row r="2">
      <c r="B2" s="2" t="inlineStr">
        <is>
          <t>Dec. 28, 2024</t>
        </is>
      </c>
      <c r="C2" s="2" t="inlineStr">
        <is>
          <t>Dec. 30,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175105</v>
      </c>
      <c r="C4" s="7" t="n">
        <v>167724</v>
      </c>
      <c r="D4" s="4" t="inlineStr">
        <is>
          <t xml:space="preserve"> </t>
        </is>
      </c>
    </row>
    <row r="5">
      <c r="A5" s="4" t="inlineStr">
        <is>
          <t>Effect of foreign currency translation</t>
        </is>
      </c>
      <c r="B5" s="6" t="n">
        <v>-7817</v>
      </c>
      <c r="C5" s="6" t="n">
        <v>7381</v>
      </c>
      <c r="D5" s="4" t="inlineStr">
        <is>
          <t xml:space="preserve"> </t>
        </is>
      </c>
    </row>
    <row r="6">
      <c r="A6" s="4" t="inlineStr">
        <is>
          <t>Goodwill ending balance</t>
        </is>
      </c>
      <c r="B6" s="6" t="n">
        <v>167288</v>
      </c>
      <c r="C6" s="6" t="n">
        <v>175105</v>
      </c>
      <c r="D6" s="7" t="n">
        <v>167724</v>
      </c>
    </row>
    <row r="7">
      <c r="A7" s="3" t="inlineStr">
        <is>
          <t>Finite-lived Intangible Assets [Roll Forward]</t>
        </is>
      </c>
      <c r="B7" s="4" t="inlineStr">
        <is>
          <t xml:space="preserve"> </t>
        </is>
      </c>
      <c r="C7" s="4" t="inlineStr">
        <is>
          <t xml:space="preserve"> </t>
        </is>
      </c>
      <c r="D7" s="4" t="inlineStr">
        <is>
          <t xml:space="preserve"> </t>
        </is>
      </c>
    </row>
    <row r="8">
      <c r="A8" s="4" t="inlineStr">
        <is>
          <t>Intangible assets beginning balance</t>
        </is>
      </c>
      <c r="B8" s="6" t="n">
        <v>5044</v>
      </c>
      <c r="C8" s="6" t="n">
        <v>11260</v>
      </c>
      <c r="D8" s="4" t="inlineStr">
        <is>
          <t xml:space="preserve"> </t>
        </is>
      </c>
    </row>
    <row r="9">
      <c r="A9" s="4" t="inlineStr">
        <is>
          <t>Amortization</t>
        </is>
      </c>
      <c r="B9" s="6" t="n">
        <v>-1543</v>
      </c>
      <c r="C9" s="6" t="n">
        <v>-6532</v>
      </c>
      <c r="D9" s="6" t="n">
        <v>-15400</v>
      </c>
    </row>
    <row r="10">
      <c r="A10" s="4" t="inlineStr">
        <is>
          <t>Effect of foreign currency translation</t>
        </is>
      </c>
      <c r="B10" s="6" t="n">
        <v>-289</v>
      </c>
      <c r="C10" s="6" t="n">
        <v>316</v>
      </c>
      <c r="D10" s="4" t="inlineStr">
        <is>
          <t xml:space="preserve"> </t>
        </is>
      </c>
    </row>
    <row r="11">
      <c r="A11" s="4" t="inlineStr">
        <is>
          <t>Intangible assets ending balance</t>
        </is>
      </c>
      <c r="B11" s="7" t="n">
        <v>3212</v>
      </c>
      <c r="C11" s="7" t="n">
        <v>5044</v>
      </c>
      <c r="D11" s="7" t="n">
        <v>1126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28, 2024</t>
        </is>
      </c>
      <c r="C1" s="2" t="inlineStr">
        <is>
          <t>Dec. 30, 2023</t>
        </is>
      </c>
    </row>
    <row r="2">
      <c r="A2" s="3" t="inlineStr">
        <is>
          <t>Finite-Lived Intangible Assets, Net [Abstract]</t>
        </is>
      </c>
      <c r="B2" s="4" t="inlineStr">
        <is>
          <t xml:space="preserve"> </t>
        </is>
      </c>
      <c r="C2" s="4" t="inlineStr">
        <is>
          <t xml:space="preserve"> </t>
        </is>
      </c>
    </row>
    <row r="3">
      <c r="A3" s="4" t="inlineStr">
        <is>
          <t>Cost</t>
        </is>
      </c>
      <c r="B3" s="7" t="n">
        <v>65398</v>
      </c>
      <c r="C3" s="7" t="n">
        <v>68059</v>
      </c>
    </row>
    <row r="4">
      <c r="A4" s="4" t="inlineStr">
        <is>
          <t>Accumulated Amortization</t>
        </is>
      </c>
      <c r="B4" s="6" t="n">
        <v>62186</v>
      </c>
      <c r="C4" s="6" t="n">
        <v>63015</v>
      </c>
    </row>
    <row r="5">
      <c r="A5" s="4" t="inlineStr">
        <is>
          <t>Net</t>
        </is>
      </c>
      <c r="B5" s="6" t="n">
        <v>3212</v>
      </c>
      <c r="C5" s="6" t="n">
        <v>5044</v>
      </c>
    </row>
    <row r="6">
      <c r="A6" s="4" t="inlineStr">
        <is>
          <t>Completed technology</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Cost</t>
        </is>
      </c>
      <c r="B8" s="6" t="n">
        <v>26900</v>
      </c>
      <c r="C8" s="6" t="n">
        <v>26900</v>
      </c>
    </row>
    <row r="9">
      <c r="A9" s="4" t="inlineStr">
        <is>
          <t>Accumulated Amortization</t>
        </is>
      </c>
      <c r="B9" s="6" t="n">
        <v>26900</v>
      </c>
      <c r="C9" s="6" t="n">
        <v>26900</v>
      </c>
    </row>
    <row r="10">
      <c r="A10" s="4" t="inlineStr">
        <is>
          <t>Net</t>
        </is>
      </c>
      <c r="B10" s="6" t="n">
        <v>0</v>
      </c>
      <c r="C10" s="6" t="n">
        <v>0</v>
      </c>
    </row>
    <row r="11">
      <c r="A11" s="4" t="inlineStr">
        <is>
          <t>Tradename</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Cost</t>
        </is>
      </c>
      <c r="B13" s="6" t="n">
        <v>100</v>
      </c>
      <c r="C13" s="6" t="n">
        <v>100</v>
      </c>
    </row>
    <row r="14">
      <c r="A14" s="4" t="inlineStr">
        <is>
          <t>Accumulated Amortization</t>
        </is>
      </c>
      <c r="B14" s="6" t="n">
        <v>100</v>
      </c>
      <c r="C14" s="6" t="n">
        <v>100</v>
      </c>
    </row>
    <row r="15">
      <c r="A15" s="4" t="inlineStr">
        <is>
          <t>Net</t>
        </is>
      </c>
      <c r="B15" s="6" t="n">
        <v>0</v>
      </c>
      <c r="C15" s="6" t="n">
        <v>0</v>
      </c>
    </row>
    <row r="16">
      <c r="A16" s="4" t="inlineStr">
        <is>
          <t>Customer relationships</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Cost</t>
        </is>
      </c>
      <c r="B18" s="6" t="n">
        <v>9372</v>
      </c>
      <c r="C18" s="6" t="n">
        <v>10121</v>
      </c>
    </row>
    <row r="19">
      <c r="A19" s="4" t="inlineStr">
        <is>
          <t>Accumulated Amortization</t>
        </is>
      </c>
      <c r="B19" s="6" t="n">
        <v>6160</v>
      </c>
      <c r="C19" s="6" t="n">
        <v>5077</v>
      </c>
    </row>
    <row r="20">
      <c r="A20" s="4" t="inlineStr">
        <is>
          <t>Net</t>
        </is>
      </c>
      <c r="B20" s="6" t="n">
        <v>3212</v>
      </c>
      <c r="C20" s="6" t="n">
        <v>5044</v>
      </c>
    </row>
    <row r="21">
      <c r="A21" s="4" t="inlineStr">
        <is>
          <t>Reacquired distribution rights</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Cost</t>
        </is>
      </c>
      <c r="B23" s="6" t="n">
        <v>28786</v>
      </c>
      <c r="C23" s="6" t="n">
        <v>30684</v>
      </c>
    </row>
    <row r="24">
      <c r="A24" s="4" t="inlineStr">
        <is>
          <t>Accumulated Amortization</t>
        </is>
      </c>
      <c r="B24" s="6" t="n">
        <v>28786</v>
      </c>
      <c r="C24" s="6" t="n">
        <v>30684</v>
      </c>
    </row>
    <row r="25">
      <c r="A25" s="4" t="inlineStr">
        <is>
          <t>Net</t>
        </is>
      </c>
      <c r="B25" s="6" t="n">
        <v>0</v>
      </c>
      <c r="C25" s="6" t="n">
        <v>0</v>
      </c>
    </row>
    <row r="26">
      <c r="A26" s="4" t="inlineStr">
        <is>
          <t>Non-competition agreements</t>
        </is>
      </c>
      <c r="B26" s="4" t="inlineStr">
        <is>
          <t xml:space="preserve"> </t>
        </is>
      </c>
      <c r="C26" s="4" t="inlineStr">
        <is>
          <t xml:space="preserve"> </t>
        </is>
      </c>
    </row>
    <row r="27">
      <c r="A27" s="3" t="inlineStr">
        <is>
          <t>Finite-Lived Intangible Assets, Net [Abstract]</t>
        </is>
      </c>
      <c r="B27" s="4" t="inlineStr">
        <is>
          <t xml:space="preserve"> </t>
        </is>
      </c>
      <c r="C27" s="4" t="inlineStr">
        <is>
          <t xml:space="preserve"> </t>
        </is>
      </c>
    </row>
    <row r="28">
      <c r="A28" s="4" t="inlineStr">
        <is>
          <t>Cost</t>
        </is>
      </c>
      <c r="B28" s="6" t="n">
        <v>240</v>
      </c>
      <c r="C28" s="6" t="n">
        <v>254</v>
      </c>
    </row>
    <row r="29">
      <c r="A29" s="4" t="inlineStr">
        <is>
          <t>Accumulated Amortization</t>
        </is>
      </c>
      <c r="B29" s="6" t="n">
        <v>240</v>
      </c>
      <c r="C29" s="6" t="n">
        <v>254</v>
      </c>
    </row>
    <row r="30">
      <c r="A30" s="4" t="inlineStr">
        <is>
          <t>Net</t>
        </is>
      </c>
      <c r="B30" s="7" t="n">
        <v>0</v>
      </c>
      <c r="C30"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43" customWidth="1" min="3" max="3"/>
    <col width="14" customWidth="1" min="4" max="4"/>
  </cols>
  <sheetData>
    <row r="1">
      <c r="A1" s="1" t="inlineStr">
        <is>
          <t>Goodwill and Other Intangible Assets - Narrative (Details) - USD ($) $ in Thousands</t>
        </is>
      </c>
      <c r="B1" s="2" t="inlineStr">
        <is>
          <t>12 Months Ended</t>
        </is>
      </c>
    </row>
    <row r="2">
      <c r="B2" s="2" t="inlineStr">
        <is>
          <t>Dec. 28, 2024</t>
        </is>
      </c>
      <c r="C2" s="2" t="inlineStr">
        <is>
          <t>Dec. 30,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t>
        </is>
      </c>
      <c r="B4" s="7" t="n">
        <v>1543</v>
      </c>
      <c r="C4" s="7" t="n">
        <v>6532</v>
      </c>
      <c r="D4" s="7" t="n">
        <v>15400</v>
      </c>
    </row>
    <row r="5">
      <c r="A5" s="4" t="inlineStr">
        <is>
          <t>Impairment, Intangible Asset, Statement of Income or Comprehensive Income [Extensible Enumeration]</t>
        </is>
      </c>
      <c r="B5" s="4" t="inlineStr">
        <is>
          <t xml:space="preserve"> </t>
        </is>
      </c>
      <c r="C5" s="4" t="inlineStr">
        <is>
          <t>Amortization of acquired intangible assets</t>
        </is>
      </c>
      <c r="D5" s="4" t="inlineStr">
        <is>
          <t xml:space="preserve"> </t>
        </is>
      </c>
    </row>
    <row r="6">
      <c r="A6" s="4" t="inlineStr">
        <is>
          <t>Aeris Cleantec AG</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mpairment loss on intangible assets</t>
        </is>
      </c>
      <c r="B8" s="7" t="n">
        <v>49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Dec. 28, 2024</t>
        </is>
      </c>
      <c r="C1" s="2" t="inlineStr">
        <is>
          <t>Dec. 30, 2023</t>
        </is>
      </c>
    </row>
    <row r="2">
      <c r="A2" s="3" t="inlineStr">
        <is>
          <t>Finite-Lived Intangible Assets [Line Items]</t>
        </is>
      </c>
      <c r="B2" s="4" t="inlineStr">
        <is>
          <t xml:space="preserve"> </t>
        </is>
      </c>
      <c r="C2" s="4" t="inlineStr">
        <is>
          <t xml:space="preserve"> </t>
        </is>
      </c>
    </row>
    <row r="3">
      <c r="A3" s="4" t="inlineStr">
        <is>
          <t>Net</t>
        </is>
      </c>
      <c r="B3" s="7" t="n">
        <v>3212</v>
      </c>
      <c r="C3" s="7" t="n">
        <v>5044</v>
      </c>
    </row>
    <row r="4">
      <c r="A4" s="4" t="inlineStr">
        <is>
          <t>Operating Expense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6" t="n">
        <v>533</v>
      </c>
      <c r="C6" s="4" t="inlineStr">
        <is>
          <t xml:space="preserve"> </t>
        </is>
      </c>
    </row>
    <row r="7">
      <c r="A7" s="4" t="inlineStr">
        <is>
          <t>2026</t>
        </is>
      </c>
      <c r="B7" s="6" t="n">
        <v>533</v>
      </c>
      <c r="C7" s="4" t="inlineStr">
        <is>
          <t xml:space="preserve"> </t>
        </is>
      </c>
    </row>
    <row r="8">
      <c r="A8" s="4" t="inlineStr">
        <is>
          <t>2027</t>
        </is>
      </c>
      <c r="B8" s="6" t="n">
        <v>533</v>
      </c>
      <c r="C8" s="4" t="inlineStr">
        <is>
          <t xml:space="preserve"> </t>
        </is>
      </c>
    </row>
    <row r="9">
      <c r="A9" s="4" t="inlineStr">
        <is>
          <t>2028</t>
        </is>
      </c>
      <c r="B9" s="6" t="n">
        <v>533</v>
      </c>
      <c r="C9" s="4" t="inlineStr">
        <is>
          <t xml:space="preserve"> </t>
        </is>
      </c>
    </row>
    <row r="10">
      <c r="A10" s="4" t="inlineStr">
        <is>
          <t>2029</t>
        </is>
      </c>
      <c r="B10" s="6" t="n">
        <v>533</v>
      </c>
      <c r="C10" s="4" t="inlineStr">
        <is>
          <t xml:space="preserve"> </t>
        </is>
      </c>
    </row>
    <row r="11">
      <c r="A11" s="4" t="inlineStr">
        <is>
          <t>Thereafter</t>
        </is>
      </c>
      <c r="B11" s="6" t="n">
        <v>547</v>
      </c>
      <c r="C11" s="4" t="inlineStr">
        <is>
          <t xml:space="preserve"> </t>
        </is>
      </c>
    </row>
    <row r="12">
      <c r="A12" s="4" t="inlineStr">
        <is>
          <t>Net</t>
        </is>
      </c>
      <c r="B12" s="7" t="n">
        <v>3212</v>
      </c>
      <c r="C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28, 2024</t>
        </is>
      </c>
      <c r="C1" s="2" t="inlineStr">
        <is>
          <t>Dec. 30, 2023</t>
        </is>
      </c>
    </row>
    <row r="2">
      <c r="A2" s="3" t="inlineStr">
        <is>
          <t>Components of accrued expenses</t>
        </is>
      </c>
      <c r="B2" s="4" t="inlineStr">
        <is>
          <t xml:space="preserve"> </t>
        </is>
      </c>
      <c r="C2" s="4" t="inlineStr">
        <is>
          <t xml:space="preserve"> </t>
        </is>
      </c>
    </row>
    <row r="3">
      <c r="A3" s="4" t="inlineStr">
        <is>
          <t>Accrued returns and sales incentives</t>
        </is>
      </c>
      <c r="B3" s="7" t="n">
        <v>20949</v>
      </c>
      <c r="C3" s="7" t="n">
        <v>12897</v>
      </c>
    </row>
    <row r="4">
      <c r="A4" s="4" t="inlineStr">
        <is>
          <t>Accrued warranty</t>
        </is>
      </c>
      <c r="B4" s="6" t="n">
        <v>18233</v>
      </c>
      <c r="C4" s="6" t="n">
        <v>24625</v>
      </c>
    </row>
    <row r="5">
      <c r="A5" s="4" t="inlineStr">
        <is>
          <t>Accrued manufacturing and logistics cost</t>
        </is>
      </c>
      <c r="B5" s="6" t="n">
        <v>16504</v>
      </c>
      <c r="C5" s="6" t="n">
        <v>5462</v>
      </c>
    </row>
    <row r="6">
      <c r="A6" s="4" t="inlineStr">
        <is>
          <t>Accrued compensation and benefits</t>
        </is>
      </c>
      <c r="B6" s="6" t="n">
        <v>12322</v>
      </c>
      <c r="C6" s="6" t="n">
        <v>14809</v>
      </c>
    </row>
    <row r="7">
      <c r="A7" s="4" t="inlineStr">
        <is>
          <t>Accrued taxes payable</t>
        </is>
      </c>
      <c r="B7" s="6" t="n">
        <v>9641</v>
      </c>
      <c r="C7" s="6" t="n">
        <v>8927</v>
      </c>
    </row>
    <row r="8">
      <c r="A8" s="4" t="inlineStr">
        <is>
          <t>Current portion of operating lease liabilities</t>
        </is>
      </c>
      <c r="B8" s="6" t="n">
        <v>4897</v>
      </c>
      <c r="C8" s="6" t="n">
        <v>5216</v>
      </c>
    </row>
    <row r="9">
      <c r="A9" s="4" t="inlineStr">
        <is>
          <t>Restructuring-related liabilities</t>
        </is>
      </c>
      <c r="B9" s="6" t="n">
        <v>4219</v>
      </c>
      <c r="C9" s="6" t="n">
        <v>678</v>
      </c>
    </row>
    <row r="10">
      <c r="A10" s="4" t="inlineStr">
        <is>
          <t>Accrued interest</t>
        </is>
      </c>
      <c r="B10" s="6" t="n">
        <v>3647</v>
      </c>
      <c r="C10" s="6" t="n">
        <v>4498</v>
      </c>
    </row>
    <row r="11">
      <c r="A11" s="4" t="inlineStr">
        <is>
          <t>Derivative liability</t>
        </is>
      </c>
      <c r="B11" s="6" t="n">
        <v>0</v>
      </c>
      <c r="C11" s="6" t="n">
        <v>7276</v>
      </c>
    </row>
    <row r="12">
      <c r="A12" s="4" t="inlineStr">
        <is>
          <t>Accrued merger related liabilities</t>
        </is>
      </c>
      <c r="B12" s="6" t="n">
        <v>0</v>
      </c>
      <c r="C12" s="6" t="n">
        <v>4721</v>
      </c>
    </row>
    <row r="13">
      <c r="A13" s="4" t="inlineStr">
        <is>
          <t>Accrued other</t>
        </is>
      </c>
      <c r="B13" s="6" t="n">
        <v>10185</v>
      </c>
      <c r="C13" s="6" t="n">
        <v>8890</v>
      </c>
    </row>
    <row r="14">
      <c r="A14" s="4" t="inlineStr">
        <is>
          <t>Accrued expenses, total</t>
        </is>
      </c>
      <c r="B14" s="7" t="n">
        <v>100597</v>
      </c>
      <c r="C14" s="7" t="n">
        <v>97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eginning balance, shares (in shares) at Jan. 01, 2022</t>
        </is>
      </c>
      <c r="B2" s="4" t="inlineStr">
        <is>
          <t xml:space="preserve"> </t>
        </is>
      </c>
      <c r="C2" s="6" t="n">
        <v>27006</v>
      </c>
      <c r="D2" s="4" t="inlineStr">
        <is>
          <t xml:space="preserve"> </t>
        </is>
      </c>
      <c r="E2" s="4" t="inlineStr">
        <is>
          <t xml:space="preserve"> </t>
        </is>
      </c>
      <c r="F2" s="4" t="inlineStr">
        <is>
          <t xml:space="preserve"> </t>
        </is>
      </c>
    </row>
    <row r="3">
      <c r="A3" s="4" t="inlineStr">
        <is>
          <t>Beginning balance at Jan. 01, 2022</t>
        </is>
      </c>
      <c r="B3" s="7" t="n">
        <v>716723</v>
      </c>
      <c r="C3" s="7" t="n">
        <v>270</v>
      </c>
      <c r="D3" s="7" t="n">
        <v>222653</v>
      </c>
      <c r="E3" s="7" t="n">
        <v>485710</v>
      </c>
      <c r="F3" s="7" t="n">
        <v>80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lans (in shares)</t>
        </is>
      </c>
      <c r="B5" s="4" t="inlineStr">
        <is>
          <t xml:space="preserve"> </t>
        </is>
      </c>
      <c r="C5" s="6" t="n">
        <v>126</v>
      </c>
      <c r="D5" s="4" t="inlineStr">
        <is>
          <t xml:space="preserve"> </t>
        </is>
      </c>
      <c r="E5" s="4" t="inlineStr">
        <is>
          <t xml:space="preserve"> </t>
        </is>
      </c>
      <c r="F5" s="4" t="inlineStr">
        <is>
          <t xml:space="preserve"> </t>
        </is>
      </c>
    </row>
    <row r="6">
      <c r="A6" s="4" t="inlineStr">
        <is>
          <t>Issuance of common stock under employee stock plans</t>
        </is>
      </c>
      <c r="B6" s="6" t="n">
        <v>4719</v>
      </c>
      <c r="C6" s="7" t="n">
        <v>1</v>
      </c>
      <c r="D6" s="6" t="n">
        <v>4718</v>
      </c>
      <c r="E6" s="4" t="inlineStr">
        <is>
          <t xml:space="preserve"> </t>
        </is>
      </c>
      <c r="F6" s="4" t="inlineStr">
        <is>
          <t xml:space="preserve"> </t>
        </is>
      </c>
    </row>
    <row r="7">
      <c r="A7" s="4" t="inlineStr">
        <is>
          <t>Vesting of restricted stock units (in shares)</t>
        </is>
      </c>
      <c r="B7" s="4" t="inlineStr">
        <is>
          <t xml:space="preserve"> </t>
        </is>
      </c>
      <c r="C7" s="6" t="n">
        <v>321</v>
      </c>
      <c r="D7" s="4" t="inlineStr">
        <is>
          <t xml:space="preserve"> </t>
        </is>
      </c>
      <c r="E7" s="4" t="inlineStr">
        <is>
          <t xml:space="preserve"> </t>
        </is>
      </c>
      <c r="F7" s="4" t="inlineStr">
        <is>
          <t xml:space="preserve"> </t>
        </is>
      </c>
    </row>
    <row r="8">
      <c r="A8" s="4" t="inlineStr">
        <is>
          <t>Vesting of restricted stock units</t>
        </is>
      </c>
      <c r="B8" s="6" t="n">
        <v>0</v>
      </c>
      <c r="C8" s="7" t="n">
        <v>3</v>
      </c>
      <c r="D8" s="6" t="n">
        <v>-3</v>
      </c>
      <c r="E8" s="4" t="inlineStr">
        <is>
          <t xml:space="preserve"> </t>
        </is>
      </c>
      <c r="F8" s="4" t="inlineStr">
        <is>
          <t xml:space="preserve"> </t>
        </is>
      </c>
    </row>
    <row r="9">
      <c r="A9" s="4" t="inlineStr">
        <is>
          <t>Stock-based compensation</t>
        </is>
      </c>
      <c r="B9" s="6" t="n">
        <v>31905</v>
      </c>
      <c r="C9" s="4" t="inlineStr">
        <is>
          <t xml:space="preserve"> </t>
        </is>
      </c>
      <c r="D9" s="6" t="n">
        <v>31905</v>
      </c>
      <c r="E9" s="4" t="inlineStr">
        <is>
          <t xml:space="preserve"> </t>
        </is>
      </c>
      <c r="F9" s="4" t="inlineStr">
        <is>
          <t xml:space="preserve"> </t>
        </is>
      </c>
    </row>
    <row r="10">
      <c r="A10" s="4" t="inlineStr">
        <is>
          <t>Stock withheld to cover tax withholdings requirements upon restricted stock vesting (in shares)</t>
        </is>
      </c>
      <c r="B10" s="4" t="inlineStr">
        <is>
          <t xml:space="preserve"> </t>
        </is>
      </c>
      <c r="C10" s="6" t="n">
        <v>-30</v>
      </c>
      <c r="D10" s="4" t="inlineStr">
        <is>
          <t xml:space="preserve"> </t>
        </is>
      </c>
      <c r="E10" s="4" t="inlineStr">
        <is>
          <t xml:space="preserve"> </t>
        </is>
      </c>
      <c r="F10" s="4" t="inlineStr">
        <is>
          <t xml:space="preserve"> </t>
        </is>
      </c>
    </row>
    <row r="11">
      <c r="A11" s="4" t="inlineStr">
        <is>
          <t>Stock withheld to cover tax withholdings requirements upon restricted stock vesting</t>
        </is>
      </c>
      <c r="B11" s="6" t="n">
        <v>-1775</v>
      </c>
      <c r="C11" s="4" t="inlineStr">
        <is>
          <t xml:space="preserve"> </t>
        </is>
      </c>
      <c r="D11" s="6" t="n">
        <v>-1775</v>
      </c>
      <c r="E11" s="4" t="inlineStr">
        <is>
          <t xml:space="preserve"> </t>
        </is>
      </c>
      <c r="F11" s="4" t="inlineStr">
        <is>
          <t xml:space="preserve"> </t>
        </is>
      </c>
    </row>
    <row r="12">
      <c r="A12" s="4" t="inlineStr">
        <is>
          <t>Other comprehensive income</t>
        </is>
      </c>
      <c r="B12" s="6" t="n">
        <v>10439</v>
      </c>
      <c r="C12" s="4" t="inlineStr">
        <is>
          <t xml:space="preserve"> </t>
        </is>
      </c>
      <c r="D12" s="4" t="inlineStr">
        <is>
          <t xml:space="preserve"> </t>
        </is>
      </c>
      <c r="E12" s="4" t="inlineStr">
        <is>
          <t xml:space="preserve"> </t>
        </is>
      </c>
      <c r="F12" s="6" t="n">
        <v>10439</v>
      </c>
    </row>
    <row r="13">
      <c r="A13" s="4" t="inlineStr">
        <is>
          <t>Net loss</t>
        </is>
      </c>
      <c r="B13" s="6" t="n">
        <v>-286295</v>
      </c>
      <c r="C13" s="4" t="inlineStr">
        <is>
          <t xml:space="preserve"> </t>
        </is>
      </c>
      <c r="D13" s="4" t="inlineStr">
        <is>
          <t xml:space="preserve"> </t>
        </is>
      </c>
      <c r="E13" s="6" t="n">
        <v>-286295</v>
      </c>
      <c r="F13" s="4" t="inlineStr">
        <is>
          <t xml:space="preserve"> </t>
        </is>
      </c>
    </row>
    <row r="14">
      <c r="A14" s="4" t="inlineStr">
        <is>
          <t>Ending balance, shares (in shares) at Dec. 31, 2022</t>
        </is>
      </c>
      <c r="B14" s="4" t="inlineStr">
        <is>
          <t xml:space="preserve"> </t>
        </is>
      </c>
      <c r="C14" s="6" t="n">
        <v>27423</v>
      </c>
      <c r="D14" s="4" t="inlineStr">
        <is>
          <t xml:space="preserve"> </t>
        </is>
      </c>
      <c r="E14" s="4" t="inlineStr">
        <is>
          <t xml:space="preserve"> </t>
        </is>
      </c>
      <c r="F14" s="4" t="inlineStr">
        <is>
          <t xml:space="preserve"> </t>
        </is>
      </c>
    </row>
    <row r="15">
      <c r="A15" s="4" t="inlineStr">
        <is>
          <t>Ending balance at Dec. 31, 2022</t>
        </is>
      </c>
      <c r="B15" s="6" t="n">
        <v>475716</v>
      </c>
      <c r="C15" s="7" t="n">
        <v>274</v>
      </c>
      <c r="D15" s="6" t="n">
        <v>257498</v>
      </c>
      <c r="E15" s="6" t="n">
        <v>199415</v>
      </c>
      <c r="F15" s="6" t="n">
        <v>1852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nder employee stock plans (in shares)</t>
        </is>
      </c>
      <c r="B17" s="4" t="inlineStr">
        <is>
          <t xml:space="preserve"> </t>
        </is>
      </c>
      <c r="C17" s="6" t="n">
        <v>9</v>
      </c>
      <c r="D17" s="4" t="inlineStr">
        <is>
          <t xml:space="preserve"> </t>
        </is>
      </c>
      <c r="E17" s="4" t="inlineStr">
        <is>
          <t xml:space="preserve"> </t>
        </is>
      </c>
      <c r="F17" s="4" t="inlineStr">
        <is>
          <t xml:space="preserve"> </t>
        </is>
      </c>
    </row>
    <row r="18">
      <c r="A18" s="4" t="inlineStr">
        <is>
          <t>Issuance of common stock under employee stock plans</t>
        </is>
      </c>
      <c r="B18" s="6" t="n">
        <v>9</v>
      </c>
      <c r="C18" s="4" t="inlineStr">
        <is>
          <t xml:space="preserve"> </t>
        </is>
      </c>
      <c r="D18" s="6" t="n">
        <v>9</v>
      </c>
      <c r="E18" s="4" t="inlineStr">
        <is>
          <t xml:space="preserve"> </t>
        </is>
      </c>
      <c r="F18" s="4" t="inlineStr">
        <is>
          <t xml:space="preserve"> </t>
        </is>
      </c>
    </row>
    <row r="19">
      <c r="A19" s="4" t="inlineStr">
        <is>
          <t>Vesting of restricted stock units (in shares)</t>
        </is>
      </c>
      <c r="B19" s="4" t="inlineStr">
        <is>
          <t xml:space="preserve"> </t>
        </is>
      </c>
      <c r="C19" s="6" t="n">
        <v>601</v>
      </c>
      <c r="D19" s="4" t="inlineStr">
        <is>
          <t xml:space="preserve"> </t>
        </is>
      </c>
      <c r="E19" s="4" t="inlineStr">
        <is>
          <t xml:space="preserve"> </t>
        </is>
      </c>
      <c r="F19" s="4" t="inlineStr">
        <is>
          <t xml:space="preserve"> </t>
        </is>
      </c>
    </row>
    <row r="20">
      <c r="A20" s="4" t="inlineStr">
        <is>
          <t>Vesting of restricted stock units</t>
        </is>
      </c>
      <c r="B20" s="6" t="n">
        <v>0</v>
      </c>
      <c r="C20" s="7" t="n">
        <v>6</v>
      </c>
      <c r="D20" s="6" t="n">
        <v>-6</v>
      </c>
      <c r="E20" s="4" t="inlineStr">
        <is>
          <t xml:space="preserve"> </t>
        </is>
      </c>
      <c r="F20" s="4" t="inlineStr">
        <is>
          <t xml:space="preserve"> </t>
        </is>
      </c>
    </row>
    <row r="21">
      <c r="A21" s="4" t="inlineStr">
        <is>
          <t>Stock-based compensation</t>
        </is>
      </c>
      <c r="B21" s="6" t="n">
        <v>36056</v>
      </c>
      <c r="C21" s="4" t="inlineStr">
        <is>
          <t xml:space="preserve"> </t>
        </is>
      </c>
      <c r="D21" s="6" t="n">
        <v>36056</v>
      </c>
      <c r="E21" s="4" t="inlineStr">
        <is>
          <t xml:space="preserve"> </t>
        </is>
      </c>
      <c r="F21" s="4" t="inlineStr">
        <is>
          <t xml:space="preserve"> </t>
        </is>
      </c>
    </row>
    <row r="22">
      <c r="A22" s="4" t="inlineStr">
        <is>
          <t>Stock withheld to cover tax withholdings requirements upon restricted stock vesting (in shares)</t>
        </is>
      </c>
      <c r="B22" s="4" t="inlineStr">
        <is>
          <t xml:space="preserve"> </t>
        </is>
      </c>
      <c r="C22" s="6" t="n">
        <v>-69</v>
      </c>
      <c r="D22" s="4" t="inlineStr">
        <is>
          <t xml:space="preserve"> </t>
        </is>
      </c>
      <c r="E22" s="4" t="inlineStr">
        <is>
          <t xml:space="preserve"> </t>
        </is>
      </c>
      <c r="F22" s="4" t="inlineStr">
        <is>
          <t xml:space="preserve"> </t>
        </is>
      </c>
    </row>
    <row r="23">
      <c r="A23" s="4" t="inlineStr">
        <is>
          <t>Stock withheld to cover tax withholdings requirements upon restricted stock vesting</t>
        </is>
      </c>
      <c r="B23" s="6" t="n">
        <v>-2802</v>
      </c>
      <c r="C23" s="4" t="inlineStr">
        <is>
          <t xml:space="preserve"> </t>
        </is>
      </c>
      <c r="D23" s="6" t="n">
        <v>-2802</v>
      </c>
      <c r="E23" s="4" t="inlineStr">
        <is>
          <t xml:space="preserve"> </t>
        </is>
      </c>
      <c r="F23" s="4" t="inlineStr">
        <is>
          <t xml:space="preserve"> </t>
        </is>
      </c>
    </row>
    <row r="24">
      <c r="A24" s="4" t="inlineStr">
        <is>
          <t>Other comprehensive income</t>
        </is>
      </c>
      <c r="B24" s="6" t="n">
        <v>-7782</v>
      </c>
      <c r="C24" s="4" t="inlineStr">
        <is>
          <t xml:space="preserve"> </t>
        </is>
      </c>
      <c r="D24" s="4" t="inlineStr">
        <is>
          <t xml:space="preserve"> </t>
        </is>
      </c>
      <c r="E24" s="4" t="inlineStr">
        <is>
          <t xml:space="preserve"> </t>
        </is>
      </c>
      <c r="F24" s="6" t="n">
        <v>-7782</v>
      </c>
    </row>
    <row r="25">
      <c r="A25" s="4" t="inlineStr">
        <is>
          <t>Net loss</t>
        </is>
      </c>
      <c r="B25" s="7" t="n">
        <v>-304710</v>
      </c>
      <c r="C25" s="4" t="inlineStr">
        <is>
          <t xml:space="preserve"> </t>
        </is>
      </c>
      <c r="D25" s="4" t="inlineStr">
        <is>
          <t xml:space="preserve"> </t>
        </is>
      </c>
      <c r="E25" s="6" t="n">
        <v>-304710</v>
      </c>
      <c r="F25" s="4" t="inlineStr">
        <is>
          <t xml:space="preserve"> </t>
        </is>
      </c>
    </row>
    <row r="26">
      <c r="A26" s="4" t="inlineStr">
        <is>
          <t>Ending balance, shares (in shares) at Dec. 30, 2023</t>
        </is>
      </c>
      <c r="B26" s="6" t="n">
        <v>27964</v>
      </c>
      <c r="C26" s="6" t="n">
        <v>27964</v>
      </c>
      <c r="D26" s="4" t="inlineStr">
        <is>
          <t xml:space="preserve"> </t>
        </is>
      </c>
      <c r="E26" s="4" t="inlineStr">
        <is>
          <t xml:space="preserve"> </t>
        </is>
      </c>
      <c r="F26" s="4" t="inlineStr">
        <is>
          <t xml:space="preserve"> </t>
        </is>
      </c>
    </row>
    <row r="27">
      <c r="A27" s="4" t="inlineStr">
        <is>
          <t>Ending balance at Dec. 30, 2023</t>
        </is>
      </c>
      <c r="B27" s="7" t="n">
        <v>196487</v>
      </c>
      <c r="C27" s="7" t="n">
        <v>280</v>
      </c>
      <c r="D27" s="6" t="n">
        <v>290755</v>
      </c>
      <c r="E27" s="6" t="n">
        <v>-105295</v>
      </c>
      <c r="F27" s="6" t="n">
        <v>1074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of restricted stock units (in shares)</t>
        </is>
      </c>
      <c r="B29" s="4" t="inlineStr">
        <is>
          <t xml:space="preserve"> </t>
        </is>
      </c>
      <c r="C29" s="6" t="n">
        <v>819</v>
      </c>
      <c r="D29" s="4" t="inlineStr">
        <is>
          <t xml:space="preserve"> </t>
        </is>
      </c>
      <c r="E29" s="4" t="inlineStr">
        <is>
          <t xml:space="preserve"> </t>
        </is>
      </c>
      <c r="F29" s="4" t="inlineStr">
        <is>
          <t xml:space="preserve"> </t>
        </is>
      </c>
    </row>
    <row r="30">
      <c r="A30" s="4" t="inlineStr">
        <is>
          <t>Vesting of restricted stock units</t>
        </is>
      </c>
      <c r="B30" s="6" t="n">
        <v>0</v>
      </c>
      <c r="C30" s="7" t="n">
        <v>8</v>
      </c>
      <c r="D30" s="6" t="n">
        <v>-8</v>
      </c>
      <c r="E30" s="4" t="inlineStr">
        <is>
          <t xml:space="preserve"> </t>
        </is>
      </c>
      <c r="F30" s="4" t="inlineStr">
        <is>
          <t xml:space="preserve"> </t>
        </is>
      </c>
    </row>
    <row r="31">
      <c r="A31" s="4" t="inlineStr">
        <is>
          <t>Stock-based compensation</t>
        </is>
      </c>
      <c r="B31" s="6" t="n">
        <v>24476</v>
      </c>
      <c r="C31" s="4" t="inlineStr">
        <is>
          <t xml:space="preserve"> </t>
        </is>
      </c>
      <c r="D31" s="6" t="n">
        <v>24476</v>
      </c>
      <c r="E31" s="4" t="inlineStr">
        <is>
          <t xml:space="preserve"> </t>
        </is>
      </c>
      <c r="F31" s="4" t="inlineStr">
        <is>
          <t xml:space="preserve"> </t>
        </is>
      </c>
    </row>
    <row r="32">
      <c r="A32" s="4" t="inlineStr">
        <is>
          <t>CEO transition costs related to stock-based awards</t>
        </is>
      </c>
      <c r="B32" s="6" t="n">
        <v>-807</v>
      </c>
      <c r="C32" s="4" t="inlineStr">
        <is>
          <t xml:space="preserve"> </t>
        </is>
      </c>
      <c r="D32" s="6" t="n">
        <v>-807</v>
      </c>
      <c r="E32" s="4" t="inlineStr">
        <is>
          <t xml:space="preserve"> </t>
        </is>
      </c>
      <c r="F32" s="4" t="inlineStr">
        <is>
          <t xml:space="preserve"> </t>
        </is>
      </c>
    </row>
    <row r="33">
      <c r="A33" s="4" t="inlineStr">
        <is>
          <t>Stock withheld to cover tax withholdings requirements upon restricted stock vesting (in shares)</t>
        </is>
      </c>
      <c r="B33" s="4" t="inlineStr">
        <is>
          <t xml:space="preserve"> </t>
        </is>
      </c>
      <c r="C33" s="6" t="n">
        <v>-51</v>
      </c>
      <c r="D33" s="4" t="inlineStr">
        <is>
          <t xml:space="preserve"> </t>
        </is>
      </c>
      <c r="E33" s="4" t="inlineStr">
        <is>
          <t xml:space="preserve"> </t>
        </is>
      </c>
      <c r="F33" s="4" t="inlineStr">
        <is>
          <t xml:space="preserve"> </t>
        </is>
      </c>
    </row>
    <row r="34">
      <c r="A34" s="4" t="inlineStr">
        <is>
          <t>Stock withheld to cover tax withholdings requirements upon restricted stock vesting</t>
        </is>
      </c>
      <c r="B34" s="6" t="n">
        <v>-507</v>
      </c>
      <c r="C34" s="7" t="n">
        <v>-1</v>
      </c>
      <c r="D34" s="6" t="n">
        <v>-506</v>
      </c>
      <c r="E34" s="4" t="inlineStr">
        <is>
          <t xml:space="preserve"> </t>
        </is>
      </c>
      <c r="F34" s="4" t="inlineStr">
        <is>
          <t xml:space="preserve"> </t>
        </is>
      </c>
    </row>
    <row r="35">
      <c r="A35" s="4" t="inlineStr">
        <is>
          <t>Issuance of common stock, net of issuance costs</t>
        </is>
      </c>
      <c r="B35" s="4" t="inlineStr">
        <is>
          <t xml:space="preserve"> </t>
        </is>
      </c>
      <c r="C35" s="6" t="n">
        <v>1897</v>
      </c>
      <c r="D35" s="4" t="inlineStr">
        <is>
          <t xml:space="preserve"> </t>
        </is>
      </c>
      <c r="E35" s="4" t="inlineStr">
        <is>
          <t xml:space="preserve"> </t>
        </is>
      </c>
      <c r="F35" s="4" t="inlineStr">
        <is>
          <t xml:space="preserve"> </t>
        </is>
      </c>
    </row>
    <row r="36">
      <c r="A36" s="4" t="inlineStr">
        <is>
          <t>Issuance of common stock, net of issuance costs</t>
        </is>
      </c>
      <c r="B36" s="6" t="n">
        <v>19297</v>
      </c>
      <c r="C36" s="7" t="n">
        <v>19</v>
      </c>
      <c r="D36" s="6" t="n">
        <v>19278</v>
      </c>
      <c r="E36" s="4" t="inlineStr">
        <is>
          <t xml:space="preserve"> </t>
        </is>
      </c>
      <c r="F36" s="4" t="inlineStr">
        <is>
          <t xml:space="preserve"> </t>
        </is>
      </c>
    </row>
    <row r="37">
      <c r="A37" s="4" t="inlineStr">
        <is>
          <t>Other comprehensive income</t>
        </is>
      </c>
      <c r="B37" s="6" t="n">
        <v>-32189</v>
      </c>
      <c r="C37" s="4" t="inlineStr">
        <is>
          <t xml:space="preserve"> </t>
        </is>
      </c>
      <c r="D37" s="4" t="inlineStr">
        <is>
          <t xml:space="preserve"> </t>
        </is>
      </c>
      <c r="E37" s="4" t="inlineStr">
        <is>
          <t xml:space="preserve"> </t>
        </is>
      </c>
      <c r="F37" s="6" t="n">
        <v>-32189</v>
      </c>
    </row>
    <row r="38">
      <c r="A38" s="4" t="inlineStr">
        <is>
          <t>Net loss</t>
        </is>
      </c>
      <c r="B38" s="7" t="n">
        <v>-145518</v>
      </c>
      <c r="C38" s="4" t="inlineStr">
        <is>
          <t xml:space="preserve"> </t>
        </is>
      </c>
      <c r="D38" s="4" t="inlineStr">
        <is>
          <t xml:space="preserve"> </t>
        </is>
      </c>
      <c r="E38" s="6" t="n">
        <v>-145518</v>
      </c>
      <c r="F38" s="4" t="inlineStr">
        <is>
          <t xml:space="preserve"> </t>
        </is>
      </c>
    </row>
    <row r="39">
      <c r="A39" s="4" t="inlineStr">
        <is>
          <t>Ending balance, shares (in shares) at Dec. 28, 2024</t>
        </is>
      </c>
      <c r="B39" s="6" t="n">
        <v>30629</v>
      </c>
      <c r="C39" s="6" t="n">
        <v>30629</v>
      </c>
      <c r="D39" s="4" t="inlineStr">
        <is>
          <t xml:space="preserve"> </t>
        </is>
      </c>
      <c r="E39" s="4" t="inlineStr">
        <is>
          <t xml:space="preserve"> </t>
        </is>
      </c>
      <c r="F39" s="4" t="inlineStr">
        <is>
          <t xml:space="preserve"> </t>
        </is>
      </c>
    </row>
    <row r="40">
      <c r="A40" s="4" t="inlineStr">
        <is>
          <t>Ending balance at Dec. 28, 2024</t>
        </is>
      </c>
      <c r="B40" s="7" t="n">
        <v>61239</v>
      </c>
      <c r="C40" s="7" t="n">
        <v>306</v>
      </c>
      <c r="D40" s="7" t="n">
        <v>333188</v>
      </c>
      <c r="E40" s="7" t="n">
        <v>-250813</v>
      </c>
      <c r="F40" s="7" t="n">
        <v>-214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Additional Information (Details) $ in Thousands, ¥ in Millions</t>
        </is>
      </c>
      <c r="E1" s="2" t="inlineStr">
        <is>
          <t>3 Months Ended</t>
        </is>
      </c>
      <c r="G1" s="2" t="inlineStr">
        <is>
          <t>12 Months Ended</t>
        </is>
      </c>
    </row>
    <row r="2">
      <c r="B2" s="2" t="inlineStr">
        <is>
          <t>Jan. 31, 2024 USD ($)</t>
        </is>
      </c>
      <c r="C2" s="2" t="inlineStr">
        <is>
          <t>Jan. 29, 2024 USD ($)</t>
        </is>
      </c>
      <c r="D2" s="2" t="inlineStr">
        <is>
          <t>Jul. 24, 2023 USD ($)</t>
        </is>
      </c>
      <c r="E2" s="2" t="inlineStr">
        <is>
          <t>Dec. 28, 2024 USD ($)</t>
        </is>
      </c>
      <c r="F2" s="2" t="inlineStr">
        <is>
          <t>Sep. 28, 2024 USD ($)</t>
        </is>
      </c>
      <c r="G2" s="2" t="inlineStr">
        <is>
          <t>Dec. 28, 2024 USD ($)</t>
        </is>
      </c>
      <c r="H2" s="2" t="inlineStr">
        <is>
          <t>Dec. 30, 2023 USD ($)</t>
        </is>
      </c>
      <c r="I2" s="2" t="inlineStr">
        <is>
          <t>Dec. 31, 2022 USD ($)</t>
        </is>
      </c>
      <c r="J2" s="2" t="inlineStr">
        <is>
          <t>Dec. 28, 2024 JP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a portion of long-term debt</t>
        </is>
      </c>
      <c r="B4" s="4" t="inlineStr">
        <is>
          <t xml:space="preserve"> </t>
        </is>
      </c>
      <c r="C4" s="4" t="inlineStr">
        <is>
          <t xml:space="preserve"> </t>
        </is>
      </c>
      <c r="D4" s="4" t="inlineStr">
        <is>
          <t xml:space="preserve"> </t>
        </is>
      </c>
      <c r="E4" s="4" t="inlineStr">
        <is>
          <t xml:space="preserve"> </t>
        </is>
      </c>
      <c r="F4" s="4" t="inlineStr">
        <is>
          <t xml:space="preserve"> </t>
        </is>
      </c>
      <c r="G4" s="7" t="n">
        <v>34947</v>
      </c>
      <c r="H4" s="7" t="n">
        <v>0</v>
      </c>
      <c r="I4" s="7" t="n">
        <v>0</v>
      </c>
      <c r="J4" s="4" t="inlineStr">
        <is>
          <t xml:space="preserve"> </t>
        </is>
      </c>
    </row>
    <row r="5">
      <c r="A5" s="4" t="inlineStr">
        <is>
          <t>Restricted cash drawn down</t>
        </is>
      </c>
      <c r="B5" s="4" t="inlineStr">
        <is>
          <t xml:space="preserve"> </t>
        </is>
      </c>
      <c r="C5" s="4" t="inlineStr">
        <is>
          <t xml:space="preserve"> </t>
        </is>
      </c>
      <c r="D5" s="4" t="inlineStr">
        <is>
          <t xml:space="preserve"> </t>
        </is>
      </c>
      <c r="E5" s="7" t="n">
        <v>40000</v>
      </c>
      <c r="F5" s="7" t="n">
        <v>40000</v>
      </c>
      <c r="G5" s="4" t="inlineStr">
        <is>
          <t xml:space="preserve"> </t>
        </is>
      </c>
      <c r="H5" s="4" t="inlineStr">
        <is>
          <t xml:space="preserve"> </t>
        </is>
      </c>
      <c r="I5" s="4" t="inlineStr">
        <is>
          <t xml:space="preserve"> </t>
        </is>
      </c>
      <c r="J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6" t="n">
        <v>21500</v>
      </c>
      <c r="H6" s="6" t="n">
        <v>10600</v>
      </c>
      <c r="I6" s="4" t="inlineStr">
        <is>
          <t xml:space="preserve"> </t>
        </is>
      </c>
      <c r="J6" s="4" t="inlineStr">
        <is>
          <t xml:space="preserve"> </t>
        </is>
      </c>
    </row>
    <row r="7">
      <c r="A7" s="4" t="inlineStr">
        <is>
          <t>Accrued interest</t>
        </is>
      </c>
      <c r="B7" s="4" t="inlineStr">
        <is>
          <t xml:space="preserve"> </t>
        </is>
      </c>
      <c r="C7" s="4" t="inlineStr">
        <is>
          <t xml:space="preserve"> </t>
        </is>
      </c>
      <c r="D7" s="4" t="inlineStr">
        <is>
          <t xml:space="preserve"> </t>
        </is>
      </c>
      <c r="E7" s="6" t="n">
        <v>3647</v>
      </c>
      <c r="F7" s="4" t="inlineStr">
        <is>
          <t xml:space="preserve"> </t>
        </is>
      </c>
      <c r="G7" s="6" t="n">
        <v>3647</v>
      </c>
      <c r="H7" s="6" t="n">
        <v>4498</v>
      </c>
      <c r="I7" s="4" t="inlineStr">
        <is>
          <t xml:space="preserve"> </t>
        </is>
      </c>
      <c r="J7" s="4" t="inlineStr">
        <is>
          <t xml:space="preserve"> </t>
        </is>
      </c>
    </row>
    <row r="8">
      <c r="A8" s="4" t="inlineStr">
        <is>
          <t>Letters of credit outstanding</t>
        </is>
      </c>
      <c r="B8" s="4" t="inlineStr">
        <is>
          <t xml:space="preserve"> </t>
        </is>
      </c>
      <c r="C8" s="4" t="inlineStr">
        <is>
          <t xml:space="preserve"> </t>
        </is>
      </c>
      <c r="D8" s="4" t="inlineStr">
        <is>
          <t xml:space="preserve"> </t>
        </is>
      </c>
      <c r="E8" s="6" t="n">
        <v>1400</v>
      </c>
      <c r="F8" s="4" t="inlineStr">
        <is>
          <t xml:space="preserve"> </t>
        </is>
      </c>
      <c r="G8" s="6" t="n">
        <v>1400</v>
      </c>
      <c r="H8" s="4" t="inlineStr">
        <is>
          <t xml:space="preserve"> </t>
        </is>
      </c>
      <c r="I8" s="4" t="inlineStr">
        <is>
          <t xml:space="preserve"> </t>
        </is>
      </c>
      <c r="J8" s="4" t="inlineStr">
        <is>
          <t xml:space="preserve"> </t>
        </is>
      </c>
    </row>
    <row r="9">
      <c r="A9" s="4" t="inlineStr">
        <is>
          <t>Line of credit, maximum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250</v>
      </c>
    </row>
    <row r="10">
      <c r="A10" s="4" t="inlineStr">
        <is>
          <t>Amazon,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termination</t>
        </is>
      </c>
      <c r="B12" s="4" t="inlineStr">
        <is>
          <t xml:space="preserve"> </t>
        </is>
      </c>
      <c r="C12" s="7" t="n">
        <v>94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ed Debt | Line of Credit |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balance</t>
        </is>
      </c>
      <c r="B15" s="4" t="inlineStr">
        <is>
          <t xml:space="preserve"> </t>
        </is>
      </c>
      <c r="C15" s="4" t="inlineStr">
        <is>
          <t xml:space="preserve"> </t>
        </is>
      </c>
      <c r="D15" s="7" t="n">
        <v>200000</v>
      </c>
      <c r="E15" s="7" t="n">
        <v>179447</v>
      </c>
      <c r="F15" s="4" t="inlineStr">
        <is>
          <t xml:space="preserve"> </t>
        </is>
      </c>
      <c r="G15" s="7" t="n">
        <v>179447</v>
      </c>
      <c r="H15" s="7" t="n">
        <v>200000</v>
      </c>
      <c r="I15" s="4" t="inlineStr">
        <is>
          <t xml:space="preserve"> </t>
        </is>
      </c>
      <c r="J15" s="4" t="inlineStr">
        <is>
          <t xml:space="preserve"> </t>
        </is>
      </c>
    </row>
    <row r="16">
      <c r="A16" s="4" t="inlineStr">
        <is>
          <t>Proceeds from debt</t>
        </is>
      </c>
      <c r="B16" s="4" t="inlineStr">
        <is>
          <t xml:space="preserve"> </t>
        </is>
      </c>
      <c r="C16" s="4" t="inlineStr">
        <is>
          <t xml:space="preserve"> </t>
        </is>
      </c>
      <c r="D16" s="6" t="n">
        <v>1882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ssuance costs</t>
        </is>
      </c>
      <c r="B17" s="4" t="inlineStr">
        <is>
          <t xml:space="preserve"> </t>
        </is>
      </c>
      <c r="C17" s="4" t="inlineStr">
        <is>
          <t xml:space="preserve"> </t>
        </is>
      </c>
      <c r="D17" s="7" t="n">
        <v>118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interest rate, paid in kind</t>
        </is>
      </c>
      <c r="B18" s="4" t="inlineStr">
        <is>
          <t xml:space="preserve"> </t>
        </is>
      </c>
      <c r="C18" s="4" t="inlineStr">
        <is>
          <t xml:space="preserve"> </t>
        </is>
      </c>
      <c r="D18" s="11" t="n">
        <v>0.0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consolidated core assets</t>
        </is>
      </c>
      <c r="B19" s="4" t="inlineStr">
        <is>
          <t xml:space="preserve"> </t>
        </is>
      </c>
      <c r="C19" s="4" t="inlineStr">
        <is>
          <t xml:space="preserve"> </t>
        </is>
      </c>
      <c r="D19" s="7" t="n">
        <v>2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ayment of a portion of long-term debt</t>
        </is>
      </c>
      <c r="B20" s="7" t="n">
        <v>3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unt set aside to be used for future repayments of loan</t>
        </is>
      </c>
      <c r="B21" s="6" t="n">
        <v>4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olidated core assets</t>
        </is>
      </c>
      <c r="B22" s="6"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proforma consolidated core assets</t>
        </is>
      </c>
      <c r="B23" s="6" t="n">
        <v>27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cured Debt | Line of Credit | Credit Agreement | Amazon,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unt set aside to be used for future repayments of loan</t>
        </is>
      </c>
      <c r="B26" s="6" t="n">
        <v>4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debt, principal balance</t>
        </is>
      </c>
      <c r="B27" s="7" t="n">
        <v>176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cured Debt | Line of Credit | Credit Agreement | Term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orrowing rate</t>
        </is>
      </c>
      <c r="B30" s="4" t="inlineStr">
        <is>
          <t xml:space="preserve"> </t>
        </is>
      </c>
      <c r="C30" s="4" t="inlineStr">
        <is>
          <t xml:space="preserve"> </t>
        </is>
      </c>
      <c r="D30" s="9" t="n">
        <v>0.0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cured Debt | Line of Credit | Credit Agreement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orrowing rate</t>
        </is>
      </c>
      <c r="B33" s="4" t="inlineStr">
        <is>
          <t xml:space="preserve"> </t>
        </is>
      </c>
      <c r="C33" s="4" t="inlineStr">
        <is>
          <t xml:space="preserve"> </t>
        </is>
      </c>
      <c r="D33" s="9" t="n">
        <v>0.0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A1:A2"/>
    <mergeCell ref="E1:F1"/>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 width="14" customWidth="1" min="6" max="6"/>
  </cols>
  <sheetData>
    <row r="1">
      <c r="A1" s="1" t="inlineStr">
        <is>
          <t>Debt - Outstanding Debt (Details) - USD ($) $ in Thousands</t>
        </is>
      </c>
      <c r="C1" s="2" t="inlineStr">
        <is>
          <t>5 Months Ended</t>
        </is>
      </c>
      <c r="D1" s="2" t="inlineStr">
        <is>
          <t>12 Months Ended</t>
        </is>
      </c>
    </row>
    <row r="2">
      <c r="B2" s="2" t="inlineStr">
        <is>
          <t>Jan. 31, 2024</t>
        </is>
      </c>
      <c r="C2" s="2" t="inlineStr">
        <is>
          <t>Dec. 30, 2023</t>
        </is>
      </c>
      <c r="D2" s="2" t="inlineStr">
        <is>
          <t>Dec. 28, 2024</t>
        </is>
      </c>
      <c r="E2" s="2" t="inlineStr">
        <is>
          <t>Dec. 30,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term loan</t>
        </is>
      </c>
      <c r="B4" s="4" t="inlineStr">
        <is>
          <t xml:space="preserve"> </t>
        </is>
      </c>
      <c r="C4" s="4" t="inlineStr">
        <is>
          <t xml:space="preserve"> </t>
        </is>
      </c>
      <c r="D4" s="7" t="n">
        <v>-34947</v>
      </c>
      <c r="E4" s="7" t="n">
        <v>0</v>
      </c>
      <c r="F4" s="7" t="n">
        <v>0</v>
      </c>
    </row>
    <row r="5">
      <c r="A5" s="4" t="inlineStr">
        <is>
          <t>Remaining changes in fair value</t>
        </is>
      </c>
      <c r="B5" s="4" t="inlineStr">
        <is>
          <t xml:space="preserve"> </t>
        </is>
      </c>
      <c r="C5" s="4" t="inlineStr">
        <is>
          <t xml:space="preserve"> </t>
        </is>
      </c>
      <c r="D5" s="6" t="n">
        <v>24557</v>
      </c>
      <c r="E5" s="6" t="n">
        <v>5904</v>
      </c>
      <c r="F5" s="7" t="n">
        <v>0</v>
      </c>
    </row>
    <row r="6">
      <c r="A6" s="4" t="inlineStr">
        <is>
          <t>Level 3 | 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 of term loan</t>
        </is>
      </c>
      <c r="B8" s="4" t="inlineStr">
        <is>
          <t xml:space="preserve"> </t>
        </is>
      </c>
      <c r="C8" s="4" t="inlineStr">
        <is>
          <t xml:space="preserve"> </t>
        </is>
      </c>
      <c r="D8" s="6" t="n">
        <v>-34947</v>
      </c>
      <c r="E8" s="4" t="inlineStr">
        <is>
          <t xml:space="preserve"> </t>
        </is>
      </c>
      <c r="F8" s="4" t="inlineStr">
        <is>
          <t xml:space="preserve"> </t>
        </is>
      </c>
    </row>
    <row r="9">
      <c r="A9" s="4" t="inlineStr">
        <is>
          <t>Remaining changes in fair value</t>
        </is>
      </c>
      <c r="B9" s="4" t="inlineStr">
        <is>
          <t xml:space="preserve"> </t>
        </is>
      </c>
      <c r="C9" s="4" t="inlineStr">
        <is>
          <t xml:space="preserve"> </t>
        </is>
      </c>
      <c r="D9" s="6" t="n">
        <v>34050</v>
      </c>
      <c r="E9" s="4" t="inlineStr">
        <is>
          <t xml:space="preserve"> </t>
        </is>
      </c>
      <c r="F9" s="4" t="inlineStr">
        <is>
          <t xml:space="preserve"> </t>
        </is>
      </c>
    </row>
    <row r="10">
      <c r="A10" s="4" t="inlineStr">
        <is>
          <t>Secured Debt | Credit Agreement | Line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Loan at fair value as of December 30, 2023</t>
        </is>
      </c>
      <c r="B12" s="4" t="inlineStr">
        <is>
          <t xml:space="preserve"> </t>
        </is>
      </c>
      <c r="C12" s="7" t="n">
        <v>200000</v>
      </c>
      <c r="D12" s="6" t="n">
        <v>201501</v>
      </c>
      <c r="E12" s="4" t="inlineStr">
        <is>
          <t xml:space="preserve"> </t>
        </is>
      </c>
      <c r="F12" s="4" t="inlineStr">
        <is>
          <t xml:space="preserve"> </t>
        </is>
      </c>
    </row>
    <row r="13">
      <c r="A13" s="4" t="inlineStr">
        <is>
          <t>Repayment of term loan</t>
        </is>
      </c>
      <c r="B13" s="7" t="n">
        <v>-35000</v>
      </c>
      <c r="C13" s="4" t="inlineStr">
        <is>
          <t xml:space="preserve"> </t>
        </is>
      </c>
      <c r="D13" s="4" t="inlineStr">
        <is>
          <t xml:space="preserve"> </t>
        </is>
      </c>
      <c r="E13" s="4" t="inlineStr">
        <is>
          <t xml:space="preserve"> </t>
        </is>
      </c>
      <c r="F13" s="4" t="inlineStr">
        <is>
          <t xml:space="preserve"> </t>
        </is>
      </c>
    </row>
    <row r="14">
      <c r="A14" s="4" t="inlineStr">
        <is>
          <t>Change in fair value of term loan due to instrument-specific credit risk</t>
        </is>
      </c>
      <c r="B14" s="4" t="inlineStr">
        <is>
          <t xml:space="preserve"> </t>
        </is>
      </c>
      <c r="C14" s="6" t="n">
        <v>-4403</v>
      </c>
      <c r="D14" s="6" t="n">
        <v>9493</v>
      </c>
      <c r="E14" s="4" t="inlineStr">
        <is>
          <t xml:space="preserve"> </t>
        </is>
      </c>
      <c r="F14" s="4" t="inlineStr">
        <is>
          <t xml:space="preserve"> </t>
        </is>
      </c>
    </row>
    <row r="15">
      <c r="A15" s="4" t="inlineStr">
        <is>
          <t>Remaining changes in fair value</t>
        </is>
      </c>
      <c r="B15" s="4" t="inlineStr">
        <is>
          <t xml:space="preserve"> </t>
        </is>
      </c>
      <c r="C15" s="6" t="n">
        <v>5904</v>
      </c>
      <c r="D15" s="6" t="n">
        <v>24557</v>
      </c>
      <c r="E15" s="4" t="inlineStr">
        <is>
          <t xml:space="preserve"> </t>
        </is>
      </c>
      <c r="F15" s="4" t="inlineStr">
        <is>
          <t xml:space="preserve"> </t>
        </is>
      </c>
    </row>
    <row r="16">
      <c r="A16" s="4" t="inlineStr">
        <is>
          <t>Term Loan at fair value as of end of year</t>
        </is>
      </c>
      <c r="B16" s="4" t="inlineStr">
        <is>
          <t xml:space="preserve"> </t>
        </is>
      </c>
      <c r="C16" s="7" t="n">
        <v>201501</v>
      </c>
      <c r="D16" s="7" t="n">
        <v>200604</v>
      </c>
      <c r="E16" s="7" t="n">
        <v>201501</v>
      </c>
      <c r="F16"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Narrative (Details) - USD ($) $ in Millions</t>
        </is>
      </c>
      <c r="B1" s="2" t="inlineStr">
        <is>
          <t>12 Months Ended</t>
        </is>
      </c>
    </row>
    <row r="2">
      <c r="B2" s="2" t="inlineStr">
        <is>
          <t>Dec. 28, 2024</t>
        </is>
      </c>
      <c r="C2" s="2" t="inlineStr">
        <is>
          <t>Dec. 30, 2023</t>
        </is>
      </c>
      <c r="D2" s="2" t="inlineStr">
        <is>
          <t>Dec. 31, 2022</t>
        </is>
      </c>
    </row>
    <row r="3">
      <c r="A3" s="4" t="inlineStr">
        <is>
          <t>Foreign currency forward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notional value of terminated contracts</t>
        </is>
      </c>
      <c r="B5" s="5" t="n">
        <v>102.9</v>
      </c>
      <c r="C5" s="5" t="n">
        <v>151.7</v>
      </c>
      <c r="D5" s="5" t="n">
        <v>436.1</v>
      </c>
    </row>
    <row r="6">
      <c r="A6" s="4" t="inlineStr">
        <is>
          <t>Cash proceeds from derivative instruments</t>
        </is>
      </c>
      <c r="B6" s="10" t="n">
        <v>2.7</v>
      </c>
      <c r="C6" s="4" t="inlineStr">
        <is>
          <t xml:space="preserve"> </t>
        </is>
      </c>
      <c r="D6" s="5" t="n">
        <v>51.7</v>
      </c>
    </row>
    <row r="7">
      <c r="A7" s="4" t="inlineStr">
        <is>
          <t>Payments for derivative instruments</t>
        </is>
      </c>
      <c r="B7" s="4" t="inlineStr">
        <is>
          <t xml:space="preserve"> </t>
        </is>
      </c>
      <c r="C7" s="10" t="n">
        <v>2.5</v>
      </c>
      <c r="D7" s="4" t="inlineStr">
        <is>
          <t xml:space="preserve"> </t>
        </is>
      </c>
    </row>
    <row r="8">
      <c r="A8" s="4" t="inlineStr">
        <is>
          <t>Derivatives not designated as hedging instrumen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notional value</t>
        </is>
      </c>
      <c r="B10" s="5" t="n">
        <v>28.1</v>
      </c>
      <c r="C10" s="7" t="n">
        <v>252</v>
      </c>
      <c r="D10" s="4" t="inlineStr">
        <is>
          <t xml:space="preserve"> </t>
        </is>
      </c>
    </row>
    <row r="11">
      <c r="A11" s="4" t="inlineStr">
        <is>
          <t>Derivatives not designated as hedging instruments: | Maximum</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term of contract</t>
        </is>
      </c>
      <c r="B13" s="4" t="inlineStr">
        <is>
          <t>1 month</t>
        </is>
      </c>
      <c r="C13" s="4" t="inlineStr">
        <is>
          <t xml:space="preserve"> </t>
        </is>
      </c>
      <c r="D13" s="4" t="inlineStr">
        <is>
          <t xml:space="preserve"> </t>
        </is>
      </c>
    </row>
    <row r="14">
      <c r="A14" s="4" t="inlineStr">
        <is>
          <t>Cash flow hedge | Derivatives designated as cash flow hedg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notional value</t>
        </is>
      </c>
      <c r="B16" s="5" t="n">
        <v>114.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s (Details) - USD ($) $ in Thousands</t>
        </is>
      </c>
      <c r="B1" s="2" t="inlineStr">
        <is>
          <t>Dec. 28, 2024</t>
        </is>
      </c>
      <c r="C1" s="2" t="inlineStr">
        <is>
          <t>Dec. 30, 2023</t>
        </is>
      </c>
    </row>
    <row r="2">
      <c r="A2" s="3" t="inlineStr">
        <is>
          <t>Derivative, Fair Value, Net [Abstract]</t>
        </is>
      </c>
      <c r="B2" s="4" t="inlineStr">
        <is>
          <t xml:space="preserve"> </t>
        </is>
      </c>
      <c r="C2" s="4" t="inlineStr">
        <is>
          <t xml:space="preserve"> </t>
        </is>
      </c>
    </row>
    <row r="3">
      <c r="A3" s="4" t="inlineStr">
        <is>
          <t>Derivative liability</t>
        </is>
      </c>
      <c r="B3" s="7" t="n">
        <v>0</v>
      </c>
      <c r="C3" s="7" t="n">
        <v>7276</v>
      </c>
    </row>
    <row r="4">
      <c r="A4" s="4" t="inlineStr">
        <is>
          <t>Foreign currency forward contracts | Derivatives not designated as hedging instruments:</t>
        </is>
      </c>
      <c r="B4" s="4" t="inlineStr">
        <is>
          <t xml:space="preserve"> </t>
        </is>
      </c>
      <c r="C4" s="4" t="inlineStr">
        <is>
          <t xml:space="preserve"> </t>
        </is>
      </c>
    </row>
    <row r="5">
      <c r="A5" s="3" t="inlineStr">
        <is>
          <t>Derivative, Fair Value, Net [Abstract]</t>
        </is>
      </c>
      <c r="B5" s="4" t="inlineStr">
        <is>
          <t xml:space="preserve"> </t>
        </is>
      </c>
      <c r="C5" s="4" t="inlineStr">
        <is>
          <t xml:space="preserve"> </t>
        </is>
      </c>
    </row>
    <row r="6">
      <c r="A6" s="4" t="inlineStr">
        <is>
          <t>Derivative Asset</t>
        </is>
      </c>
      <c r="B6" s="6" t="n">
        <v>438</v>
      </c>
      <c r="C6" s="6" t="n">
        <v>2929</v>
      </c>
    </row>
    <row r="7">
      <c r="A7" s="4" t="inlineStr">
        <is>
          <t>Derivative liability</t>
        </is>
      </c>
      <c r="B7" s="6" t="n">
        <v>0</v>
      </c>
      <c r="C7" s="6" t="n">
        <v>4586</v>
      </c>
    </row>
    <row r="8">
      <c r="A8" s="4" t="inlineStr">
        <is>
          <t>Cash flow hedge | Foreign currency forward contracts | Derivatives designated as cash flow hedges:</t>
        </is>
      </c>
      <c r="B8" s="4" t="inlineStr">
        <is>
          <t xml:space="preserve"> </t>
        </is>
      </c>
      <c r="C8" s="4" t="inlineStr">
        <is>
          <t xml:space="preserve"> </t>
        </is>
      </c>
    </row>
    <row r="9">
      <c r="A9" s="3" t="inlineStr">
        <is>
          <t>Derivative, Fair Value, Net [Abstract]</t>
        </is>
      </c>
      <c r="B9" s="4" t="inlineStr">
        <is>
          <t xml:space="preserve"> </t>
        </is>
      </c>
      <c r="C9" s="4" t="inlineStr">
        <is>
          <t xml:space="preserve"> </t>
        </is>
      </c>
    </row>
    <row r="10">
      <c r="A10" s="4" t="inlineStr">
        <is>
          <t>Derivative Asset</t>
        </is>
      </c>
      <c r="B10" s="6" t="n">
        <v>0</v>
      </c>
      <c r="C10" s="6" t="n">
        <v>1070</v>
      </c>
    </row>
    <row r="11">
      <c r="A11" s="4" t="inlineStr">
        <is>
          <t>Cash flow hedge | Foreign currency forward contracts | Derivatives designated as cash flow hedges: | Accrued expenses</t>
        </is>
      </c>
      <c r="B11" s="4" t="inlineStr">
        <is>
          <t xml:space="preserve"> </t>
        </is>
      </c>
      <c r="C11" s="4" t="inlineStr">
        <is>
          <t xml:space="preserve"> </t>
        </is>
      </c>
    </row>
    <row r="12">
      <c r="A12" s="3" t="inlineStr">
        <is>
          <t>Derivative, Fair Value, Net [Abstract]</t>
        </is>
      </c>
      <c r="B12" s="4" t="inlineStr">
        <is>
          <t xml:space="preserve"> </t>
        </is>
      </c>
      <c r="C12" s="4" t="inlineStr">
        <is>
          <t xml:space="preserve"> </t>
        </is>
      </c>
    </row>
    <row r="13">
      <c r="A13" s="4" t="inlineStr">
        <is>
          <t>Derivative liability</t>
        </is>
      </c>
      <c r="B13" s="6" t="n">
        <v>0</v>
      </c>
      <c r="C13" s="6" t="n">
        <v>2690</v>
      </c>
    </row>
    <row r="14">
      <c r="A14" s="4" t="inlineStr">
        <is>
          <t>Cash flow hedge | Foreign currency forward contracts | Derivatives designated as cash flow hedges: | Long-term liabilities</t>
        </is>
      </c>
      <c r="B14" s="4" t="inlineStr">
        <is>
          <t xml:space="preserve"> </t>
        </is>
      </c>
      <c r="C14" s="4" t="inlineStr">
        <is>
          <t xml:space="preserve"> </t>
        </is>
      </c>
    </row>
    <row r="15">
      <c r="A15" s="3" t="inlineStr">
        <is>
          <t>Derivative, Fair Value, Net [Abstract]</t>
        </is>
      </c>
      <c r="B15" s="4" t="inlineStr">
        <is>
          <t xml:space="preserve"> </t>
        </is>
      </c>
      <c r="C15" s="4" t="inlineStr">
        <is>
          <t xml:space="preserve"> </t>
        </is>
      </c>
    </row>
    <row r="16">
      <c r="A16" s="4" t="inlineStr">
        <is>
          <t>Derivative liability</t>
        </is>
      </c>
      <c r="B16" s="7" t="n">
        <v>0</v>
      </c>
      <c r="C16" s="7" t="n">
        <v>3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 (Loss) on Derivatives (Details) - USD ($) $ in Thousands</t>
        </is>
      </c>
      <c r="B1" s="2" t="inlineStr">
        <is>
          <t>12 Months Ended</t>
        </is>
      </c>
    </row>
    <row r="2">
      <c r="B2" s="2" t="inlineStr">
        <is>
          <t>Dec. 28, 2024</t>
        </is>
      </c>
      <c r="C2" s="2" t="inlineStr">
        <is>
          <t>Dec. 30,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Revenue</t>
        </is>
      </c>
      <c r="B4" s="7" t="n">
        <v>681849</v>
      </c>
      <c r="C4" s="7" t="n">
        <v>890580</v>
      </c>
      <c r="D4" s="7" t="n">
        <v>1183383</v>
      </c>
    </row>
    <row r="5">
      <c r="A5" s="4" t="inlineStr">
        <is>
          <t>Other income, ne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recognized in income</t>
        </is>
      </c>
      <c r="B7" s="6" t="n">
        <v>2225</v>
      </c>
      <c r="C7" s="6" t="n">
        <v>-121</v>
      </c>
      <c r="D7" s="6" t="n">
        <v>2951</v>
      </c>
    </row>
    <row r="8">
      <c r="A8" s="4" t="inlineStr">
        <is>
          <t>Foreign currency forward contracts | Cash flow hedg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Foreign currency forward contracts</t>
        </is>
      </c>
      <c r="B10" s="6" t="n">
        <v>3213</v>
      </c>
      <c r="C10" s="6" t="n">
        <v>2978</v>
      </c>
      <c r="D10" s="6" t="n">
        <v>43735</v>
      </c>
    </row>
    <row r="11">
      <c r="A11" s="4" t="inlineStr">
        <is>
          <t>Amount of gain reclassified from AOCI into earnings</t>
        </is>
      </c>
      <c r="B11" s="7" t="n">
        <v>15419</v>
      </c>
      <c r="C11" s="7" t="n">
        <v>24373</v>
      </c>
      <c r="D11" s="7" t="n">
        <v>2728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 width="22" customWidth="1" min="5" max="5"/>
    <col width="14" customWidth="1" min="6" max="6"/>
  </cols>
  <sheetData>
    <row r="1">
      <c r="A1" s="1" t="inlineStr">
        <is>
          <t>Stockholders' Equity (Details) $ / shares in Units, $ in Thousands</t>
        </is>
      </c>
      <c r="B1" s="2" t="inlineStr">
        <is>
          <t>12 Months Ended</t>
        </is>
      </c>
    </row>
    <row r="2">
      <c r="B2" s="2" t="inlineStr">
        <is>
          <t>Dec. 28, 2024 USD ($) vote $ / shares shares</t>
        </is>
      </c>
      <c r="C2" s="2" t="inlineStr">
        <is>
          <t>Dec. 30, 2023 USD ($) $ / shares shares</t>
        </is>
      </c>
      <c r="D2" s="2" t="inlineStr">
        <is>
          <t>Dec. 31, 2022 USD ($)</t>
        </is>
      </c>
      <c r="E2" s="2" t="inlineStr">
        <is>
          <t>Feb. 29, 2024 USD ($)</t>
        </is>
      </c>
      <c r="F2" s="2" t="inlineStr">
        <is>
          <t>Feb. 27, 2024</t>
        </is>
      </c>
    </row>
    <row r="3">
      <c r="A3" s="3" t="inlineStr">
        <is>
          <t>ATM Equity Offe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 | shares</t>
        </is>
      </c>
      <c r="B4" s="6" t="n">
        <v>5000000</v>
      </c>
      <c r="C4" s="6" t="n">
        <v>5000000</v>
      </c>
      <c r="D4" s="4" t="inlineStr">
        <is>
          <t xml:space="preserve"> </t>
        </is>
      </c>
      <c r="E4" s="4" t="inlineStr">
        <is>
          <t xml:space="preserve"> </t>
        </is>
      </c>
      <c r="F4" s="4" t="inlineStr">
        <is>
          <t xml:space="preserve"> </t>
        </is>
      </c>
    </row>
    <row r="5">
      <c r="A5" s="4" t="inlineStr">
        <is>
          <t>Preferred stock, par value (in dollars per share) | $ / shares</t>
        </is>
      </c>
      <c r="B5" s="8" t="n">
        <v>0.01</v>
      </c>
      <c r="C5" s="8" t="n">
        <v>0.01</v>
      </c>
      <c r="D5" s="4" t="inlineStr">
        <is>
          <t xml:space="preserve"> </t>
        </is>
      </c>
      <c r="E5" s="4" t="inlineStr">
        <is>
          <t xml:space="preserve"> </t>
        </is>
      </c>
      <c r="F5" s="4" t="inlineStr">
        <is>
          <t xml:space="preserve"> </t>
        </is>
      </c>
    </row>
    <row r="6">
      <c r="A6" s="4" t="inlineStr">
        <is>
          <t>Preferred stock, shares issued (in shares) | shares</t>
        </is>
      </c>
      <c r="B6" s="6" t="n">
        <v>0</v>
      </c>
      <c r="C6" s="6" t="n">
        <v>0</v>
      </c>
      <c r="D6" s="4" t="inlineStr">
        <is>
          <t xml:space="preserve"> </t>
        </is>
      </c>
      <c r="E6" s="4" t="inlineStr">
        <is>
          <t xml:space="preserve"> </t>
        </is>
      </c>
      <c r="F6" s="4" t="inlineStr">
        <is>
          <t xml:space="preserve"> </t>
        </is>
      </c>
    </row>
    <row r="7">
      <c r="A7" s="4" t="inlineStr">
        <is>
          <t>Preferred stock, shares outstanding (in shares) | shares</t>
        </is>
      </c>
      <c r="B7" s="6" t="n">
        <v>0</v>
      </c>
      <c r="C7" s="6" t="n">
        <v>0</v>
      </c>
      <c r="D7" s="4" t="inlineStr">
        <is>
          <t xml:space="preserve"> </t>
        </is>
      </c>
      <c r="E7" s="4" t="inlineStr">
        <is>
          <t xml:space="preserve"> </t>
        </is>
      </c>
      <c r="F7" s="4" t="inlineStr">
        <is>
          <t xml:space="preserve"> </t>
        </is>
      </c>
    </row>
    <row r="8">
      <c r="A8" s="4" t="inlineStr">
        <is>
          <t>Common stock, votes per share | vote</t>
        </is>
      </c>
      <c r="B8" s="6" t="n">
        <v>1</v>
      </c>
      <c r="C8" s="4" t="inlineStr">
        <is>
          <t xml:space="preserve"> </t>
        </is>
      </c>
      <c r="D8" s="4" t="inlineStr">
        <is>
          <t xml:space="preserve"> </t>
        </is>
      </c>
      <c r="E8" s="4" t="inlineStr">
        <is>
          <t xml:space="preserve"> </t>
        </is>
      </c>
      <c r="F8" s="4" t="inlineStr">
        <is>
          <t xml:space="preserve"> </t>
        </is>
      </c>
    </row>
    <row r="9">
      <c r="A9" s="4" t="inlineStr">
        <is>
          <t>Proceeds from issuance of common stock, net of issuance costs</t>
        </is>
      </c>
      <c r="B9" s="7" t="n">
        <v>19297</v>
      </c>
      <c r="C9" s="7" t="n">
        <v>0</v>
      </c>
      <c r="D9" s="7" t="n">
        <v>0</v>
      </c>
      <c r="E9" s="4" t="inlineStr">
        <is>
          <t xml:space="preserve"> </t>
        </is>
      </c>
      <c r="F9" s="4" t="inlineStr">
        <is>
          <t xml:space="preserve"> </t>
        </is>
      </c>
    </row>
    <row r="10">
      <c r="A10" s="4" t="inlineStr">
        <is>
          <t>ATM Equity Offering Sales Agreement ("ATM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TM Equity Offering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sold (in shares) | shares</t>
        </is>
      </c>
      <c r="B12" s="6" t="n">
        <v>1900000</v>
      </c>
      <c r="C12" s="4" t="inlineStr">
        <is>
          <t xml:space="preserve"> </t>
        </is>
      </c>
      <c r="D12" s="4" t="inlineStr">
        <is>
          <t xml:space="preserve"> </t>
        </is>
      </c>
      <c r="E12" s="4" t="inlineStr">
        <is>
          <t xml:space="preserve"> </t>
        </is>
      </c>
      <c r="F12" s="4" t="inlineStr">
        <is>
          <t xml:space="preserve"> </t>
        </is>
      </c>
    </row>
    <row r="13">
      <c r="A13" s="4" t="inlineStr">
        <is>
          <t>Proceeds from issuance of common stock, net of issuance costs</t>
        </is>
      </c>
      <c r="B13" s="7" t="n">
        <v>19300</v>
      </c>
      <c r="C13" s="4" t="inlineStr">
        <is>
          <t xml:space="preserve"> </t>
        </is>
      </c>
      <c r="D13" s="4" t="inlineStr">
        <is>
          <t xml:space="preserve"> </t>
        </is>
      </c>
      <c r="E13" s="4" t="inlineStr">
        <is>
          <t xml:space="preserve"> </t>
        </is>
      </c>
      <c r="F13" s="4" t="inlineStr">
        <is>
          <t xml:space="preserve"> </t>
        </is>
      </c>
    </row>
    <row r="14">
      <c r="A14" s="4" t="inlineStr">
        <is>
          <t>Stock issuance costs incurred</t>
        </is>
      </c>
      <c r="B14" s="6" t="n">
        <v>1100</v>
      </c>
      <c r="C14" s="4" t="inlineStr">
        <is>
          <t xml:space="preserve"> </t>
        </is>
      </c>
      <c r="D14" s="4" t="inlineStr">
        <is>
          <t xml:space="preserve"> </t>
        </is>
      </c>
      <c r="E14" s="4" t="inlineStr">
        <is>
          <t xml:space="preserve"> </t>
        </is>
      </c>
      <c r="F14" s="4" t="inlineStr">
        <is>
          <t xml:space="preserve"> </t>
        </is>
      </c>
    </row>
    <row r="15">
      <c r="A15" s="4" t="inlineStr">
        <is>
          <t>Common stock, remaining amount available for sale</t>
        </is>
      </c>
      <c r="B15" s="7" t="n">
        <v>79600</v>
      </c>
      <c r="C15" s="4" t="inlineStr">
        <is>
          <t xml:space="preserve"> </t>
        </is>
      </c>
      <c r="D15" s="4" t="inlineStr">
        <is>
          <t xml:space="preserve"> </t>
        </is>
      </c>
      <c r="E15" s="4" t="inlineStr">
        <is>
          <t xml:space="preserve"> </t>
        </is>
      </c>
      <c r="F15" s="4" t="inlineStr">
        <is>
          <t xml:space="preserve"> </t>
        </is>
      </c>
    </row>
    <row r="16">
      <c r="A16" s="4" t="inlineStr">
        <is>
          <t>ATM Equity Offering Sales Agreement ("ATM Agreement") | BofA Securities, Inc. ("Bof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TM Equity Offering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ission, percentage of aggregate gross proceeds</t>
        </is>
      </c>
      <c r="B18" s="4" t="inlineStr">
        <is>
          <t xml:space="preserve"> </t>
        </is>
      </c>
      <c r="C18" s="4" t="inlineStr">
        <is>
          <t xml:space="preserve"> </t>
        </is>
      </c>
      <c r="D18" s="4" t="inlineStr">
        <is>
          <t xml:space="preserve"> </t>
        </is>
      </c>
      <c r="E18" s="4" t="inlineStr">
        <is>
          <t xml:space="preserve"> </t>
        </is>
      </c>
      <c r="F18" s="9" t="n">
        <v>0.03</v>
      </c>
    </row>
    <row r="19">
      <c r="A19" s="4" t="inlineStr">
        <is>
          <t>ATM Equity Offering Sales Agreement ("ATM Agreement") | BofA Securities, Inc. ("Bof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TM Equity Offering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maximum value of shares</t>
        </is>
      </c>
      <c r="B21" s="4" t="inlineStr">
        <is>
          <t xml:space="preserve"> </t>
        </is>
      </c>
      <c r="C21" s="4" t="inlineStr">
        <is>
          <t xml:space="preserve"> </t>
        </is>
      </c>
      <c r="D21" s="4" t="inlineStr">
        <is>
          <t xml:space="preserve"> </t>
        </is>
      </c>
      <c r="E21" s="7" t="n">
        <v>100000</v>
      </c>
      <c r="F2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45" customWidth="1" min="5" max="5"/>
    <col width="29" customWidth="1" min="6" max="6"/>
    <col width="29" customWidth="1" min="7" max="7"/>
    <col width="20" customWidth="1" min="8" max="8"/>
  </cols>
  <sheetData>
    <row r="1">
      <c r="A1" s="1" t="inlineStr">
        <is>
          <t>Stock-Based Compensation - Narrative (Details) $ / shares in Units, $ in Thousands</t>
        </is>
      </c>
      <c r="E1" s="2" t="inlineStr">
        <is>
          <t>12 Months Ended</t>
        </is>
      </c>
    </row>
    <row r="2">
      <c r="B2" s="2" t="inlineStr">
        <is>
          <t>May 23, 2024 shares</t>
        </is>
      </c>
      <c r="C2" s="2" t="inlineStr">
        <is>
          <t>May 27, 2022 shares</t>
        </is>
      </c>
      <c r="D2" s="2" t="inlineStr">
        <is>
          <t>May 21, 2020 shares</t>
        </is>
      </c>
      <c r="E2" s="2" t="inlineStr">
        <is>
          <t>Dec. 28, 2024 USD ($) plan $ / shares shares</t>
        </is>
      </c>
      <c r="F2" s="2" t="inlineStr">
        <is>
          <t>Dec. 30, 2023 USD ($) shares</t>
        </is>
      </c>
      <c r="G2" s="2" t="inlineStr">
        <is>
          <t>Dec. 31, 2022 USD ($) shares</t>
        </is>
      </c>
      <c r="H2" s="2" t="inlineStr">
        <is>
          <t>May 23, 2018 shares</t>
        </is>
      </c>
    </row>
    <row r="3">
      <c r="A3" s="4" t="inlineStr">
        <is>
          <t>Number of plans | plan</t>
        </is>
      </c>
      <c r="B3" s="4" t="inlineStr">
        <is>
          <t xml:space="preserve"> </t>
        </is>
      </c>
      <c r="C3" s="4" t="inlineStr">
        <is>
          <t xml:space="preserve"> </t>
        </is>
      </c>
      <c r="D3" s="4" t="inlineStr">
        <is>
          <t xml:space="preserve"> </t>
        </is>
      </c>
      <c r="E3" s="6" t="n">
        <v>2</v>
      </c>
      <c r="F3" s="4" t="inlineStr">
        <is>
          <t xml:space="preserve"> </t>
        </is>
      </c>
      <c r="G3" s="4" t="inlineStr">
        <is>
          <t xml:space="preserve"> </t>
        </is>
      </c>
      <c r="H3" s="4" t="inlineStr">
        <is>
          <t xml:space="preserve"> </t>
        </is>
      </c>
    </row>
    <row r="4">
      <c r="A4" s="4" t="inlineStr">
        <is>
          <t>Number of shares authorized (in shares) | shares</t>
        </is>
      </c>
      <c r="B4" s="6" t="n">
        <v>4295000</v>
      </c>
      <c r="C4" s="6" t="n">
        <v>3395000</v>
      </c>
      <c r="D4" s="6" t="n">
        <v>2495000</v>
      </c>
      <c r="E4" s="4" t="inlineStr">
        <is>
          <t xml:space="preserve"> </t>
        </is>
      </c>
      <c r="F4" s="4" t="inlineStr">
        <is>
          <t xml:space="preserve"> </t>
        </is>
      </c>
      <c r="G4" s="4" t="inlineStr">
        <is>
          <t xml:space="preserve"> </t>
        </is>
      </c>
      <c r="H4" s="6" t="n">
        <v>1750000</v>
      </c>
    </row>
    <row r="5">
      <c r="A5" s="4" t="inlineStr">
        <is>
          <t>Number of additional shares authorized (in shares) | shares</t>
        </is>
      </c>
      <c r="B5" s="6" t="n">
        <v>900000</v>
      </c>
      <c r="C5" s="6" t="n">
        <v>900000</v>
      </c>
      <c r="D5" s="6" t="n">
        <v>745000</v>
      </c>
      <c r="E5" s="4" t="inlineStr">
        <is>
          <t xml:space="preserve"> </t>
        </is>
      </c>
      <c r="F5" s="4" t="inlineStr">
        <is>
          <t xml:space="preserve"> </t>
        </is>
      </c>
      <c r="G5" s="4" t="inlineStr">
        <is>
          <t xml:space="preserve"> </t>
        </is>
      </c>
      <c r="H5" s="4" t="inlineStr">
        <is>
          <t xml:space="preserve"> </t>
        </is>
      </c>
    </row>
    <row r="6">
      <c r="A6" s="4" t="inlineStr">
        <is>
          <t>Number of shares available for grant (in shares) | shares</t>
        </is>
      </c>
      <c r="B6" s="4" t="inlineStr">
        <is>
          <t xml:space="preserve"> </t>
        </is>
      </c>
      <c r="C6" s="4" t="inlineStr">
        <is>
          <t xml:space="preserve"> </t>
        </is>
      </c>
      <c r="D6" s="4" t="inlineStr">
        <is>
          <t xml:space="preserve"> </t>
        </is>
      </c>
      <c r="E6" s="6" t="n">
        <v>691751</v>
      </c>
      <c r="F6" s="4" t="inlineStr">
        <is>
          <t xml:space="preserve"> </t>
        </is>
      </c>
      <c r="G6" s="4" t="inlineStr">
        <is>
          <t xml:space="preserve"> </t>
        </is>
      </c>
      <c r="H6" s="4" t="inlineStr">
        <is>
          <t xml:space="preserve"> </t>
        </is>
      </c>
    </row>
    <row r="7">
      <c r="A7" s="4" t="inlineStr">
        <is>
          <t>Stock based compensation expense</t>
        </is>
      </c>
      <c r="B7" s="4" t="inlineStr">
        <is>
          <t xml:space="preserve"> </t>
        </is>
      </c>
      <c r="C7" s="4" t="inlineStr">
        <is>
          <t xml:space="preserve"> </t>
        </is>
      </c>
      <c r="D7" s="4" t="inlineStr">
        <is>
          <t xml:space="preserve"> </t>
        </is>
      </c>
      <c r="E7" s="7" t="n">
        <v>24476</v>
      </c>
      <c r="F7" s="7" t="n">
        <v>36056</v>
      </c>
      <c r="G7" s="7" t="n">
        <v>31905</v>
      </c>
      <c r="H7" s="4" t="inlineStr">
        <is>
          <t xml:space="preserve"> </t>
        </is>
      </c>
    </row>
    <row r="8">
      <c r="A8" s="4" t="inlineStr">
        <is>
          <t>Share price (in dollars per share) | $ / shares</t>
        </is>
      </c>
      <c r="B8" s="4" t="inlineStr">
        <is>
          <t xml:space="preserve"> </t>
        </is>
      </c>
      <c r="C8" s="4" t="inlineStr">
        <is>
          <t xml:space="preserve"> </t>
        </is>
      </c>
      <c r="D8" s="4" t="inlineStr">
        <is>
          <t xml:space="preserve"> </t>
        </is>
      </c>
      <c r="E8" s="8" t="n">
        <v>7.95</v>
      </c>
      <c r="F8" s="4" t="inlineStr">
        <is>
          <t xml:space="preserve"> </t>
        </is>
      </c>
      <c r="G8" s="4" t="inlineStr">
        <is>
          <t xml:space="preserve"> </t>
        </is>
      </c>
      <c r="H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granted to new hires (in shares) | shares</t>
        </is>
      </c>
      <c r="B10" s="4" t="inlineStr">
        <is>
          <t xml:space="preserve"> </t>
        </is>
      </c>
      <c r="C10" s="4" t="inlineStr">
        <is>
          <t xml:space="preserve"> </t>
        </is>
      </c>
      <c r="D10" s="4" t="inlineStr">
        <is>
          <t xml:space="preserve"> </t>
        </is>
      </c>
      <c r="E10" s="6" t="n">
        <v>2295146</v>
      </c>
      <c r="F10" s="6" t="n">
        <v>1001090</v>
      </c>
      <c r="G10" s="6" t="n">
        <v>638554</v>
      </c>
      <c r="H10" s="4" t="inlineStr">
        <is>
          <t xml:space="preserve"> </t>
        </is>
      </c>
    </row>
    <row r="11">
      <c r="A11" s="4" t="inlineStr">
        <is>
          <t>Compensation cost not yet recognized</t>
        </is>
      </c>
      <c r="B11" s="4" t="inlineStr">
        <is>
          <t xml:space="preserve"> </t>
        </is>
      </c>
      <c r="C11" s="4" t="inlineStr">
        <is>
          <t xml:space="preserve"> </t>
        </is>
      </c>
      <c r="D11" s="4" t="inlineStr">
        <is>
          <t xml:space="preserve"> </t>
        </is>
      </c>
      <c r="E11" s="7" t="n">
        <v>19200</v>
      </c>
      <c r="F11" s="4" t="inlineStr">
        <is>
          <t xml:space="preserve"> </t>
        </is>
      </c>
      <c r="G11" s="4" t="inlineStr">
        <is>
          <t xml:space="preserve"> </t>
        </is>
      </c>
      <c r="H11" s="4" t="inlineStr">
        <is>
          <t xml:space="preserve"> </t>
        </is>
      </c>
    </row>
    <row r="12">
      <c r="A12" s="4" t="inlineStr">
        <is>
          <t>Aggregate intrinsic value of vested shares</t>
        </is>
      </c>
      <c r="B12" s="4" t="inlineStr">
        <is>
          <t xml:space="preserve"> </t>
        </is>
      </c>
      <c r="C12" s="4" t="inlineStr">
        <is>
          <t xml:space="preserve"> </t>
        </is>
      </c>
      <c r="D12" s="4" t="inlineStr">
        <is>
          <t xml:space="preserve"> </t>
        </is>
      </c>
      <c r="E12" s="7" t="n">
        <v>7400</v>
      </c>
      <c r="F12" s="7" t="n">
        <v>17900</v>
      </c>
      <c r="G12" s="7" t="n">
        <v>22600</v>
      </c>
      <c r="H12" s="4" t="inlineStr">
        <is>
          <t xml:space="preserve"> </t>
        </is>
      </c>
    </row>
    <row r="13">
      <c r="A13" s="4" t="inlineStr">
        <is>
          <t>Remaining recognition period</t>
        </is>
      </c>
      <c r="B13" s="4" t="inlineStr">
        <is>
          <t xml:space="preserve"> </t>
        </is>
      </c>
      <c r="C13" s="4" t="inlineStr">
        <is>
          <t xml:space="preserve"> </t>
        </is>
      </c>
      <c r="D13" s="4" t="inlineStr">
        <is>
          <t xml:space="preserve"> </t>
        </is>
      </c>
      <c r="E13" s="4" t="inlineStr">
        <is>
          <t>1 year 5 months 19 days</t>
        </is>
      </c>
      <c r="F13" s="4" t="inlineStr">
        <is>
          <t xml:space="preserve"> </t>
        </is>
      </c>
      <c r="G13" s="4" t="inlineStr">
        <is>
          <t xml:space="preserve"> </t>
        </is>
      </c>
      <c r="H13" s="4" t="inlineStr">
        <is>
          <t xml:space="preserve"> </t>
        </is>
      </c>
    </row>
    <row r="14">
      <c r="A14" s="4" t="inlineStr">
        <is>
          <t>Outstanding, aggregate intrinsic value</t>
        </is>
      </c>
      <c r="B14" s="4" t="inlineStr">
        <is>
          <t xml:space="preserve"> </t>
        </is>
      </c>
      <c r="C14" s="4" t="inlineStr">
        <is>
          <t xml:space="preserve"> </t>
        </is>
      </c>
      <c r="D14" s="4" t="inlineStr">
        <is>
          <t xml:space="preserve"> </t>
        </is>
      </c>
      <c r="E14" s="7" t="n">
        <v>17200</v>
      </c>
      <c r="F14" s="4" t="inlineStr">
        <is>
          <t xml:space="preserve"> </t>
        </is>
      </c>
      <c r="G14" s="4" t="inlineStr">
        <is>
          <t xml:space="preserve"> </t>
        </is>
      </c>
      <c r="H14" s="4" t="inlineStr">
        <is>
          <t xml:space="preserve"> </t>
        </is>
      </c>
    </row>
    <row r="15">
      <c r="A15" s="4" t="inlineStr">
        <is>
          <t>Outstanding, weighted average remaining contractual term</t>
        </is>
      </c>
      <c r="B15" s="4" t="inlineStr">
        <is>
          <t xml:space="preserve"> </t>
        </is>
      </c>
      <c r="C15" s="4" t="inlineStr">
        <is>
          <t xml:space="preserve"> </t>
        </is>
      </c>
      <c r="D15" s="4" t="inlineStr">
        <is>
          <t xml:space="preserve"> </t>
        </is>
      </c>
      <c r="E15" s="4" t="inlineStr">
        <is>
          <t>10 months 20 days</t>
        </is>
      </c>
      <c r="F15" s="4" t="inlineStr">
        <is>
          <t xml:space="preserve"> </t>
        </is>
      </c>
      <c r="G15" s="4" t="inlineStr">
        <is>
          <t xml:space="preserve"> </t>
        </is>
      </c>
      <c r="H15" s="4" t="inlineStr">
        <is>
          <t xml:space="preserve"> </t>
        </is>
      </c>
    </row>
    <row r="16">
      <c r="A16" s="4" t="inlineStr">
        <is>
          <t>Restricted Stock Units (RSUs) | New Hi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granted to new hires (in shares) | shares</t>
        </is>
      </c>
      <c r="B17" s="4" t="inlineStr">
        <is>
          <t xml:space="preserve"> </t>
        </is>
      </c>
      <c r="C17" s="4" t="inlineStr">
        <is>
          <t xml:space="preserve"> </t>
        </is>
      </c>
      <c r="D17" s="4" t="inlineStr">
        <is>
          <t xml:space="preserve"> </t>
        </is>
      </c>
      <c r="E17" s="6" t="n">
        <v>1200000</v>
      </c>
      <c r="F17" s="4" t="inlineStr">
        <is>
          <t xml:space="preserve"> </t>
        </is>
      </c>
      <c r="G17" s="4" t="inlineStr">
        <is>
          <t xml:space="preserve"> </t>
        </is>
      </c>
      <c r="H17" s="4" t="inlineStr">
        <is>
          <t xml:space="preserve"> </t>
        </is>
      </c>
    </row>
    <row r="18">
      <c r="A18" s="4" t="inlineStr">
        <is>
          <t>Restricted Stock Units (RSU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term</t>
        </is>
      </c>
      <c r="B19" s="4" t="inlineStr">
        <is>
          <t xml:space="preserve"> </t>
        </is>
      </c>
      <c r="C19" s="4" t="inlineStr">
        <is>
          <t xml:space="preserve"> </t>
        </is>
      </c>
      <c r="D19" s="4" t="inlineStr">
        <is>
          <t xml:space="preserve"> </t>
        </is>
      </c>
      <c r="E19" s="4" t="inlineStr">
        <is>
          <t>one</t>
        </is>
      </c>
      <c r="F19" s="4" t="inlineStr">
        <is>
          <t xml:space="preserve"> </t>
        </is>
      </c>
      <c r="G19" s="4" t="inlineStr">
        <is>
          <t xml:space="preserve"> </t>
        </is>
      </c>
      <c r="H19" s="4" t="inlineStr">
        <is>
          <t xml:space="preserve"> </t>
        </is>
      </c>
    </row>
    <row r="20">
      <c r="A20" s="4" t="inlineStr">
        <is>
          <t>Restricted Stock Units (RSU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term</t>
        </is>
      </c>
      <c r="B21" s="4" t="inlineStr">
        <is>
          <t xml:space="preserve"> </t>
        </is>
      </c>
      <c r="C21" s="4" t="inlineStr">
        <is>
          <t xml:space="preserve"> </t>
        </is>
      </c>
      <c r="D21" s="4" t="inlineStr">
        <is>
          <t xml:space="preserve"> </t>
        </is>
      </c>
      <c r="E21" s="4" t="inlineStr">
        <is>
          <t>three year</t>
        </is>
      </c>
      <c r="F21" s="4" t="inlineStr">
        <is>
          <t xml:space="preserve"> </t>
        </is>
      </c>
      <c r="G21" s="4" t="inlineStr">
        <is>
          <t xml:space="preserve"> </t>
        </is>
      </c>
      <c r="H21" s="4" t="inlineStr">
        <is>
          <t xml:space="preserve"> </t>
        </is>
      </c>
    </row>
    <row r="22">
      <c r="A22" s="4" t="inlineStr">
        <is>
          <t>Performance Based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granted to new hires (in shares) | shares</t>
        </is>
      </c>
      <c r="B23" s="4" t="inlineStr">
        <is>
          <t xml:space="preserve"> </t>
        </is>
      </c>
      <c r="C23" s="4" t="inlineStr">
        <is>
          <t xml:space="preserve"> </t>
        </is>
      </c>
      <c r="D23" s="4" t="inlineStr">
        <is>
          <t xml:space="preserve"> </t>
        </is>
      </c>
      <c r="E23" s="6" t="n">
        <v>775295</v>
      </c>
      <c r="F23" s="6" t="n">
        <v>0</v>
      </c>
      <c r="G23" s="6" t="n">
        <v>153676</v>
      </c>
      <c r="H23" s="4" t="inlineStr">
        <is>
          <t xml:space="preserve"> </t>
        </is>
      </c>
    </row>
    <row r="24">
      <c r="A24" s="4" t="inlineStr">
        <is>
          <t>Compensation cost not yet recognized</t>
        </is>
      </c>
      <c r="B24" s="4" t="inlineStr">
        <is>
          <t xml:space="preserve"> </t>
        </is>
      </c>
      <c r="C24" s="4" t="inlineStr">
        <is>
          <t xml:space="preserve"> </t>
        </is>
      </c>
      <c r="D24" s="4" t="inlineStr">
        <is>
          <t xml:space="preserve"> </t>
        </is>
      </c>
      <c r="E24" s="7" t="n">
        <v>3900</v>
      </c>
      <c r="F24" s="4" t="inlineStr">
        <is>
          <t xml:space="preserve"> </t>
        </is>
      </c>
      <c r="G24" s="4" t="inlineStr">
        <is>
          <t xml:space="preserve"> </t>
        </is>
      </c>
      <c r="H24" s="4" t="inlineStr">
        <is>
          <t xml:space="preserve"> </t>
        </is>
      </c>
    </row>
    <row r="25">
      <c r="A25" s="4" t="inlineStr">
        <is>
          <t>Aggregate intrinsic value of vested shares</t>
        </is>
      </c>
      <c r="B25" s="4" t="inlineStr">
        <is>
          <t xml:space="preserve"> </t>
        </is>
      </c>
      <c r="C25" s="4" t="inlineStr">
        <is>
          <t xml:space="preserve"> </t>
        </is>
      </c>
      <c r="D25" s="4" t="inlineStr">
        <is>
          <t xml:space="preserve"> </t>
        </is>
      </c>
      <c r="E25" s="7" t="n">
        <v>100</v>
      </c>
      <c r="F25" s="7" t="n">
        <v>1400</v>
      </c>
      <c r="G25" s="7" t="n">
        <v>0</v>
      </c>
      <c r="H25" s="4" t="inlineStr">
        <is>
          <t xml:space="preserve"> </t>
        </is>
      </c>
    </row>
    <row r="26">
      <c r="A26" s="4" t="inlineStr">
        <is>
          <t>Remaining recognition period</t>
        </is>
      </c>
      <c r="B26" s="4" t="inlineStr">
        <is>
          <t xml:space="preserve"> </t>
        </is>
      </c>
      <c r="C26" s="4" t="inlineStr">
        <is>
          <t xml:space="preserve"> </t>
        </is>
      </c>
      <c r="D26" s="4" t="inlineStr">
        <is>
          <t xml:space="preserve"> </t>
        </is>
      </c>
      <c r="E26" s="4" t="inlineStr">
        <is>
          <t>1 year 9 months 21 days</t>
        </is>
      </c>
      <c r="F26" s="4" t="inlineStr">
        <is>
          <t xml:space="preserve"> </t>
        </is>
      </c>
      <c r="G26" s="4" t="inlineStr">
        <is>
          <t xml:space="preserve"> </t>
        </is>
      </c>
      <c r="H26" s="4" t="inlineStr">
        <is>
          <t xml:space="preserve"> </t>
        </is>
      </c>
    </row>
    <row r="27">
      <c r="A27" s="4" t="inlineStr">
        <is>
          <t>Outstanding, aggregate intrinsic value</t>
        </is>
      </c>
      <c r="B27" s="4" t="inlineStr">
        <is>
          <t xml:space="preserve"> </t>
        </is>
      </c>
      <c r="C27" s="4" t="inlineStr">
        <is>
          <t xml:space="preserve"> </t>
        </is>
      </c>
      <c r="D27" s="4" t="inlineStr">
        <is>
          <t xml:space="preserve"> </t>
        </is>
      </c>
      <c r="E27" s="7" t="n">
        <v>6300</v>
      </c>
      <c r="F27" s="4" t="inlineStr">
        <is>
          <t xml:space="preserve"> </t>
        </is>
      </c>
      <c r="G27" s="4" t="inlineStr">
        <is>
          <t xml:space="preserve"> </t>
        </is>
      </c>
      <c r="H27" s="4" t="inlineStr">
        <is>
          <t xml:space="preserve"> </t>
        </is>
      </c>
    </row>
    <row r="28">
      <c r="A28" s="4" t="inlineStr">
        <is>
          <t>Outstanding, weighted average remaining contractual term</t>
        </is>
      </c>
      <c r="B28" s="4" t="inlineStr">
        <is>
          <t xml:space="preserve"> </t>
        </is>
      </c>
      <c r="C28" s="4" t="inlineStr">
        <is>
          <t xml:space="preserve"> </t>
        </is>
      </c>
      <c r="D28" s="4" t="inlineStr">
        <is>
          <t xml:space="preserve"> </t>
        </is>
      </c>
      <c r="E28" s="4" t="inlineStr">
        <is>
          <t>1 year 9 months 21 days</t>
        </is>
      </c>
      <c r="F28" s="4" t="inlineStr">
        <is>
          <t xml:space="preserve"> </t>
        </is>
      </c>
      <c r="G28" s="4" t="inlineStr">
        <is>
          <t xml:space="preserve"> </t>
        </is>
      </c>
      <c r="H28" s="4" t="inlineStr">
        <is>
          <t xml:space="preserve"> </t>
        </is>
      </c>
    </row>
    <row r="29">
      <c r="A29" s="4" t="inlineStr">
        <is>
          <t>Performance period (in years)</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c r="H29" s="4" t="inlineStr">
        <is>
          <t xml:space="preserve"> </t>
        </is>
      </c>
    </row>
    <row r="30">
      <c r="A30" s="4" t="inlineStr">
        <is>
          <t>Performance Based Restricted Stock Unit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ward vesting rights percentage</t>
        </is>
      </c>
      <c r="B31" s="4" t="inlineStr">
        <is>
          <t xml:space="preserve"> </t>
        </is>
      </c>
      <c r="C31" s="4" t="inlineStr">
        <is>
          <t xml:space="preserve"> </t>
        </is>
      </c>
      <c r="D31" s="4" t="inlineStr">
        <is>
          <t xml:space="preserve"> </t>
        </is>
      </c>
      <c r="E31" s="9" t="n">
        <v>0</v>
      </c>
      <c r="F31" s="4" t="inlineStr">
        <is>
          <t xml:space="preserve"> </t>
        </is>
      </c>
      <c r="G31" s="4" t="inlineStr">
        <is>
          <t xml:space="preserve"> </t>
        </is>
      </c>
      <c r="H31" s="4" t="inlineStr">
        <is>
          <t xml:space="preserve"> </t>
        </is>
      </c>
    </row>
    <row r="32">
      <c r="A32" s="4" t="inlineStr">
        <is>
          <t>Performance Based Restricted Stock Unit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rights percentage</t>
        </is>
      </c>
      <c r="B33" s="4" t="inlineStr">
        <is>
          <t xml:space="preserve"> </t>
        </is>
      </c>
      <c r="C33" s="4" t="inlineStr">
        <is>
          <t xml:space="preserve"> </t>
        </is>
      </c>
      <c r="D33" s="4" t="inlineStr">
        <is>
          <t xml:space="preserve"> </t>
        </is>
      </c>
      <c r="E33" s="9" t="n">
        <v>2</v>
      </c>
      <c r="F33" s="4" t="inlineStr">
        <is>
          <t xml:space="preserve"> </t>
        </is>
      </c>
      <c r="G33" s="4" t="inlineStr">
        <is>
          <t xml:space="preserve"> </t>
        </is>
      </c>
      <c r="H33"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comp expense classification (Details) - USD ($) $ in Thousands</t>
        </is>
      </c>
      <c r="B1" s="2" t="inlineStr">
        <is>
          <t>12 Months Ended</t>
        </is>
      </c>
    </row>
    <row r="2">
      <c r="B2" s="2" t="inlineStr">
        <is>
          <t>Dec. 28, 2024</t>
        </is>
      </c>
      <c r="C2" s="2" t="inlineStr">
        <is>
          <t>Dec. 30, 2023</t>
        </is>
      </c>
      <c r="D2" s="2" t="inlineStr">
        <is>
          <t>Dec. 31, 2022</t>
        </is>
      </c>
    </row>
    <row r="3">
      <c r="A3" s="4" t="inlineStr">
        <is>
          <t>Stock based compensation expense</t>
        </is>
      </c>
      <c r="B3" s="7" t="n">
        <v>24476</v>
      </c>
      <c r="C3" s="7" t="n">
        <v>36056</v>
      </c>
      <c r="D3" s="7" t="n">
        <v>31905</v>
      </c>
    </row>
    <row r="4">
      <c r="A4" s="4" t="inlineStr">
        <is>
          <t>Cost of revenue</t>
        </is>
      </c>
      <c r="B4" s="4" t="inlineStr">
        <is>
          <t xml:space="preserve"> </t>
        </is>
      </c>
      <c r="C4" s="4" t="inlineStr">
        <is>
          <t xml:space="preserve"> </t>
        </is>
      </c>
      <c r="D4" s="4" t="inlineStr">
        <is>
          <t xml:space="preserve"> </t>
        </is>
      </c>
    </row>
    <row r="5">
      <c r="A5" s="4" t="inlineStr">
        <is>
          <t>Stock based compensation expense</t>
        </is>
      </c>
      <c r="B5" s="6" t="n">
        <v>1930</v>
      </c>
      <c r="C5" s="6" t="n">
        <v>3160</v>
      </c>
      <c r="D5" s="6" t="n">
        <v>2194</v>
      </c>
    </row>
    <row r="6">
      <c r="A6" s="4" t="inlineStr">
        <is>
          <t>Research and development</t>
        </is>
      </c>
      <c r="B6" s="4" t="inlineStr">
        <is>
          <t xml:space="preserve"> </t>
        </is>
      </c>
      <c r="C6" s="4" t="inlineStr">
        <is>
          <t xml:space="preserve"> </t>
        </is>
      </c>
      <c r="D6" s="4" t="inlineStr">
        <is>
          <t xml:space="preserve"> </t>
        </is>
      </c>
    </row>
    <row r="7">
      <c r="A7" s="4" t="inlineStr">
        <is>
          <t>Stock based compensation expense</t>
        </is>
      </c>
      <c r="B7" s="6" t="n">
        <v>6100</v>
      </c>
      <c r="C7" s="6" t="n">
        <v>12391</v>
      </c>
      <c r="D7" s="6" t="n">
        <v>10473</v>
      </c>
    </row>
    <row r="8">
      <c r="A8" s="4" t="inlineStr">
        <is>
          <t>Selling and marketing</t>
        </is>
      </c>
      <c r="B8" s="4" t="inlineStr">
        <is>
          <t xml:space="preserve"> </t>
        </is>
      </c>
      <c r="C8" s="4" t="inlineStr">
        <is>
          <t xml:space="preserve"> </t>
        </is>
      </c>
      <c r="D8" s="4" t="inlineStr">
        <is>
          <t xml:space="preserve"> </t>
        </is>
      </c>
    </row>
    <row r="9">
      <c r="A9" s="4" t="inlineStr">
        <is>
          <t>Stock based compensation expense</t>
        </is>
      </c>
      <c r="B9" s="6" t="n">
        <v>4452</v>
      </c>
      <c r="C9" s="6" t="n">
        <v>5843</v>
      </c>
      <c r="D9" s="6" t="n">
        <v>6358</v>
      </c>
    </row>
    <row r="10">
      <c r="A10" s="4" t="inlineStr">
        <is>
          <t>General and administrative</t>
        </is>
      </c>
      <c r="B10" s="4" t="inlineStr">
        <is>
          <t xml:space="preserve"> </t>
        </is>
      </c>
      <c r="C10" s="4" t="inlineStr">
        <is>
          <t xml:space="preserve"> </t>
        </is>
      </c>
      <c r="D10" s="4" t="inlineStr">
        <is>
          <t xml:space="preserve"> </t>
        </is>
      </c>
    </row>
    <row r="11">
      <c r="A11" s="4" t="inlineStr">
        <is>
          <t>Stock based compensation expense</t>
        </is>
      </c>
      <c r="B11" s="7" t="n">
        <v>11994</v>
      </c>
      <c r="C11" s="7" t="n">
        <v>14662</v>
      </c>
      <c r="D11" s="7" t="n">
        <v>1288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s and PSUs (Details) - $ / shares</t>
        </is>
      </c>
      <c r="B1" s="2" t="inlineStr">
        <is>
          <t>12 Months Ended</t>
        </is>
      </c>
    </row>
    <row r="2">
      <c r="B2" s="2" t="inlineStr">
        <is>
          <t>Dec. 28, 2024</t>
        </is>
      </c>
      <c r="C2" s="2" t="inlineStr">
        <is>
          <t>Dec. 30,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Activities relating to restricted stock awards</t>
        </is>
      </c>
      <c r="B4" s="4" t="inlineStr">
        <is>
          <t xml:space="preserve"> </t>
        </is>
      </c>
      <c r="C4" s="4" t="inlineStr">
        <is>
          <t xml:space="preserve"> </t>
        </is>
      </c>
      <c r="D4" s="4" t="inlineStr">
        <is>
          <t xml:space="preserve"> </t>
        </is>
      </c>
    </row>
    <row r="5">
      <c r="A5" s="4" t="inlineStr">
        <is>
          <t>Outstanding, beginning balance (in shares)</t>
        </is>
      </c>
      <c r="B5" s="6" t="n">
        <v>1353599</v>
      </c>
      <c r="C5" s="6" t="n">
        <v>1133100</v>
      </c>
      <c r="D5" s="6" t="n">
        <v>1003216</v>
      </c>
    </row>
    <row r="6">
      <c r="A6" s="4" t="inlineStr">
        <is>
          <t>Granted (in shares)</t>
        </is>
      </c>
      <c r="B6" s="6" t="n">
        <v>2295146</v>
      </c>
      <c r="C6" s="6" t="n">
        <v>1001090</v>
      </c>
      <c r="D6" s="6" t="n">
        <v>638554</v>
      </c>
    </row>
    <row r="7">
      <c r="A7" s="4" t="inlineStr">
        <is>
          <t>Vested (in shares)</t>
        </is>
      </c>
      <c r="B7" s="6" t="n">
        <v>-804203</v>
      </c>
      <c r="C7" s="6" t="n">
        <v>-567696</v>
      </c>
      <c r="D7" s="6" t="n">
        <v>-321443</v>
      </c>
    </row>
    <row r="8">
      <c r="A8" s="4" t="inlineStr">
        <is>
          <t>Forfeited (in shares)</t>
        </is>
      </c>
      <c r="B8" s="6" t="n">
        <v>-685530</v>
      </c>
      <c r="C8" s="6" t="n">
        <v>-212895</v>
      </c>
      <c r="D8" s="6" t="n">
        <v>-187227</v>
      </c>
    </row>
    <row r="9">
      <c r="A9" s="4" t="inlineStr">
        <is>
          <t>Outstanding, ending balance (in shares)</t>
        </is>
      </c>
      <c r="B9" s="6" t="n">
        <v>2159012</v>
      </c>
      <c r="C9" s="6" t="n">
        <v>1353599</v>
      </c>
      <c r="D9" s="6" t="n">
        <v>1133100</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Outstanding, beginning balance (in dollars per share)</t>
        </is>
      </c>
      <c r="B11" s="8" t="n">
        <v>50.09</v>
      </c>
      <c r="C11" s="8" t="n">
        <v>65.20999999999999</v>
      </c>
      <c r="D11" s="8" t="n">
        <v>77.84999999999999</v>
      </c>
    </row>
    <row r="12">
      <c r="A12" s="4" t="inlineStr">
        <is>
          <t>Granted (in dollars per share)</t>
        </is>
      </c>
      <c r="B12" s="13" t="n">
        <v>8.52</v>
      </c>
      <c r="C12" s="13" t="n">
        <v>42.1</v>
      </c>
      <c r="D12" s="13" t="n">
        <v>54.26</v>
      </c>
    </row>
    <row r="13">
      <c r="A13" s="4" t="inlineStr">
        <is>
          <t>Vested (in dollars per share)</t>
        </is>
      </c>
      <c r="B13" s="13" t="n">
        <v>42.36</v>
      </c>
      <c r="C13" s="13" t="n">
        <v>61.99</v>
      </c>
      <c r="D13" s="13" t="n">
        <v>78.09999999999999</v>
      </c>
    </row>
    <row r="14">
      <c r="A14" s="4" t="inlineStr">
        <is>
          <t>Forfeited (in dollars per share)</t>
        </is>
      </c>
      <c r="B14" s="13" t="n">
        <v>37.57</v>
      </c>
      <c r="C14" s="13" t="n">
        <v>61.24</v>
      </c>
      <c r="D14" s="13" t="n">
        <v>73.45</v>
      </c>
    </row>
    <row r="15">
      <c r="A15" s="4" t="inlineStr">
        <is>
          <t>Outstanding, ending balance (in dollars per share)</t>
        </is>
      </c>
      <c r="B15" s="8" t="n">
        <v>12.76</v>
      </c>
      <c r="C15" s="8" t="n">
        <v>50.09</v>
      </c>
      <c r="D15" s="8" t="n">
        <v>65.20999999999999</v>
      </c>
    </row>
    <row r="16">
      <c r="A16" s="4" t="inlineStr">
        <is>
          <t>Performance Based Restricted Stock Units</t>
        </is>
      </c>
      <c r="B16" s="4" t="inlineStr">
        <is>
          <t xml:space="preserve"> </t>
        </is>
      </c>
      <c r="C16" s="4" t="inlineStr">
        <is>
          <t xml:space="preserve"> </t>
        </is>
      </c>
      <c r="D16" s="4" t="inlineStr">
        <is>
          <t xml:space="preserve"> </t>
        </is>
      </c>
    </row>
    <row r="17">
      <c r="A17" s="3" t="inlineStr">
        <is>
          <t>Activities relating to restricted stock awards</t>
        </is>
      </c>
      <c r="B17" s="4" t="inlineStr">
        <is>
          <t xml:space="preserve"> </t>
        </is>
      </c>
      <c r="C17" s="4" t="inlineStr">
        <is>
          <t xml:space="preserve"> </t>
        </is>
      </c>
      <c r="D17" s="4" t="inlineStr">
        <is>
          <t xml:space="preserve"> </t>
        </is>
      </c>
    </row>
    <row r="18">
      <c r="A18" s="4" t="inlineStr">
        <is>
          <t>Outstanding, beginning balance (in shares)</t>
        </is>
      </c>
      <c r="B18" s="6" t="n">
        <v>153893</v>
      </c>
      <c r="C18" s="6" t="n">
        <v>367182</v>
      </c>
      <c r="D18" s="6" t="n">
        <v>285122</v>
      </c>
    </row>
    <row r="19">
      <c r="A19" s="4" t="inlineStr">
        <is>
          <t>Granted (in shares)</t>
        </is>
      </c>
      <c r="B19" s="6" t="n">
        <v>775295</v>
      </c>
      <c r="C19" s="6" t="n">
        <v>0</v>
      </c>
      <c r="D19" s="6" t="n">
        <v>153676</v>
      </c>
    </row>
    <row r="20">
      <c r="A20" s="4" t="inlineStr">
        <is>
          <t>Vested (in shares)</t>
        </is>
      </c>
      <c r="B20" s="6" t="n">
        <v>-7162</v>
      </c>
      <c r="C20" s="6" t="n">
        <v>-32669</v>
      </c>
      <c r="D20" s="6" t="n">
        <v>0</v>
      </c>
    </row>
    <row r="21">
      <c r="A21" s="4" t="inlineStr">
        <is>
          <t>Forfeited (in shares)</t>
        </is>
      </c>
      <c r="B21" s="6" t="n">
        <v>-132684</v>
      </c>
      <c r="C21" s="6" t="n">
        <v>-180620</v>
      </c>
      <c r="D21" s="6" t="n">
        <v>-71616</v>
      </c>
    </row>
    <row r="22">
      <c r="A22" s="4" t="inlineStr">
        <is>
          <t>Outstanding, ending balance (in shares)</t>
        </is>
      </c>
      <c r="B22" s="6" t="n">
        <v>789342</v>
      </c>
      <c r="C22" s="6" t="n">
        <v>153893</v>
      </c>
      <c r="D22" s="6" t="n">
        <v>367182</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Outstanding, beginning balance (in dollars per share)</t>
        </is>
      </c>
      <c r="B24" s="8" t="n">
        <v>84.87</v>
      </c>
      <c r="C24" s="8" t="n">
        <v>66.55</v>
      </c>
      <c r="D24" s="8" t="n">
        <v>78.92</v>
      </c>
    </row>
    <row r="25">
      <c r="A25" s="4" t="inlineStr">
        <is>
          <t>Granted (in dollars per share)</t>
        </is>
      </c>
      <c r="B25" s="13" t="n">
        <v>7.03</v>
      </c>
      <c r="C25" s="6" t="n">
        <v>0</v>
      </c>
      <c r="D25" s="13" t="n">
        <v>57.94</v>
      </c>
    </row>
    <row r="26">
      <c r="A26" s="4" t="inlineStr">
        <is>
          <t>Vested (in dollars per share)</t>
        </is>
      </c>
      <c r="B26" s="13" t="n">
        <v>59.06</v>
      </c>
      <c r="C26" s="13" t="n">
        <v>49.3</v>
      </c>
      <c r="D26" s="6" t="n">
        <v>0</v>
      </c>
    </row>
    <row r="27">
      <c r="A27" s="4" t="inlineStr">
        <is>
          <t>Forfeited (in dollars per share)</t>
        </is>
      </c>
      <c r="B27" s="13" t="n">
        <v>88.3</v>
      </c>
      <c r="C27" s="13" t="n">
        <v>54.07</v>
      </c>
      <c r="D27" s="13" t="n">
        <v>97.31</v>
      </c>
    </row>
    <row r="28">
      <c r="A28" s="4" t="inlineStr">
        <is>
          <t>Outstanding, ending balance (in dollars per share)</t>
        </is>
      </c>
      <c r="B28" s="8" t="n">
        <v>8.07</v>
      </c>
      <c r="C28" s="8" t="n">
        <v>84.87</v>
      </c>
      <c r="D28" s="8" t="n">
        <v>66.5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mmitments and Contingencies - Narrative (Details) - USD ($) $ in Millions</t>
        </is>
      </c>
      <c r="B1" s="2" t="inlineStr">
        <is>
          <t>3 Months Ended</t>
        </is>
      </c>
      <c r="D1" s="2" t="inlineStr">
        <is>
          <t>12 Months Ended</t>
        </is>
      </c>
    </row>
    <row r="2">
      <c r="B2" s="2" t="inlineStr">
        <is>
          <t>Dec. 28, 2024</t>
        </is>
      </c>
      <c r="C2" s="2" t="inlineStr">
        <is>
          <t>Jun. 29, 2024</t>
        </is>
      </c>
      <c r="D2" s="2" t="inlineStr">
        <is>
          <t>Dec. 28,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Inventory charge, period charge</t>
        </is>
      </c>
      <c r="B4" s="5" t="n">
        <v>8.199999999999999</v>
      </c>
      <c r="C4" s="5" t="n">
        <v>18.4</v>
      </c>
      <c r="D4" s="5" t="n">
        <v>26.6</v>
      </c>
    </row>
    <row r="5">
      <c r="A5" s="4" t="inlineStr">
        <is>
          <t>Inventory, non-cash reserve for obsolescence and excess component</t>
        </is>
      </c>
      <c r="B5" s="10" t="n">
        <v>1.5</v>
      </c>
      <c r="C5" s="10" t="n">
        <v>10.3</v>
      </c>
      <c r="D5" s="10" t="n">
        <v>11.8</v>
      </c>
    </row>
    <row r="6">
      <c r="A6" s="4" t="inlineStr">
        <is>
          <t>Losses on non-cancellable purchase commitments</t>
        </is>
      </c>
      <c r="B6" s="5" t="n">
        <v>6.7</v>
      </c>
      <c r="C6" s="5" t="n">
        <v>8.1</v>
      </c>
      <c r="D6" s="5" t="n">
        <v>1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c r="E2" s="2" t="inlineStr">
        <is>
          <t>Jan. 0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7" t="n">
        <v>-145518</v>
      </c>
      <c r="C4" s="7" t="n">
        <v>-304710</v>
      </c>
      <c r="D4" s="7" t="n">
        <v>-286295</v>
      </c>
      <c r="E4" s="4" t="inlineStr">
        <is>
          <t xml:space="preserve"> </t>
        </is>
      </c>
    </row>
    <row r="5">
      <c r="A5" s="3" t="inlineStr">
        <is>
          <t>Adjustments to reconcile net loss to net cash provid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1667</v>
      </c>
      <c r="C6" s="6" t="n">
        <v>32791</v>
      </c>
      <c r="D6" s="6" t="n">
        <v>47869</v>
      </c>
      <c r="E6" s="4" t="inlineStr">
        <is>
          <t xml:space="preserve"> </t>
        </is>
      </c>
    </row>
    <row r="7">
      <c r="A7" s="4" t="inlineStr">
        <is>
          <t>Loss on equity investment</t>
        </is>
      </c>
      <c r="B7" s="6" t="n">
        <v>-370</v>
      </c>
      <c r="C7" s="6" t="n">
        <v>-3910</v>
      </c>
      <c r="D7" s="6" t="n">
        <v>-19718</v>
      </c>
      <c r="E7" s="4" t="inlineStr">
        <is>
          <t xml:space="preserve"> </t>
        </is>
      </c>
    </row>
    <row r="8">
      <c r="A8" s="4" t="inlineStr">
        <is>
          <t>Stock-based compensation</t>
        </is>
      </c>
      <c r="B8" s="6" t="n">
        <v>24476</v>
      </c>
      <c r="C8" s="6" t="n">
        <v>36056</v>
      </c>
      <c r="D8" s="6" t="n">
        <v>31905</v>
      </c>
      <c r="E8" s="4" t="inlineStr">
        <is>
          <t xml:space="preserve"> </t>
        </is>
      </c>
    </row>
    <row r="9">
      <c r="A9" s="4" t="inlineStr">
        <is>
          <t>Provision for inventory excess and obsolescence</t>
        </is>
      </c>
      <c r="B9" s="6" t="n">
        <v>13489</v>
      </c>
      <c r="C9" s="6" t="n">
        <v>6378</v>
      </c>
      <c r="D9" s="6" t="n">
        <v>2888</v>
      </c>
      <c r="E9" s="7" t="n">
        <v>2900</v>
      </c>
    </row>
    <row r="10">
      <c r="A10" s="4" t="inlineStr">
        <is>
          <t>Change in fair value of term loan</t>
        </is>
      </c>
      <c r="B10" s="6" t="n">
        <v>24557</v>
      </c>
      <c r="C10" s="6" t="n">
        <v>5904</v>
      </c>
      <c r="D10" s="6" t="n">
        <v>0</v>
      </c>
      <c r="E10" s="4" t="inlineStr">
        <is>
          <t xml:space="preserve"> </t>
        </is>
      </c>
    </row>
    <row r="11">
      <c r="A11" s="4" t="inlineStr">
        <is>
          <t>Debt issuance costs expensed under fair value option</t>
        </is>
      </c>
      <c r="B11" s="6" t="n">
        <v>583</v>
      </c>
      <c r="C11" s="6" t="n">
        <v>11837</v>
      </c>
      <c r="D11" s="6" t="n">
        <v>0</v>
      </c>
      <c r="E11" s="4" t="inlineStr">
        <is>
          <t xml:space="preserve"> </t>
        </is>
      </c>
    </row>
    <row r="12">
      <c r="A12" s="4" t="inlineStr">
        <is>
          <t>Deferred income taxes, net</t>
        </is>
      </c>
      <c r="B12" s="6" t="n">
        <v>-2391</v>
      </c>
      <c r="C12" s="6" t="n">
        <v>6563</v>
      </c>
      <c r="D12" s="6" t="n">
        <v>18799</v>
      </c>
      <c r="E12" s="4" t="inlineStr">
        <is>
          <t xml:space="preserve"> </t>
        </is>
      </c>
    </row>
    <row r="13">
      <c r="A13" s="4" t="inlineStr">
        <is>
          <t>Other</t>
        </is>
      </c>
      <c r="B13" s="6" t="n">
        <v>-4140</v>
      </c>
      <c r="C13" s="6" t="n">
        <v>-17694</v>
      </c>
      <c r="D13" s="6" t="n">
        <v>-1003</v>
      </c>
      <c r="E13" s="4" t="inlineStr">
        <is>
          <t xml:space="preserve"> </t>
        </is>
      </c>
    </row>
    <row r="14">
      <c r="A14" s="3" t="inlineStr">
        <is>
          <t>Changes in operating assets and liabilities — (use) source, excluding effects of acquisition</t>
        </is>
      </c>
      <c r="B14" s="4" t="inlineStr">
        <is>
          <t xml:space="preserve"> </t>
        </is>
      </c>
      <c r="C14" s="4" t="inlineStr">
        <is>
          <t xml:space="preserve"> </t>
        </is>
      </c>
      <c r="D14" s="4" t="inlineStr">
        <is>
          <t xml:space="preserve"> </t>
        </is>
      </c>
      <c r="E14" s="4" t="inlineStr">
        <is>
          <t xml:space="preserve"> </t>
        </is>
      </c>
    </row>
    <row r="15">
      <c r="A15" s="4" t="inlineStr">
        <is>
          <t>Accounts receivable</t>
        </is>
      </c>
      <c r="B15" s="6" t="n">
        <v>27122</v>
      </c>
      <c r="C15" s="6" t="n">
        <v>-11748</v>
      </c>
      <c r="D15" s="6" t="n">
        <v>94750</v>
      </c>
      <c r="E15" s="4" t="inlineStr">
        <is>
          <t xml:space="preserve"> </t>
        </is>
      </c>
    </row>
    <row r="16">
      <c r="A16" s="4" t="inlineStr">
        <is>
          <t>Inventory</t>
        </is>
      </c>
      <c r="B16" s="6" t="n">
        <v>58952</v>
      </c>
      <c r="C16" s="6" t="n">
        <v>119332</v>
      </c>
      <c r="D16" s="6" t="n">
        <v>46511</v>
      </c>
      <c r="E16" s="4" t="inlineStr">
        <is>
          <t xml:space="preserve"> </t>
        </is>
      </c>
    </row>
    <row r="17">
      <c r="A17" s="4" t="inlineStr">
        <is>
          <t>Other assets</t>
        </is>
      </c>
      <c r="B17" s="6" t="n">
        <v>21966</v>
      </c>
      <c r="C17" s="6" t="n">
        <v>13941</v>
      </c>
      <c r="D17" s="6" t="n">
        <v>52029</v>
      </c>
      <c r="E17" s="4" t="inlineStr">
        <is>
          <t xml:space="preserve"> </t>
        </is>
      </c>
    </row>
    <row r="18">
      <c r="A18" s="4" t="inlineStr">
        <is>
          <t>Accounts payable</t>
        </is>
      </c>
      <c r="B18" s="6" t="n">
        <v>-70970</v>
      </c>
      <c r="C18" s="6" t="n">
        <v>-4604</v>
      </c>
      <c r="D18" s="6" t="n">
        <v>-73598</v>
      </c>
      <c r="E18" s="4" t="inlineStr">
        <is>
          <t xml:space="preserve"> </t>
        </is>
      </c>
    </row>
    <row r="19">
      <c r="A19" s="4" t="inlineStr">
        <is>
          <t>Accrued expenses and other liabilities</t>
        </is>
      </c>
      <c r="B19" s="6" t="n">
        <v>-3385</v>
      </c>
      <c r="C19" s="6" t="n">
        <v>-12749</v>
      </c>
      <c r="D19" s="6" t="n">
        <v>-43594</v>
      </c>
      <c r="E19" s="4" t="inlineStr">
        <is>
          <t xml:space="preserve"> </t>
        </is>
      </c>
    </row>
    <row r="20">
      <c r="A20" s="4" t="inlineStr">
        <is>
          <t>Net cash used in operating activities</t>
        </is>
      </c>
      <c r="B20" s="6" t="n">
        <v>-33222</v>
      </c>
      <c r="C20" s="6" t="n">
        <v>-114793</v>
      </c>
      <c r="D20" s="6" t="n">
        <v>-90021</v>
      </c>
      <c r="E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Additions of property and equipment</t>
        </is>
      </c>
      <c r="B22" s="6" t="n">
        <v>-118</v>
      </c>
      <c r="C22" s="6" t="n">
        <v>-2862</v>
      </c>
      <c r="D22" s="6" t="n">
        <v>-12325</v>
      </c>
      <c r="E22" s="4" t="inlineStr">
        <is>
          <t xml:space="preserve"> </t>
        </is>
      </c>
    </row>
    <row r="23">
      <c r="A23" s="4" t="inlineStr">
        <is>
          <t>Purchase of investments</t>
        </is>
      </c>
      <c r="B23" s="6" t="n">
        <v>-136</v>
      </c>
      <c r="C23" s="6" t="n">
        <v>-233</v>
      </c>
      <c r="D23" s="6" t="n">
        <v>-3150</v>
      </c>
      <c r="E23" s="4" t="inlineStr">
        <is>
          <t xml:space="preserve"> </t>
        </is>
      </c>
    </row>
    <row r="24">
      <c r="A24" s="4" t="inlineStr">
        <is>
          <t>Sales and maturities of investments</t>
        </is>
      </c>
      <c r="B24" s="6" t="n">
        <v>0</v>
      </c>
      <c r="C24" s="6" t="n">
        <v>0</v>
      </c>
      <c r="D24" s="6" t="n">
        <v>17723</v>
      </c>
      <c r="E24" s="4" t="inlineStr">
        <is>
          <t xml:space="preserve"> </t>
        </is>
      </c>
    </row>
    <row r="25">
      <c r="A25" s="4" t="inlineStr">
        <is>
          <t>Net cash (used in) provided by investing activities</t>
        </is>
      </c>
      <c r="B25" s="6" t="n">
        <v>-254</v>
      </c>
      <c r="C25" s="6" t="n">
        <v>-3095</v>
      </c>
      <c r="D25" s="6" t="n">
        <v>2248</v>
      </c>
      <c r="E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from employee stock plans</t>
        </is>
      </c>
      <c r="B27" s="6" t="n">
        <v>0</v>
      </c>
      <c r="C27" s="6" t="n">
        <v>9</v>
      </c>
      <c r="D27" s="6" t="n">
        <v>4719</v>
      </c>
      <c r="E27" s="4" t="inlineStr">
        <is>
          <t xml:space="preserve"> </t>
        </is>
      </c>
    </row>
    <row r="28">
      <c r="A28" s="4" t="inlineStr">
        <is>
          <t>Income tax withholding payment associated with restricted stock vesting</t>
        </is>
      </c>
      <c r="B28" s="6" t="n">
        <v>-507</v>
      </c>
      <c r="C28" s="6" t="n">
        <v>-2802</v>
      </c>
      <c r="D28" s="6" t="n">
        <v>-1775</v>
      </c>
      <c r="E28" s="4" t="inlineStr">
        <is>
          <t xml:space="preserve"> </t>
        </is>
      </c>
    </row>
    <row r="29">
      <c r="A29" s="4" t="inlineStr">
        <is>
          <t>Proceeds from issuance of common stock, net of issuance costs</t>
        </is>
      </c>
      <c r="B29" s="6" t="n">
        <v>19297</v>
      </c>
      <c r="C29" s="6" t="n">
        <v>0</v>
      </c>
      <c r="D29" s="6" t="n">
        <v>0</v>
      </c>
      <c r="E29" s="4" t="inlineStr">
        <is>
          <t xml:space="preserve"> </t>
        </is>
      </c>
    </row>
    <row r="30">
      <c r="A30" s="4" t="inlineStr">
        <is>
          <t>Repayment of term loan</t>
        </is>
      </c>
      <c r="B30" s="6" t="n">
        <v>-34947</v>
      </c>
      <c r="C30" s="6" t="n">
        <v>0</v>
      </c>
      <c r="D30" s="6" t="n">
        <v>0</v>
      </c>
      <c r="E30" s="4" t="inlineStr">
        <is>
          <t xml:space="preserve"> </t>
        </is>
      </c>
    </row>
    <row r="31">
      <c r="A31" s="4" t="inlineStr">
        <is>
          <t>Proceeds from term loan</t>
        </is>
      </c>
      <c r="B31" s="6" t="n">
        <v>0</v>
      </c>
      <c r="C31" s="6" t="n">
        <v>200000</v>
      </c>
      <c r="D31" s="6" t="n">
        <v>0</v>
      </c>
      <c r="E31" s="4" t="inlineStr">
        <is>
          <t xml:space="preserve"> </t>
        </is>
      </c>
    </row>
    <row r="32">
      <c r="A32" s="4" t="inlineStr">
        <is>
          <t>Payment of debt issuance costs</t>
        </is>
      </c>
      <c r="B32" s="6" t="n">
        <v>-583</v>
      </c>
      <c r="C32" s="6" t="n">
        <v>-11837</v>
      </c>
      <c r="D32" s="6" t="n">
        <v>0</v>
      </c>
      <c r="E32" s="4" t="inlineStr">
        <is>
          <t xml:space="preserve"> </t>
        </is>
      </c>
    </row>
    <row r="33">
      <c r="A33" s="4" t="inlineStr">
        <is>
          <t>Net cash (used in) provided by financing activities</t>
        </is>
      </c>
      <c r="B33" s="6" t="n">
        <v>-16740</v>
      </c>
      <c r="C33" s="6" t="n">
        <v>185370</v>
      </c>
      <c r="D33" s="6" t="n">
        <v>2944</v>
      </c>
      <c r="E33" s="4" t="inlineStr">
        <is>
          <t xml:space="preserve"> </t>
        </is>
      </c>
    </row>
    <row r="34">
      <c r="A34" s="4" t="inlineStr">
        <is>
          <t>Effect of exchange rate changes on cash, cash equivalents and restricted cash</t>
        </is>
      </c>
      <c r="B34" s="6" t="n">
        <v>280</v>
      </c>
      <c r="C34" s="6" t="n">
        <v>2456</v>
      </c>
      <c r="D34" s="6" t="n">
        <v>1321</v>
      </c>
      <c r="E34" s="4" t="inlineStr">
        <is>
          <t xml:space="preserve"> </t>
        </is>
      </c>
    </row>
    <row r="35">
      <c r="A35" s="4" t="inlineStr">
        <is>
          <t>Net (decrease) increase in cash, cash equivalents and restricted cash</t>
        </is>
      </c>
      <c r="B35" s="6" t="n">
        <v>-49936</v>
      </c>
      <c r="C35" s="6" t="n">
        <v>69938</v>
      </c>
      <c r="D35" s="6" t="n">
        <v>-83508</v>
      </c>
      <c r="E35" s="4" t="inlineStr">
        <is>
          <t xml:space="preserve"> </t>
        </is>
      </c>
    </row>
    <row r="36">
      <c r="A36" s="4" t="inlineStr">
        <is>
          <t>Cash, cash equivalents and restricted cash at beginning of period</t>
        </is>
      </c>
      <c r="B36" s="6" t="n">
        <v>187887</v>
      </c>
      <c r="C36" s="6" t="n">
        <v>117949</v>
      </c>
      <c r="D36" s="6" t="n">
        <v>201457</v>
      </c>
      <c r="E36" s="4" t="inlineStr">
        <is>
          <t xml:space="preserve"> </t>
        </is>
      </c>
    </row>
    <row r="37">
      <c r="A37" s="4" t="inlineStr">
        <is>
          <t>Cash, cash equivalents and restricted cash, at end of period</t>
        </is>
      </c>
      <c r="B37" s="6" t="n">
        <v>137951</v>
      </c>
      <c r="C37" s="6" t="n">
        <v>187887</v>
      </c>
      <c r="D37" s="6" t="n">
        <v>117949</v>
      </c>
      <c r="E37" s="6" t="n">
        <v>201457</v>
      </c>
    </row>
    <row r="38">
      <c r="A38" s="3" t="inlineStr">
        <is>
          <t>Supplemental disclosure of cash flow information</t>
        </is>
      </c>
      <c r="B38" s="4" t="inlineStr">
        <is>
          <t xml:space="preserve"> </t>
        </is>
      </c>
      <c r="C38" s="4" t="inlineStr">
        <is>
          <t xml:space="preserve"> </t>
        </is>
      </c>
      <c r="D38" s="4" t="inlineStr">
        <is>
          <t xml:space="preserve"> </t>
        </is>
      </c>
      <c r="E38" s="4" t="inlineStr">
        <is>
          <t xml:space="preserve"> </t>
        </is>
      </c>
    </row>
    <row r="39">
      <c r="A39" s="4" t="inlineStr">
        <is>
          <t>Cash paid for income taxes, net of refunds</t>
        </is>
      </c>
      <c r="B39" s="6" t="n">
        <v>0</v>
      </c>
      <c r="C39" s="6" t="n">
        <v>6117</v>
      </c>
      <c r="D39" s="6" t="n">
        <v>8489</v>
      </c>
      <c r="E39" s="4" t="inlineStr">
        <is>
          <t xml:space="preserve"> </t>
        </is>
      </c>
    </row>
    <row r="40">
      <c r="A40" s="4" t="inlineStr">
        <is>
          <t>Cash paid for interest</t>
        </is>
      </c>
      <c r="B40" s="6" t="n">
        <v>22386</v>
      </c>
      <c r="C40" s="6" t="n">
        <v>6522</v>
      </c>
      <c r="D40" s="6" t="n">
        <v>1714</v>
      </c>
      <c r="E40" s="4" t="inlineStr">
        <is>
          <t xml:space="preserve"> </t>
        </is>
      </c>
    </row>
    <row r="41">
      <c r="A41" s="3" t="inlineStr">
        <is>
          <t>Cash, cash equivalents and restricted cash, at end of period</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6" t="n">
        <v>134303</v>
      </c>
      <c r="C42" s="6" t="n">
        <v>185121</v>
      </c>
      <c r="D42" s="6" t="n">
        <v>117949</v>
      </c>
      <c r="E42" s="4" t="inlineStr">
        <is>
          <t xml:space="preserve"> </t>
        </is>
      </c>
    </row>
    <row r="43">
      <c r="A43" s="4" t="inlineStr">
        <is>
          <t>Restricted cash</t>
        </is>
      </c>
      <c r="B43" s="6" t="n">
        <v>1259</v>
      </c>
      <c r="C43" s="6" t="n">
        <v>0</v>
      </c>
      <c r="D43" s="6" t="n">
        <v>0</v>
      </c>
      <c r="E43" s="4" t="inlineStr">
        <is>
          <t xml:space="preserve"> </t>
        </is>
      </c>
    </row>
    <row r="44">
      <c r="A44" s="4" t="inlineStr">
        <is>
          <t>Restricted cash, current (included in other current assets)</t>
        </is>
      </c>
      <c r="B44" s="6" t="n">
        <v>0</v>
      </c>
      <c r="C44" s="6" t="n">
        <v>1000</v>
      </c>
      <c r="D44" s="6" t="n">
        <v>0</v>
      </c>
      <c r="E44" s="4" t="inlineStr">
        <is>
          <t xml:space="preserve"> </t>
        </is>
      </c>
    </row>
    <row r="45">
      <c r="A45" s="4" t="inlineStr">
        <is>
          <t>Restricted cash, non-current (included in other assets)</t>
        </is>
      </c>
      <c r="B45" s="6" t="n">
        <v>2389</v>
      </c>
      <c r="C45" s="6" t="n">
        <v>1766</v>
      </c>
      <c r="D45" s="6" t="n">
        <v>0</v>
      </c>
      <c r="E45" s="4" t="inlineStr">
        <is>
          <t xml:space="preserve"> </t>
        </is>
      </c>
    </row>
    <row r="46">
      <c r="A46" s="4" t="inlineStr">
        <is>
          <t>Cash, cash equivalents and restricted cash, at end of period</t>
        </is>
      </c>
      <c r="B46" s="7" t="n">
        <v>137951</v>
      </c>
      <c r="C46" s="7" t="n">
        <v>187887</v>
      </c>
      <c r="D46" s="7" t="n">
        <v>117949</v>
      </c>
      <c r="E46" s="7" t="n">
        <v>201457</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Warranty (Details) - USD ($) $ in Thousands</t>
        </is>
      </c>
      <c r="B1" s="2" t="inlineStr">
        <is>
          <t>12 Months Ended</t>
        </is>
      </c>
    </row>
    <row r="2">
      <c r="B2" s="2" t="inlineStr">
        <is>
          <t>Dec. 28, 2024</t>
        </is>
      </c>
      <c r="C2" s="2" t="inlineStr">
        <is>
          <t>Dec. 30, 2023</t>
        </is>
      </c>
      <c r="D2" s="2" t="inlineStr">
        <is>
          <t>Dec. 31, 2022</t>
        </is>
      </c>
    </row>
    <row r="3">
      <c r="A3" s="3" t="inlineStr">
        <is>
          <t>Activity related to the warranty accrual</t>
        </is>
      </c>
      <c r="B3" s="4" t="inlineStr">
        <is>
          <t xml:space="preserve"> </t>
        </is>
      </c>
      <c r="C3" s="4" t="inlineStr">
        <is>
          <t xml:space="preserve"> </t>
        </is>
      </c>
      <c r="D3" s="4" t="inlineStr">
        <is>
          <t xml:space="preserve"> </t>
        </is>
      </c>
    </row>
    <row r="4">
      <c r="A4" s="4" t="inlineStr">
        <is>
          <t>Balance at beginning of period</t>
        </is>
      </c>
      <c r="B4" s="7" t="n">
        <v>24625</v>
      </c>
      <c r="C4" s="7" t="n">
        <v>27379</v>
      </c>
      <c r="D4" s="7" t="n">
        <v>32019</v>
      </c>
    </row>
    <row r="5">
      <c r="A5" s="4" t="inlineStr">
        <is>
          <t>Provision</t>
        </is>
      </c>
      <c r="B5" s="6" t="n">
        <v>14393</v>
      </c>
      <c r="C5" s="6" t="n">
        <v>18706</v>
      </c>
      <c r="D5" s="6" t="n">
        <v>22155</v>
      </c>
    </row>
    <row r="6">
      <c r="A6" s="4" t="inlineStr">
        <is>
          <t>Warranty usage</t>
        </is>
      </c>
      <c r="B6" s="6" t="n">
        <v>-20785</v>
      </c>
      <c r="C6" s="6" t="n">
        <v>-21460</v>
      </c>
      <c r="D6" s="6" t="n">
        <v>-26795</v>
      </c>
    </row>
    <row r="7">
      <c r="A7" s="4" t="inlineStr">
        <is>
          <t>Balance at end of period</t>
        </is>
      </c>
      <c r="B7" s="7" t="n">
        <v>18233</v>
      </c>
      <c r="C7" s="7" t="n">
        <v>24625</v>
      </c>
      <c r="D7" s="7" t="n">
        <v>2737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 width="14" customWidth="1" min="5" max="5"/>
    <col width="14" customWidth="1" min="6" max="6"/>
  </cols>
  <sheetData>
    <row r="1">
      <c r="A1" s="1" t="inlineStr">
        <is>
          <t>Employee Benefits (Details) - USD ($) $ in Millions</t>
        </is>
      </c>
      <c r="B1" s="2" t="inlineStr">
        <is>
          <t>4 Months Ended</t>
        </is>
      </c>
      <c r="C1" s="2" t="inlineStr">
        <is>
          <t>8 Months Ended</t>
        </is>
      </c>
      <c r="D1" s="2" t="inlineStr">
        <is>
          <t>12 Months Ended</t>
        </is>
      </c>
    </row>
    <row r="2">
      <c r="B2" s="2" t="inlineStr">
        <is>
          <t>Apr. 30, 2024</t>
        </is>
      </c>
      <c r="C2" s="2" t="inlineStr">
        <is>
          <t>Dec. 28, 2024</t>
        </is>
      </c>
      <c r="D2" s="2" t="inlineStr">
        <is>
          <t>Dec. 28, 2024</t>
        </is>
      </c>
      <c r="E2" s="2" t="inlineStr">
        <is>
          <t>Dec. 30, 2023</t>
        </is>
      </c>
      <c r="F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benefits, matching contribution</t>
        </is>
      </c>
      <c r="B4" s="4" t="inlineStr">
        <is>
          <t xml:space="preserve"> </t>
        </is>
      </c>
      <c r="C4" s="4" t="inlineStr">
        <is>
          <t xml:space="preserve"> </t>
        </is>
      </c>
      <c r="D4" s="5" t="n">
        <v>1.8</v>
      </c>
      <c r="E4" s="5" t="n">
        <v>3.3</v>
      </c>
      <c r="F4" s="5" t="n">
        <v>3.9</v>
      </c>
    </row>
    <row r="5">
      <c r="A5" s="4" t="inlineStr">
        <is>
          <t>Employer matching contribution percent</t>
        </is>
      </c>
      <c r="B5" s="9" t="n">
        <v>0.5</v>
      </c>
      <c r="C5" s="9" t="n">
        <v>0.25</v>
      </c>
      <c r="D5" s="4" t="inlineStr">
        <is>
          <t xml:space="preserve"> </t>
        </is>
      </c>
      <c r="E5" s="4" t="inlineStr">
        <is>
          <t xml:space="preserve"> </t>
        </is>
      </c>
      <c r="F5" s="4" t="inlineStr">
        <is>
          <t xml:space="preserve"> </t>
        </is>
      </c>
    </row>
    <row r="6">
      <c r="A6" s="4" t="inlineStr">
        <is>
          <t>Percent of employees first contribution</t>
        </is>
      </c>
      <c r="B6" s="9" t="n">
        <v>0.06</v>
      </c>
      <c r="C6" s="9" t="n">
        <v>0.06</v>
      </c>
      <c r="D6" s="4" t="inlineStr">
        <is>
          <t xml:space="preserve"> </t>
        </is>
      </c>
      <c r="E6" s="4" t="inlineStr">
        <is>
          <t xml:space="preserve"> </t>
        </is>
      </c>
      <c r="F6" s="4" t="inlineStr">
        <is>
          <t xml:space="preserve"> </t>
        </is>
      </c>
    </row>
    <row r="7">
      <c r="A7" s="4" t="inlineStr">
        <is>
          <t>Maximum employee contribution percent</t>
        </is>
      </c>
      <c r="B7" s="4" t="inlineStr">
        <is>
          <t xml:space="preserve"> </t>
        </is>
      </c>
      <c r="C7" s="4" t="inlineStr">
        <is>
          <t xml:space="preserve"> </t>
        </is>
      </c>
      <c r="D7" s="9" t="n">
        <v>0.02</v>
      </c>
      <c r="E7" s="4" t="inlineStr">
        <is>
          <t xml:space="preserve"> </t>
        </is>
      </c>
      <c r="F7"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Income Taxes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23494</v>
      </c>
      <c r="C4" s="7" t="n">
        <v>-269764</v>
      </c>
      <c r="D4" s="7" t="n">
        <v>-238685</v>
      </c>
    </row>
    <row r="5">
      <c r="A5" s="4" t="inlineStr">
        <is>
          <t>Foreign</t>
        </is>
      </c>
      <c r="B5" s="6" t="n">
        <v>-21646</v>
      </c>
      <c r="C5" s="6" t="n">
        <v>-23291</v>
      </c>
      <c r="D5" s="6" t="n">
        <v>-22998</v>
      </c>
    </row>
    <row r="6">
      <c r="A6" s="4" t="inlineStr">
        <is>
          <t>Loss before income taxes</t>
        </is>
      </c>
      <c r="B6" s="7" t="n">
        <v>-145140</v>
      </c>
      <c r="C6" s="7" t="n">
        <v>-293055</v>
      </c>
      <c r="D6" s="7" t="n">
        <v>-26168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28, 2024</t>
        </is>
      </c>
      <c r="C2" s="2" t="inlineStr">
        <is>
          <t>Dec. 30,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853</v>
      </c>
      <c r="C4" s="7" t="n">
        <v>6416</v>
      </c>
      <c r="D4" s="7" t="n">
        <v>-1738</v>
      </c>
    </row>
    <row r="5">
      <c r="A5" s="4" t="inlineStr">
        <is>
          <t>State</t>
        </is>
      </c>
      <c r="B5" s="6" t="n">
        <v>119</v>
      </c>
      <c r="C5" s="6" t="n">
        <v>-955</v>
      </c>
      <c r="D5" s="6" t="n">
        <v>743</v>
      </c>
    </row>
    <row r="6">
      <c r="A6" s="4" t="inlineStr">
        <is>
          <t>Foreign</t>
        </is>
      </c>
      <c r="B6" s="6" t="n">
        <v>3575</v>
      </c>
      <c r="C6" s="6" t="n">
        <v>1071</v>
      </c>
      <c r="D6" s="6" t="n">
        <v>7118</v>
      </c>
    </row>
    <row r="7">
      <c r="A7" s="4" t="inlineStr">
        <is>
          <t>Total current income tax (benefit) provision</t>
        </is>
      </c>
      <c r="B7" s="6" t="n">
        <v>2841</v>
      </c>
      <c r="C7" s="6" t="n">
        <v>6532</v>
      </c>
      <c r="D7" s="6" t="n">
        <v>6123</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643</v>
      </c>
      <c r="D9" s="6" t="n">
        <v>18991</v>
      </c>
    </row>
    <row r="10">
      <c r="A10" s="4" t="inlineStr">
        <is>
          <t>State</t>
        </is>
      </c>
      <c r="B10" s="6" t="n">
        <v>0</v>
      </c>
      <c r="C10" s="6" t="n">
        <v>64</v>
      </c>
      <c r="D10" s="6" t="n">
        <v>10652</v>
      </c>
    </row>
    <row r="11">
      <c r="A11" s="4" t="inlineStr">
        <is>
          <t>Foreign</t>
        </is>
      </c>
      <c r="B11" s="6" t="n">
        <v>-2463</v>
      </c>
      <c r="C11" s="6" t="n">
        <v>5702</v>
      </c>
      <c r="D11" s="6" t="n">
        <v>-11154</v>
      </c>
    </row>
    <row r="12">
      <c r="A12" s="4" t="inlineStr">
        <is>
          <t>Total deferred income tax (benefit) provision</t>
        </is>
      </c>
      <c r="B12" s="6" t="n">
        <v>-2463</v>
      </c>
      <c r="C12" s="6" t="n">
        <v>5123</v>
      </c>
      <c r="D12" s="6" t="n">
        <v>18489</v>
      </c>
    </row>
    <row r="13">
      <c r="A13" s="4" t="inlineStr">
        <is>
          <t>Total income tax provision</t>
        </is>
      </c>
      <c r="B13" s="7" t="n">
        <v>378</v>
      </c>
      <c r="C13" s="7" t="n">
        <v>11655</v>
      </c>
      <c r="D13" s="7" t="n">
        <v>246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28, 2024</t>
        </is>
      </c>
      <c r="C2" s="2" t="inlineStr">
        <is>
          <t>Dec. 30, 2023</t>
        </is>
      </c>
      <c r="D2" s="2" t="inlineStr">
        <is>
          <t>Dec. 31, 2022</t>
        </is>
      </c>
    </row>
    <row r="3">
      <c r="A3" s="3" t="inlineStr">
        <is>
          <t>Reconciliation of the expected tax (benefit) expense</t>
        </is>
      </c>
      <c r="B3" s="4" t="inlineStr">
        <is>
          <t xml:space="preserve"> </t>
        </is>
      </c>
      <c r="C3" s="4" t="inlineStr">
        <is>
          <t xml:space="preserve"> </t>
        </is>
      </c>
      <c r="D3" s="4" t="inlineStr">
        <is>
          <t xml:space="preserve"> </t>
        </is>
      </c>
    </row>
    <row r="4">
      <c r="A4" s="4" t="inlineStr">
        <is>
          <t>Statutory federal income tax</t>
        </is>
      </c>
      <c r="B4" s="7" t="n">
        <v>-30479</v>
      </c>
      <c r="C4" s="7" t="n">
        <v>-61542</v>
      </c>
      <c r="D4" s="7" t="n">
        <v>-54953</v>
      </c>
    </row>
    <row r="5">
      <c r="A5" s="4" t="inlineStr">
        <is>
          <t>State taxes (net of federal benefit)</t>
        </is>
      </c>
      <c r="B5" s="6" t="n">
        <v>-4587</v>
      </c>
      <c r="C5" s="6" t="n">
        <v>-8255</v>
      </c>
      <c r="D5" s="6" t="n">
        <v>-6314</v>
      </c>
    </row>
    <row r="6">
      <c r="A6" s="4" t="inlineStr">
        <is>
          <t>Federal and state credits</t>
        </is>
      </c>
      <c r="B6" s="6" t="n">
        <v>-3224</v>
      </c>
      <c r="C6" s="6" t="n">
        <v>-8268</v>
      </c>
      <c r="D6" s="6" t="n">
        <v>-9473</v>
      </c>
    </row>
    <row r="7">
      <c r="A7" s="4" t="inlineStr">
        <is>
          <t>Excess tax expenses from stock-based compensation</t>
        </is>
      </c>
      <c r="B7" s="6" t="n">
        <v>6115</v>
      </c>
      <c r="C7" s="6" t="n">
        <v>3220</v>
      </c>
      <c r="D7" s="6" t="n">
        <v>1813</v>
      </c>
    </row>
    <row r="8">
      <c r="A8" s="4" t="inlineStr">
        <is>
          <t>Foreign-derived intangible income</t>
        </is>
      </c>
      <c r="B8" s="6" t="n">
        <v>0</v>
      </c>
      <c r="C8" s="6" t="n">
        <v>0</v>
      </c>
      <c r="D8" s="6" t="n">
        <v>-1364</v>
      </c>
    </row>
    <row r="9">
      <c r="A9" s="4" t="inlineStr">
        <is>
          <t>Executive compensation</t>
        </is>
      </c>
      <c r="B9" s="6" t="n">
        <v>388</v>
      </c>
      <c r="C9" s="6" t="n">
        <v>1053</v>
      </c>
      <c r="D9" s="6" t="n">
        <v>541</v>
      </c>
    </row>
    <row r="10">
      <c r="A10" s="4" t="inlineStr">
        <is>
          <t>Foreign tax rate differential</t>
        </is>
      </c>
      <c r="B10" s="6" t="n">
        <v>-492</v>
      </c>
      <c r="C10" s="6" t="n">
        <v>1046</v>
      </c>
      <c r="D10" s="6" t="n">
        <v>1416</v>
      </c>
    </row>
    <row r="11">
      <c r="A11" s="4" t="inlineStr">
        <is>
          <t>Change in valuation allowance</t>
        </is>
      </c>
      <c r="B11" s="6" t="n">
        <v>34920</v>
      </c>
      <c r="C11" s="6" t="n">
        <v>78727</v>
      </c>
      <c r="D11" s="6" t="n">
        <v>91905</v>
      </c>
    </row>
    <row r="12">
      <c r="A12" s="4" t="inlineStr">
        <is>
          <t>Deductible and non-deductible transaction costs</t>
        </is>
      </c>
      <c r="B12" s="6" t="n">
        <v>-4301</v>
      </c>
      <c r="C12" s="6" t="n">
        <v>3654</v>
      </c>
      <c r="D12" s="6" t="n">
        <v>2711</v>
      </c>
    </row>
    <row r="13">
      <c r="A13" s="4" t="inlineStr">
        <is>
          <t>Changes in unrecognized tax benefit</t>
        </is>
      </c>
      <c r="B13" s="6" t="n">
        <v>1194</v>
      </c>
      <c r="C13" s="6" t="n">
        <v>2677</v>
      </c>
      <c r="D13" s="6" t="n">
        <v>326</v>
      </c>
    </row>
    <row r="14">
      <c r="A14" s="4" t="inlineStr">
        <is>
          <t>Other</t>
        </is>
      </c>
      <c r="B14" s="6" t="n">
        <v>844</v>
      </c>
      <c r="C14" s="6" t="n">
        <v>-657</v>
      </c>
      <c r="D14" s="6" t="n">
        <v>-1996</v>
      </c>
    </row>
    <row r="15">
      <c r="A15" s="4" t="inlineStr">
        <is>
          <t>Total income tax provision</t>
        </is>
      </c>
      <c r="B15" s="7" t="n">
        <v>378</v>
      </c>
      <c r="C15" s="7" t="n">
        <v>11655</v>
      </c>
      <c r="D15" s="7" t="n">
        <v>246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Capitalized research and development</t>
        </is>
      </c>
      <c r="B3" s="7" t="n">
        <v>53254</v>
      </c>
      <c r="C3" s="7" t="n">
        <v>49684</v>
      </c>
    </row>
    <row r="4">
      <c r="A4" s="4" t="inlineStr">
        <is>
          <t>Revenue reserves</t>
        </is>
      </c>
      <c r="B4" s="6" t="n">
        <v>10620</v>
      </c>
      <c r="C4" s="6" t="n">
        <v>14949</v>
      </c>
    </row>
    <row r="5">
      <c r="A5" s="4" t="inlineStr">
        <is>
          <t>Accruals and other liabilities</t>
        </is>
      </c>
      <c r="B5" s="6" t="n">
        <v>14376</v>
      </c>
      <c r="C5" s="6" t="n">
        <v>15589</v>
      </c>
    </row>
    <row r="6">
      <c r="A6" s="4" t="inlineStr">
        <is>
          <t>Operating lease liabilities</t>
        </is>
      </c>
      <c r="B6" s="6" t="n">
        <v>7158</v>
      </c>
      <c r="C6" s="6" t="n">
        <v>7785</v>
      </c>
    </row>
    <row r="7">
      <c r="A7" s="4" t="inlineStr">
        <is>
          <t>Tax credits and net operating loss carryforwards</t>
        </is>
      </c>
      <c r="B7" s="6" t="n">
        <v>129216</v>
      </c>
      <c r="C7" s="6" t="n">
        <v>93302</v>
      </c>
    </row>
    <row r="8">
      <c r="A8" s="4" t="inlineStr">
        <is>
          <t>Stock-based compensation</t>
        </is>
      </c>
      <c r="B8" s="6" t="n">
        <v>2600</v>
      </c>
      <c r="C8" s="6" t="n">
        <v>4196</v>
      </c>
    </row>
    <row r="9">
      <c r="A9" s="4" t="inlineStr">
        <is>
          <t>Interest expense</t>
        </is>
      </c>
      <c r="B9" s="6" t="n">
        <v>13314</v>
      </c>
      <c r="C9" s="6" t="n">
        <v>3312</v>
      </c>
    </row>
    <row r="10">
      <c r="A10" s="4" t="inlineStr">
        <is>
          <t>Other</t>
        </is>
      </c>
      <c r="B10" s="6" t="n">
        <v>6385</v>
      </c>
      <c r="C10" s="6" t="n">
        <v>7530</v>
      </c>
    </row>
    <row r="11">
      <c r="A11" s="4" t="inlineStr">
        <is>
          <t>Total deferred tax assets</t>
        </is>
      </c>
      <c r="B11" s="6" t="n">
        <v>236923</v>
      </c>
      <c r="C11" s="6" t="n">
        <v>196347</v>
      </c>
    </row>
    <row r="12">
      <c r="A12" s="4" t="inlineStr">
        <is>
          <t>Valuation allowance</t>
        </is>
      </c>
      <c r="B12" s="6" t="n">
        <v>-220867</v>
      </c>
      <c r="C12" s="6" t="n">
        <v>-178568</v>
      </c>
    </row>
    <row r="13">
      <c r="A13" s="4" t="inlineStr">
        <is>
          <t>Total deferred tax assets, net of valuation allowance</t>
        </is>
      </c>
      <c r="B13" s="6" t="n">
        <v>16056</v>
      </c>
      <c r="C13" s="6" t="n">
        <v>17779</v>
      </c>
    </row>
    <row r="14">
      <c r="A14" s="3" t="inlineStr">
        <is>
          <t>Deferred tax liabilities:</t>
        </is>
      </c>
      <c r="B14" s="4" t="inlineStr">
        <is>
          <t xml:space="preserve"> </t>
        </is>
      </c>
      <c r="C14" s="4" t="inlineStr">
        <is>
          <t xml:space="preserve"> </t>
        </is>
      </c>
    </row>
    <row r="15">
      <c r="A15" s="4" t="inlineStr">
        <is>
          <t>Intangible assets</t>
        </is>
      </c>
      <c r="B15" s="6" t="n">
        <v>897</v>
      </c>
      <c r="C15" s="6" t="n">
        <v>1635</v>
      </c>
    </row>
    <row r="16">
      <c r="A16" s="4" t="inlineStr">
        <is>
          <t>Operating lease right-of-use assets</t>
        </is>
      </c>
      <c r="B16" s="6" t="n">
        <v>4094</v>
      </c>
      <c r="C16" s="6" t="n">
        <v>4592</v>
      </c>
    </row>
    <row r="17">
      <c r="A17" s="4" t="inlineStr">
        <is>
          <t>Other</t>
        </is>
      </c>
      <c r="B17" s="6" t="n">
        <v>1297</v>
      </c>
      <c r="C17" s="6" t="n">
        <v>3407</v>
      </c>
    </row>
    <row r="18">
      <c r="A18" s="4" t="inlineStr">
        <is>
          <t>Total deferred tax liabilities</t>
        </is>
      </c>
      <c r="B18" s="6" t="n">
        <v>6288</v>
      </c>
      <c r="C18" s="6" t="n">
        <v>9634</v>
      </c>
    </row>
    <row r="19">
      <c r="A19" s="4" t="inlineStr">
        <is>
          <t>Net deferred tax assets</t>
        </is>
      </c>
      <c r="B19" s="7" t="n">
        <v>9768</v>
      </c>
      <c r="C19" s="7" t="n">
        <v>81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28, 2024</t>
        </is>
      </c>
      <c r="C2" s="2" t="inlineStr">
        <is>
          <t>Dec. 30, 2023</t>
        </is>
      </c>
    </row>
    <row r="3">
      <c r="A3" s="3" t="inlineStr">
        <is>
          <t>Tax Credit Carryforward [Line Items]</t>
        </is>
      </c>
      <c r="B3" s="4" t="inlineStr">
        <is>
          <t xml:space="preserve"> </t>
        </is>
      </c>
      <c r="C3" s="4" t="inlineStr">
        <is>
          <t xml:space="preserve"> </t>
        </is>
      </c>
    </row>
    <row r="4">
      <c r="A4" s="4" t="inlineStr">
        <is>
          <t>Change in valuation allowance</t>
        </is>
      </c>
      <c r="B4" s="7" t="n">
        <v>42300</v>
      </c>
      <c r="C4" s="4" t="inlineStr">
        <is>
          <t xml:space="preserve"> </t>
        </is>
      </c>
    </row>
    <row r="5">
      <c r="A5" s="4" t="inlineStr">
        <is>
          <t>Valuation allowance</t>
        </is>
      </c>
      <c r="B5" s="6" t="n">
        <v>220867</v>
      </c>
      <c r="C5" s="7" t="n">
        <v>178568</v>
      </c>
    </row>
    <row r="6">
      <c r="A6" s="4" t="inlineStr">
        <is>
          <t>Income tax penalties and interest accrued</t>
        </is>
      </c>
      <c r="B6" s="6" t="n">
        <v>0</v>
      </c>
      <c r="C6" s="6" t="n">
        <v>0</v>
      </c>
    </row>
    <row r="7">
      <c r="A7" s="4" t="inlineStr">
        <is>
          <t>Unrecognized tax benefits that would impact effective tax rate</t>
        </is>
      </c>
      <c r="B7" s="6" t="n">
        <v>6700</v>
      </c>
      <c r="C7" s="4" t="inlineStr">
        <is>
          <t xml:space="preserve"> </t>
        </is>
      </c>
    </row>
    <row r="8">
      <c r="A8" s="4" t="inlineStr">
        <is>
          <t>Income taxes, accrued interest</t>
        </is>
      </c>
      <c r="B8" s="6" t="n">
        <v>1900</v>
      </c>
      <c r="C8" s="7" t="n">
        <v>1800</v>
      </c>
    </row>
    <row r="9">
      <c r="A9" s="4" t="inlineStr">
        <is>
          <t>Domestic Tax Jurisdiction</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Operating loss carryforwards</t>
        </is>
      </c>
      <c r="B11" s="6" t="n">
        <v>312200</v>
      </c>
      <c r="C11" s="4" t="inlineStr">
        <is>
          <t xml:space="preserve"> </t>
        </is>
      </c>
    </row>
    <row r="12">
      <c r="A12" s="4" t="inlineStr">
        <is>
          <t>Tax credit carryforward</t>
        </is>
      </c>
      <c r="B12" s="6" t="n">
        <v>14600</v>
      </c>
      <c r="C12" s="4" t="inlineStr">
        <is>
          <t xml:space="preserve"> </t>
        </is>
      </c>
    </row>
    <row r="13">
      <c r="A13" s="4" t="inlineStr">
        <is>
          <t>Operating loss carryforward, indefinite carryforward period</t>
        </is>
      </c>
      <c r="B13" s="6" t="n">
        <v>310800</v>
      </c>
      <c r="C13" s="4" t="inlineStr">
        <is>
          <t xml:space="preserve"> </t>
        </is>
      </c>
    </row>
    <row r="14">
      <c r="A14" s="4" t="inlineStr">
        <is>
          <t>Operating loss carryforwards, subject to expiration</t>
        </is>
      </c>
      <c r="B14" s="6" t="n">
        <v>1400</v>
      </c>
      <c r="C14" s="4" t="inlineStr">
        <is>
          <t xml:space="preserve"> </t>
        </is>
      </c>
    </row>
    <row r="15">
      <c r="A15" s="4" t="inlineStr">
        <is>
          <t>State and Local Jurisdiction</t>
        </is>
      </c>
      <c r="B15" s="4" t="inlineStr">
        <is>
          <t xml:space="preserve"> </t>
        </is>
      </c>
      <c r="C15" s="4" t="inlineStr">
        <is>
          <t xml:space="preserve"> </t>
        </is>
      </c>
    </row>
    <row r="16">
      <c r="A16" s="3" t="inlineStr">
        <is>
          <t>Tax Credit Carryforward [Line Items]</t>
        </is>
      </c>
      <c r="B16" s="4" t="inlineStr">
        <is>
          <t xml:space="preserve"> </t>
        </is>
      </c>
      <c r="C16" s="4" t="inlineStr">
        <is>
          <t xml:space="preserve"> </t>
        </is>
      </c>
    </row>
    <row r="17">
      <c r="A17" s="4" t="inlineStr">
        <is>
          <t>Operating loss carryforwards</t>
        </is>
      </c>
      <c r="B17" s="6" t="n">
        <v>294200</v>
      </c>
      <c r="C17" s="4" t="inlineStr">
        <is>
          <t xml:space="preserve"> </t>
        </is>
      </c>
    </row>
    <row r="18">
      <c r="A18" s="4" t="inlineStr">
        <is>
          <t>Tax credit carryforward</t>
        </is>
      </c>
      <c r="B18" s="6" t="n">
        <v>27400</v>
      </c>
      <c r="C18" s="4" t="inlineStr">
        <is>
          <t xml:space="preserve"> </t>
        </is>
      </c>
    </row>
    <row r="19">
      <c r="A19" s="4" t="inlineStr">
        <is>
          <t>Foreign Tax Jurisdiction</t>
        </is>
      </c>
      <c r="B19" s="4" t="inlineStr">
        <is>
          <t xml:space="preserve"> </t>
        </is>
      </c>
      <c r="C19" s="4" t="inlineStr">
        <is>
          <t xml:space="preserve"> </t>
        </is>
      </c>
    </row>
    <row r="20">
      <c r="A20" s="3" t="inlineStr">
        <is>
          <t>Tax Credit Carryforward [Line Items]</t>
        </is>
      </c>
      <c r="B20" s="4" t="inlineStr">
        <is>
          <t xml:space="preserve"> </t>
        </is>
      </c>
      <c r="C20" s="4" t="inlineStr">
        <is>
          <t xml:space="preserve"> </t>
        </is>
      </c>
    </row>
    <row r="21">
      <c r="A21" s="4" t="inlineStr">
        <is>
          <t>Operating loss carryforwards</t>
        </is>
      </c>
      <c r="B21" s="7" t="n">
        <v>51200</v>
      </c>
      <c r="C2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Rollforward (Details) - SEC Schedule, 12-09, Valuation Allowance, Deferred Tax Asset - USD ($) $ in Thousands</t>
        </is>
      </c>
      <c r="B1" s="2" t="inlineStr">
        <is>
          <t>12 Months Ended</t>
        </is>
      </c>
    </row>
    <row r="2">
      <c r="B2" s="2" t="inlineStr">
        <is>
          <t>Dec. 28, 2024</t>
        </is>
      </c>
      <c r="C2" s="2" t="inlineStr">
        <is>
          <t>Dec. 30, 2023</t>
        </is>
      </c>
      <c r="D2" s="2" t="inlineStr">
        <is>
          <t>Dec. 31,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7" t="n">
        <v>178568</v>
      </c>
      <c r="C4" s="7" t="n">
        <v>99444</v>
      </c>
      <c r="D4" s="7" t="n">
        <v>13136</v>
      </c>
    </row>
    <row r="5">
      <c r="A5" s="4" t="inlineStr">
        <is>
          <t>Charges to costs and expenses</t>
        </is>
      </c>
      <c r="B5" s="6" t="n">
        <v>37305</v>
      </c>
      <c r="C5" s="6" t="n">
        <v>73238</v>
      </c>
      <c r="D5" s="6" t="n">
        <v>82630</v>
      </c>
    </row>
    <row r="6">
      <c r="A6" s="4" t="inlineStr">
        <is>
          <t>Charges to other accounts</t>
        </is>
      </c>
      <c r="B6" s="6" t="n">
        <v>4994</v>
      </c>
      <c r="C6" s="6" t="n">
        <v>5886</v>
      </c>
      <c r="D6" s="6" t="n">
        <v>3678</v>
      </c>
    </row>
    <row r="7">
      <c r="A7" s="4" t="inlineStr">
        <is>
          <t>Balance at end of period</t>
        </is>
      </c>
      <c r="B7" s="7" t="n">
        <v>220867</v>
      </c>
      <c r="C7" s="7" t="n">
        <v>178568</v>
      </c>
      <c r="D7" s="7" t="n">
        <v>9944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28, 2024</t>
        </is>
      </c>
      <c r="C2" s="2" t="inlineStr">
        <is>
          <t>Dec. 30, 2023</t>
        </is>
      </c>
      <c r="D2" s="2" t="inlineStr">
        <is>
          <t>Dec. 31, 2022</t>
        </is>
      </c>
    </row>
    <row r="3">
      <c r="A3" s="3" t="inlineStr">
        <is>
          <t>Company's adjustments to its uncertain tax position</t>
        </is>
      </c>
      <c r="B3" s="4" t="inlineStr">
        <is>
          <t xml:space="preserve"> </t>
        </is>
      </c>
      <c r="C3" s="4" t="inlineStr">
        <is>
          <t xml:space="preserve"> </t>
        </is>
      </c>
      <c r="D3" s="4" t="inlineStr">
        <is>
          <t xml:space="preserve"> </t>
        </is>
      </c>
    </row>
    <row r="4">
      <c r="A4" s="4" t="inlineStr">
        <is>
          <t>Balance at beginning of period</t>
        </is>
      </c>
      <c r="B4" s="7" t="n">
        <v>11648</v>
      </c>
      <c r="C4" s="7" t="n">
        <v>9606</v>
      </c>
      <c r="D4" s="7" t="n">
        <v>9842</v>
      </c>
    </row>
    <row r="5">
      <c r="A5" s="4" t="inlineStr">
        <is>
          <t>Increase for tax positions related to the current year</t>
        </is>
      </c>
      <c r="B5" s="6" t="n">
        <v>2241</v>
      </c>
      <c r="C5" s="6" t="n">
        <v>539</v>
      </c>
      <c r="D5" s="6" t="n">
        <v>1117</v>
      </c>
    </row>
    <row r="6">
      <c r="A6" s="4" t="inlineStr">
        <is>
          <t>Increase for tax positions related to prior years</t>
        </is>
      </c>
      <c r="B6" s="6" t="n">
        <v>76</v>
      </c>
      <c r="C6" s="6" t="n">
        <v>1888</v>
      </c>
      <c r="D6" s="6" t="n">
        <v>672</v>
      </c>
    </row>
    <row r="7">
      <c r="A7" s="4" t="inlineStr">
        <is>
          <t>Decrease related to settlement with taxing authorities</t>
        </is>
      </c>
      <c r="B7" s="6" t="n">
        <v>0</v>
      </c>
      <c r="C7" s="6" t="n">
        <v>0</v>
      </c>
      <c r="D7" s="6" t="n">
        <v>-1412</v>
      </c>
    </row>
    <row r="8">
      <c r="A8" s="4" t="inlineStr">
        <is>
          <t>Decrease for lapses of statute of limitations</t>
        </is>
      </c>
      <c r="B8" s="6" t="n">
        <v>-1295</v>
      </c>
      <c r="C8" s="6" t="n">
        <v>-385</v>
      </c>
      <c r="D8" s="6" t="n">
        <v>-613</v>
      </c>
    </row>
    <row r="9">
      <c r="A9" s="4" t="inlineStr">
        <is>
          <t>Balance at end of period</t>
        </is>
      </c>
      <c r="B9" s="7" t="n">
        <v>12670</v>
      </c>
      <c r="C9" s="7" t="n">
        <v>11648</v>
      </c>
      <c r="D9" s="7" t="n">
        <v>960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Geographic Information and Significant Customers - Segment Information (Details) - USD ($) $ in Thousands</t>
        </is>
      </c>
      <c r="B1" s="2" t="inlineStr">
        <is>
          <t>12 Months Ended</t>
        </is>
      </c>
    </row>
    <row r="2">
      <c r="B2" s="2" t="inlineStr">
        <is>
          <t>Dec. 28, 2024</t>
        </is>
      </c>
      <c r="C2" s="2" t="inlineStr">
        <is>
          <t>Dec. 30,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681849</v>
      </c>
      <c r="C4" s="7" t="n">
        <v>890580</v>
      </c>
      <c r="D4" s="7" t="n">
        <v>1183383</v>
      </c>
    </row>
    <row r="5">
      <c r="A5" s="4" t="inlineStr">
        <is>
          <t>Cost of product revenue</t>
        </is>
      </c>
      <c r="B5" s="6" t="n">
        <v>539492</v>
      </c>
      <c r="C5" s="6" t="n">
        <v>694209</v>
      </c>
      <c r="D5" s="6" t="n">
        <v>833290</v>
      </c>
    </row>
    <row r="6">
      <c r="A6" s="4" t="inlineStr">
        <is>
          <t>Research and development</t>
        </is>
      </c>
      <c r="B6" s="6" t="n">
        <v>93283</v>
      </c>
      <c r="C6" s="6" t="n">
        <v>143526</v>
      </c>
      <c r="D6" s="6" t="n">
        <v>165222</v>
      </c>
    </row>
    <row r="7">
      <c r="A7" s="4" t="inlineStr">
        <is>
          <t>General and administrative</t>
        </is>
      </c>
      <c r="B7" s="6" t="n">
        <v>-17066</v>
      </c>
      <c r="C7" s="6" t="n">
        <v>104100</v>
      </c>
      <c r="D7" s="6" t="n">
        <v>113590</v>
      </c>
    </row>
    <row r="8">
      <c r="A8" s="4" t="inlineStr">
        <is>
          <t>Restructuring and other</t>
        </is>
      </c>
      <c r="B8" s="6" t="n">
        <v>28719</v>
      </c>
      <c r="C8" s="6" t="n">
        <v>8155</v>
      </c>
      <c r="D8" s="6" t="n">
        <v>9042</v>
      </c>
    </row>
    <row r="9">
      <c r="A9" s="4" t="inlineStr">
        <is>
          <t>Amortization of acquired intangible assets</t>
        </is>
      </c>
      <c r="B9" s="6" t="n">
        <v>1543</v>
      </c>
      <c r="C9" s="6" t="n">
        <v>5366</v>
      </c>
      <c r="D9" s="6" t="n">
        <v>12549</v>
      </c>
    </row>
    <row r="10">
      <c r="A10" s="4" t="inlineStr">
        <is>
          <t>Other expense, net</t>
        </is>
      </c>
      <c r="B10" s="6" t="n">
        <v>-42190</v>
      </c>
      <c r="C10" s="6" t="n">
        <v>-28975</v>
      </c>
      <c r="D10" s="6" t="n">
        <v>-21300</v>
      </c>
    </row>
    <row r="11">
      <c r="A11" s="4" t="inlineStr">
        <is>
          <t>Income tax expense</t>
        </is>
      </c>
      <c r="B11" s="6" t="n">
        <v>378</v>
      </c>
      <c r="C11" s="6" t="n">
        <v>11655</v>
      </c>
      <c r="D11" s="6" t="n">
        <v>24612</v>
      </c>
    </row>
    <row r="12">
      <c r="A12" s="4" t="inlineStr">
        <is>
          <t>Net loss</t>
        </is>
      </c>
      <c r="B12" s="6" t="n">
        <v>-145518</v>
      </c>
      <c r="C12" s="6" t="n">
        <v>-304710</v>
      </c>
      <c r="D12" s="6" t="n">
        <v>-286295</v>
      </c>
    </row>
    <row r="13">
      <c r="A13" s="4" t="inlineStr">
        <is>
          <t>Reportable Segment</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t>
        </is>
      </c>
      <c r="B15" s="6" t="n">
        <v>681849</v>
      </c>
      <c r="C15" s="6" t="n">
        <v>890580</v>
      </c>
      <c r="D15" s="6" t="n">
        <v>1183383</v>
      </c>
    </row>
    <row r="16">
      <c r="A16" s="4" t="inlineStr">
        <is>
          <t>Cost of product revenue</t>
        </is>
      </c>
      <c r="B16" s="6" t="n">
        <v>539492</v>
      </c>
      <c r="C16" s="6" t="n">
        <v>694209</v>
      </c>
      <c r="D16" s="6" t="n">
        <v>833290</v>
      </c>
    </row>
    <row r="17">
      <c r="A17" s="4" t="inlineStr">
        <is>
          <t>Research and development</t>
        </is>
      </c>
      <c r="B17" s="6" t="n">
        <v>93283</v>
      </c>
      <c r="C17" s="6" t="n">
        <v>143526</v>
      </c>
      <c r="D17" s="6" t="n">
        <v>165222</v>
      </c>
    </row>
    <row r="18">
      <c r="A18" s="4" t="inlineStr">
        <is>
          <t>Working marketing</t>
        </is>
      </c>
      <c r="B18" s="6" t="n">
        <v>52150</v>
      </c>
      <c r="C18" s="6" t="n">
        <v>87844</v>
      </c>
      <c r="D18" s="6" t="n">
        <v>149945</v>
      </c>
    </row>
    <row r="19">
      <c r="A19" s="4" t="inlineStr">
        <is>
          <t>Other selling and marketing</t>
        </is>
      </c>
      <c r="B19" s="6" t="n">
        <v>86678</v>
      </c>
      <c r="C19" s="6" t="n">
        <v>111460</v>
      </c>
      <c r="D19" s="6" t="n">
        <v>140128</v>
      </c>
    </row>
    <row r="20">
      <c r="A20" s="4" t="inlineStr">
        <is>
          <t>General and administrative</t>
        </is>
      </c>
      <c r="B20" s="6" t="n">
        <v>-17066</v>
      </c>
      <c r="C20" s="6" t="n">
        <v>104100</v>
      </c>
      <c r="D20" s="6" t="n">
        <v>113590</v>
      </c>
    </row>
    <row r="21">
      <c r="A21" s="4" t="inlineStr">
        <is>
          <t>Restructuring and other</t>
        </is>
      </c>
      <c r="B21" s="6" t="n">
        <v>28719</v>
      </c>
      <c r="C21" s="6" t="n">
        <v>8155</v>
      </c>
      <c r="D21" s="6" t="n">
        <v>9042</v>
      </c>
    </row>
    <row r="22">
      <c r="A22" s="4" t="inlineStr">
        <is>
          <t>Amortization of acquired intangible assets</t>
        </is>
      </c>
      <c r="B22" s="6" t="n">
        <v>1543</v>
      </c>
      <c r="C22" s="6" t="n">
        <v>5366</v>
      </c>
      <c r="D22" s="6" t="n">
        <v>12549</v>
      </c>
    </row>
    <row r="23">
      <c r="A23" s="4" t="inlineStr">
        <is>
          <t>Other expense, net</t>
        </is>
      </c>
      <c r="B23" s="6" t="n">
        <v>-42190</v>
      </c>
      <c r="C23" s="6" t="n">
        <v>-28975</v>
      </c>
      <c r="D23" s="6" t="n">
        <v>-21300</v>
      </c>
    </row>
    <row r="24">
      <c r="A24" s="4" t="inlineStr">
        <is>
          <t>Income tax expense</t>
        </is>
      </c>
      <c r="B24" s="6" t="n">
        <v>378</v>
      </c>
      <c r="C24" s="6" t="n">
        <v>11655</v>
      </c>
      <c r="D24" s="6" t="n">
        <v>24612</v>
      </c>
    </row>
    <row r="25">
      <c r="A25" s="4" t="inlineStr">
        <is>
          <t>Net loss</t>
        </is>
      </c>
      <c r="B25" s="7" t="n">
        <v>-145518</v>
      </c>
      <c r="C25" s="7" t="n">
        <v>-304710</v>
      </c>
      <c r="D25" s="7" t="n">
        <v>-28629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iRobot Corporation ("iRobot" or the "Company") designs, builds and sells robots and home innovations that make life better. The Company's portfolio of home robots and smart home devices features proprietary technologies for the connected home and advanced concepts in cleaning, mapping and navigation. iRobot's durable and high-performing robots are designed using the close integration of software, electronics and hardware. The Company's revenue is primarily generated from product sales through a variety of distribution channels, including chain stores and other national retailers, through the Company's own website and app, dedicated e-commerce websites, the online arms of traditional retailers and through value-added distributors and resellers worldwide. Termination of Merger Agreement As previously disclosed, on August 4, 2022, the Company entered into an Agreement and Plan of Merger (the "Original Merger Agreement") with Amazon.com, Inc., a Delaware corporation ("Parent" or "Amazon"), and Martin Merger Sub, Inc., a Delaware corporation and an indirect wholly owned subsidiary of Amazon ("Merger Sub"), providing for, among other things, the merger of Merger Sub with and into iRobot, with the Company surviving the merger as a wholly owned subsidiary of Parent (the "Merger", and, together with the other transactions contemplated by the Merger Agreement (as defined below), (the "Transactions"). On July 24, 2023, iRobot, Amazon and Merger Sub entered into an amendment to the Original Merger Agreement (the "Amendment", and the Original Merger Agreement, as amended and supplemented by the Amendment, the "Merger Agreement"). The Amendment adjusted the merger consideration to reflect the incurrence of the Term Loan (see Note 10, Debt, for additional information). On January 28, 2024, the Company and Amazon mutually agreed to terminate the Merger Agreement and entered into a mutual termination agreement effective as of such date (the "Termination Agreement"). The termination of the Merger Agreement was approved by the Company's board of directors ("Board"). In accordance with the terms of the Termination Agreement, Amazon made a cash payment to the Company in the previously agreed amount of $94.0 million (the "Parent Termination Fee") on January 29, 2024. During the first quarter of fiscal 2024, as a result of the termination of the Merger Agreement and receipt of the Parent Termination Fee of $94.0 million from Amazon, the Company made a payment of $18.8 million for professional fees incurred in connection with the Transactions. In accordance with the terms of the Credit Agreement (as defined below), the Company applied $35.0 million to repay a portion of the Term Loan. The remaining $40.0 million of the Parent Termination Fee was set aside as restricted cash to be used for future repayments of the Term Loan subject to limited rights of the Company to utilize such amounts for the purchase of inventory. See Note 10, Debt , for additional information. The Parent Termination Fee received net of professional fees paid was $75.2 million and was recorded during the first quarter of fiscal 2024 as a benefit in general and administrative expenses on the consolidated statemen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ndustry Segment, Geographic Information and Significant Customers (Details) $ in Thousands</t>
        </is>
      </c>
      <c r="B1" s="2" t="inlineStr">
        <is>
          <t>12 Months Ended</t>
        </is>
      </c>
    </row>
    <row r="2">
      <c r="B2" s="2" t="inlineStr">
        <is>
          <t>Dec. 28, 2024 USD ($) segment</t>
        </is>
      </c>
      <c r="C2" s="2" t="inlineStr">
        <is>
          <t>Dec. 30, 2023 USD ($)</t>
        </is>
      </c>
      <c r="D2" s="2" t="inlineStr">
        <is>
          <t>Dec. 31, 2022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t>
        </is>
      </c>
      <c r="B5" s="7" t="n">
        <v>681849</v>
      </c>
      <c r="C5" s="7" t="n">
        <v>890580</v>
      </c>
      <c r="D5" s="7" t="n">
        <v>1183383</v>
      </c>
    </row>
    <row r="6">
      <c r="A6" s="4" t="inlineStr">
        <is>
          <t>Customer Concentration Risk | Revenue | One Custom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oncentration risk percentage</t>
        </is>
      </c>
      <c r="B8" s="11" t="n">
        <v>0.222</v>
      </c>
      <c r="C8" s="9" t="n">
        <v>0.24</v>
      </c>
      <c r="D8" s="11" t="n">
        <v>0.226</v>
      </c>
    </row>
    <row r="9">
      <c r="A9" s="4" t="inlineStr">
        <is>
          <t>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t>
        </is>
      </c>
      <c r="B11" s="7" t="n">
        <v>332695</v>
      </c>
      <c r="C11" s="7" t="n">
        <v>428531</v>
      </c>
      <c r="D11" s="7" t="n">
        <v>615107</v>
      </c>
    </row>
    <row r="12">
      <c r="A12" s="4" t="inlineStr">
        <is>
          <t>EMEA</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t>
        </is>
      </c>
      <c r="B14" s="6" t="n">
        <v>182214</v>
      </c>
      <c r="C14" s="6" t="n">
        <v>241221</v>
      </c>
      <c r="D14" s="6" t="n">
        <v>270451</v>
      </c>
    </row>
    <row r="15">
      <c r="A15" s="4" t="inlineStr">
        <is>
          <t>Japan</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Revenue</t>
        </is>
      </c>
      <c r="B17" s="6" t="n">
        <v>119012</v>
      </c>
      <c r="C17" s="6" t="n">
        <v>164699</v>
      </c>
      <c r="D17" s="6" t="n">
        <v>209552</v>
      </c>
    </row>
    <row r="18">
      <c r="A18" s="4" t="inlineStr">
        <is>
          <t>Oth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7" t="n">
        <v>47928</v>
      </c>
      <c r="C20" s="7" t="n">
        <v>56129</v>
      </c>
      <c r="D20" s="7" t="n">
        <v>88273</v>
      </c>
    </row>
    <row r="21">
      <c r="A21" s="4" t="inlineStr">
        <is>
          <t>Non-US | Geographic Concentration Risk | Revenue</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Concentration risk percentage</t>
        </is>
      </c>
      <c r="B23" s="11" t="n">
        <v>0.512</v>
      </c>
      <c r="C23" s="11" t="n">
        <v>0.519</v>
      </c>
      <c r="D23" s="9" t="n">
        <v>0.4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 shares in Units, $ in Millions</t>
        </is>
      </c>
      <c r="B1" s="2" t="inlineStr">
        <is>
          <t>Mar. 11, 2025 USD ($) $ / shares shares</t>
        </is>
      </c>
    </row>
    <row r="2">
      <c r="A2" s="4" t="inlineStr">
        <is>
          <t>Credit Agreement, Amendment No. 1, Warrants</t>
        </is>
      </c>
      <c r="B2" s="4" t="inlineStr">
        <is>
          <t xml:space="preserve"> </t>
        </is>
      </c>
    </row>
    <row r="3">
      <c r="A3" s="3" t="inlineStr">
        <is>
          <t>Subsequent Event [Line Items]</t>
        </is>
      </c>
      <c r="B3" s="4" t="inlineStr">
        <is>
          <t xml:space="preserve"> </t>
        </is>
      </c>
    </row>
    <row r="4">
      <c r="A4" s="4" t="inlineStr">
        <is>
          <t>Shares of common stock called by warrants (in shares) | shares</t>
        </is>
      </c>
      <c r="B4" s="6" t="n">
        <v>1840503</v>
      </c>
    </row>
    <row r="5">
      <c r="A5" s="4" t="inlineStr">
        <is>
          <t>Common stock called by warrants, percentage of common stock outstanding</t>
        </is>
      </c>
      <c r="B5" s="9" t="n">
        <v>0.06</v>
      </c>
    </row>
    <row r="6">
      <c r="A6" s="4" t="inlineStr">
        <is>
          <t>Warrant exercise price (in dollars per share) | $ / shares</t>
        </is>
      </c>
      <c r="B6" s="8" t="n">
        <v>0.01</v>
      </c>
    </row>
    <row r="7">
      <c r="A7" s="4" t="inlineStr">
        <is>
          <t>Secured Debt | Credit Agreement, Amendment No. 1 | Line of Credit</t>
        </is>
      </c>
      <c r="B7" s="4" t="inlineStr">
        <is>
          <t xml:space="preserve"> </t>
        </is>
      </c>
    </row>
    <row r="8">
      <c r="A8" s="3" t="inlineStr">
        <is>
          <t>Subsequent Event [Line Items]</t>
        </is>
      </c>
      <c r="B8" s="4" t="inlineStr">
        <is>
          <t xml:space="preserve"> </t>
        </is>
      </c>
    </row>
    <row r="9">
      <c r="A9" s="4" t="inlineStr">
        <is>
          <t>Repayments of restricted cash drawn down</t>
        </is>
      </c>
      <c r="B9" s="7" t="n">
        <v>40</v>
      </c>
    </row>
    <row r="10">
      <c r="A10" s="4" t="inlineStr">
        <is>
          <t>Deferred use fees</t>
        </is>
      </c>
      <c r="B10" s="6" t="n">
        <v>4</v>
      </c>
    </row>
    <row r="11">
      <c r="A11" s="4" t="inlineStr">
        <is>
          <t>Debt issuance fees payable</t>
        </is>
      </c>
      <c r="B11" s="5" t="n">
        <v>3.6</v>
      </c>
    </row>
    <row r="12">
      <c r="A12" s="4" t="inlineStr">
        <is>
          <t>Debt issuance costs, percentage of aggregate principal on loans outstanding</t>
        </is>
      </c>
      <c r="B12" s="9"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1:09:14Z</dcterms:created>
  <dcterms:modified xmlns:dcterms="http://purl.org/dc/terms/" xmlns:xsi="http://www.w3.org/2001/XMLSchema-instance" xsi:type="dcterms:W3CDTF">2025-03-12T11:09:14Z</dcterms:modified>
</cp:coreProperties>
</file>